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ADOPTION OF ASC 606, REVENUE FR"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AND OTHER ASSETS" sheetId="14" state="visible" r:id="rId14"/>
    <sheet xmlns:r="http://schemas.openxmlformats.org/officeDocument/2006/relationships" name="PROPERTY, EQUIPMENT AND LEASED "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WEIGHTED AVERAGE SHARES OF COMM"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ELECTED QUARTERLY RESULTS OF O"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DOPTION OF ASC 606, REVENUE _2" sheetId="29" state="visible" r:id="rId29"/>
    <sheet xmlns:r="http://schemas.openxmlformats.org/officeDocument/2006/relationships" name="TRADE AND OTHER RECEIVABLES (Ta" sheetId="30" state="visible" r:id="rId30"/>
    <sheet xmlns:r="http://schemas.openxmlformats.org/officeDocument/2006/relationships" name="INVENTORY (Tables)" sheetId="31" state="visible" r:id="rId31"/>
    <sheet xmlns:r="http://schemas.openxmlformats.org/officeDocument/2006/relationships" name="PREPAID AND OTHER ASSETS (Table" sheetId="32" state="visible" r:id="rId32"/>
    <sheet xmlns:r="http://schemas.openxmlformats.org/officeDocument/2006/relationships" name="PROPERTY, EQUIPMENT AND LEASE_2"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WEIGHTED AVERAGE SHARES OF CO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ELECTED QUARTERLY RESULTS OF_2" sheetId="42" state="visible" r:id="rId42"/>
    <sheet xmlns:r="http://schemas.openxmlformats.org/officeDocument/2006/relationships" name="BUSINESS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ASIS OF PRESENTATION AND SU_10" sheetId="50" state="visible" r:id="rId50"/>
    <sheet xmlns:r="http://schemas.openxmlformats.org/officeDocument/2006/relationships" name="BASIS OF PRESENTATION AND SU_11" sheetId="51" state="visible" r:id="rId51"/>
    <sheet xmlns:r="http://schemas.openxmlformats.org/officeDocument/2006/relationships" name="BASIS OF PRESENTATION AND SU_12" sheetId="52" state="visible" r:id="rId52"/>
    <sheet xmlns:r="http://schemas.openxmlformats.org/officeDocument/2006/relationships" name="ADOPTION OF ASC 606, REVENUE _3" sheetId="53" state="visible" r:id="rId53"/>
    <sheet xmlns:r="http://schemas.openxmlformats.org/officeDocument/2006/relationships" name="ADOPTION OF ASC 606, REVENUE _4" sheetId="54" state="visible" r:id="rId54"/>
    <sheet xmlns:r="http://schemas.openxmlformats.org/officeDocument/2006/relationships" name="BUSINESS COMBINATIONS (Details)" sheetId="55" state="visible" r:id="rId55"/>
    <sheet xmlns:r="http://schemas.openxmlformats.org/officeDocument/2006/relationships" name="FUNDING AGREEMENTS (Details)" sheetId="56" state="visible" r:id="rId56"/>
    <sheet xmlns:r="http://schemas.openxmlformats.org/officeDocument/2006/relationships" name="TRADE AND OTHER RECEIVABLES - A" sheetId="57" state="visible" r:id="rId57"/>
    <sheet xmlns:r="http://schemas.openxmlformats.org/officeDocument/2006/relationships" name="TRADE AND OTHER RECEIVABLES - S" sheetId="58" state="visible" r:id="rId58"/>
    <sheet xmlns:r="http://schemas.openxmlformats.org/officeDocument/2006/relationships" name="TRADE AND OTHER RECEIVABLES -_2" sheetId="59" state="visible" r:id="rId59"/>
    <sheet xmlns:r="http://schemas.openxmlformats.org/officeDocument/2006/relationships" name="INVENTORY (Details)" sheetId="60" state="visible" r:id="rId60"/>
    <sheet xmlns:r="http://schemas.openxmlformats.org/officeDocument/2006/relationships" name="PREPAID AND OTHER ASSETS (Detai" sheetId="61" state="visible" r:id="rId61"/>
    <sheet xmlns:r="http://schemas.openxmlformats.org/officeDocument/2006/relationships" name="PROPERTY, EQUIPMENT AND LEASE_3" sheetId="62" state="visible" r:id="rId62"/>
    <sheet xmlns:r="http://schemas.openxmlformats.org/officeDocument/2006/relationships" name="PROPERTY, EQUIPMENT AND LEASE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ACCOUNTS PAYABLE AND ACCRUED _3" sheetId="69" state="visible" r:id="rId69"/>
    <sheet xmlns:r="http://schemas.openxmlformats.org/officeDocument/2006/relationships" name="LONG-TERM DEBT - Summary of Ind" sheetId="70" state="visible" r:id="rId70"/>
    <sheet xmlns:r="http://schemas.openxmlformats.org/officeDocument/2006/relationships" name="LONG-TERM DEBT - Refinancings (" sheetId="71" state="visible" r:id="rId71"/>
    <sheet xmlns:r="http://schemas.openxmlformats.org/officeDocument/2006/relationships" name="LONG-TERM DEBT - New Credit Fac" sheetId="72" state="visible" r:id="rId72"/>
    <sheet xmlns:r="http://schemas.openxmlformats.org/officeDocument/2006/relationships" name="LONG-TERM DEBT - Refinanced Sen" sheetId="73" state="visible" r:id="rId73"/>
    <sheet xmlns:r="http://schemas.openxmlformats.org/officeDocument/2006/relationships" name="LONG-TERM DEBT - Senior Unsecur" sheetId="74" state="visible" r:id="rId74"/>
    <sheet xmlns:r="http://schemas.openxmlformats.org/officeDocument/2006/relationships" name="LONG-TERM DEBT - Maturities of "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HAREHOLDERS' EQUITY (Details)" sheetId="78" state="visible" r:id="rId78"/>
    <sheet xmlns:r="http://schemas.openxmlformats.org/officeDocument/2006/relationships" name="WEIGHTED AVERAGE SHARES OF CO_3" sheetId="79" state="visible" r:id="rId79"/>
    <sheet xmlns:r="http://schemas.openxmlformats.org/officeDocument/2006/relationships" name="SHARE-BASED COMPENSATION - Equi" sheetId="80" state="visible" r:id="rId80"/>
    <sheet xmlns:r="http://schemas.openxmlformats.org/officeDocument/2006/relationships" name="SHARE-BASED COMPENSATION - Eq_2" sheetId="81" state="visible" r:id="rId81"/>
    <sheet xmlns:r="http://schemas.openxmlformats.org/officeDocument/2006/relationships" name="SHARE-BASED COMPENSATION - Stoc" sheetId="82" state="visible" r:id="rId82"/>
    <sheet xmlns:r="http://schemas.openxmlformats.org/officeDocument/2006/relationships" name="SHARE-BASED COMPENSATION - St_2" sheetId="83" state="visible" r:id="rId83"/>
    <sheet xmlns:r="http://schemas.openxmlformats.org/officeDocument/2006/relationships" name="SHARE-BASED COMPENSATION - St_3" sheetId="84" state="visible" r:id="rId84"/>
    <sheet xmlns:r="http://schemas.openxmlformats.org/officeDocument/2006/relationships" name="SHARE-BASED COMPENSATION - St_4" sheetId="85" state="visible" r:id="rId85"/>
    <sheet xmlns:r="http://schemas.openxmlformats.org/officeDocument/2006/relationships" name="SHARE-BASED COMPENSATION - Rest" sheetId="86" state="visible" r:id="rId86"/>
    <sheet xmlns:r="http://schemas.openxmlformats.org/officeDocument/2006/relationships" name="SHARE-BASED COMPENSATION - Re_2" sheetId="87" state="visible" r:id="rId87"/>
    <sheet xmlns:r="http://schemas.openxmlformats.org/officeDocument/2006/relationships" name="SHARE-BASED COMPENSATION - Re_3" sheetId="88" state="visible" r:id="rId88"/>
    <sheet xmlns:r="http://schemas.openxmlformats.org/officeDocument/2006/relationships" name="SHARE-BASED COMPENSATION - Re_4" sheetId="89" state="visible" r:id="rId89"/>
    <sheet xmlns:r="http://schemas.openxmlformats.org/officeDocument/2006/relationships" name="INCOME TAXES - Consolidated Los" sheetId="90" state="visible" r:id="rId90"/>
    <sheet xmlns:r="http://schemas.openxmlformats.org/officeDocument/2006/relationships" name="INCOME TAXES - Income Tax (Bene" sheetId="91" state="visible" r:id="rId91"/>
    <sheet xmlns:r="http://schemas.openxmlformats.org/officeDocument/2006/relationships" name="INCOME TAXES - Federal Statutor" sheetId="92" state="visible" r:id="rId92"/>
    <sheet xmlns:r="http://schemas.openxmlformats.org/officeDocument/2006/relationships" name="INCOME TAXES - Schedule of Defe"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Operating Loss C" sheetId="96" state="visible" r:id="rId96"/>
    <sheet xmlns:r="http://schemas.openxmlformats.org/officeDocument/2006/relationships" name="INCOME TAXES - Reconciliation_2" sheetId="97" state="visible" r:id="rId97"/>
    <sheet xmlns:r="http://schemas.openxmlformats.org/officeDocument/2006/relationships" name="SEGMENT INFORMATION - Revenues," sheetId="98" state="visible" r:id="rId98"/>
    <sheet xmlns:r="http://schemas.openxmlformats.org/officeDocument/2006/relationships" name="SEGMENT INFORMATION - Major Cus" sheetId="99" state="visible" r:id="rId99"/>
    <sheet xmlns:r="http://schemas.openxmlformats.org/officeDocument/2006/relationships" name="SELECTED QUARTERLY RESULTS OF_3" sheetId="100" state="visible" r:id="rId100"/>
    <sheet xmlns:r="http://schemas.openxmlformats.org/officeDocument/2006/relationships" name="SUBSEQUENT EVENTS (Details)" sheetId="101" state="visible" r:id="rId101"/>
    <sheet xmlns:r="http://schemas.openxmlformats.org/officeDocument/2006/relationships" name="Uncategorized Items - evri-2018" sheetId="102" state="visible" r:id="rId102"/>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8</t>
  </si>
  <si>
    <t>Mar. 01, 2019</t>
  </si>
  <si>
    <t>Jun. 29, 2018</t>
  </si>
  <si>
    <t>Document And Entity Information [Abstract]</t>
  </si>
  <si>
    <t>Entity Registrant Name</t>
  </si>
  <si>
    <t>Everi Holdings Inc.</t>
  </si>
  <si>
    <t>Entity Central Index Key</t>
  </si>
  <si>
    <t>000131856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s Outstanding</t>
  </si>
  <si>
    <t>Document Fiscal Year Focus</t>
  </si>
  <si>
    <t>2018</t>
  </si>
  <si>
    <t>Document Fiscal Period Focus</t>
  </si>
  <si>
    <t>FY</t>
  </si>
  <si>
    <t>Trading Symbol</t>
  </si>
  <si>
    <t>EVRI</t>
  </si>
  <si>
    <t>CONSOLIDATED STATEMENTS OF INCOME (LOSS) AND COMPREHENSIVE INCOME (LOSS) - USD ($) shares in Thousands</t>
  </si>
  <si>
    <t>Dec. 31, 2017</t>
  </si>
  <si>
    <t>Dec. 31, 2016</t>
  </si>
  <si>
    <t>Revenues</t>
  </si>
  <si>
    <t>Costs and expenses</t>
  </si>
  <si>
    <t>Cost of revenues</t>
  </si>
  <si>
    <t>Operating expenses</t>
  </si>
  <si>
    <t>Research and development</t>
  </si>
  <si>
    <t>Goodwill impairment</t>
  </si>
  <si>
    <t>Depreciation</t>
  </si>
  <si>
    <t>Amortization</t>
  </si>
  <si>
    <t>Total costs and expenses</t>
  </si>
  <si>
    <t>Operating income (expense)</t>
  </si>
  <si>
    <t>Other expenses</t>
  </si>
  <si>
    <t>Interest expense, net of interest income</t>
  </si>
  <si>
    <t>Loss on extinguishment of debt</t>
  </si>
  <si>
    <t>Total other expenses</t>
  </si>
  <si>
    <t>Income (loss) before income tax</t>
  </si>
  <si>
    <t>Income tax (benefit) provision</t>
  </si>
  <si>
    <t>Net income (loss)</t>
  </si>
  <si>
    <t>Foreign currency translation</t>
  </si>
  <si>
    <t>Comprehensive income (loss)</t>
  </si>
  <si>
    <t>Earnings (loss) per share</t>
  </si>
  <si>
    <t>Basic (in dollars per share)</t>
  </si>
  <si>
    <t>Diluted (in dollars per share)</t>
  </si>
  <si>
    <t>Weighted average common shares outstanding</t>
  </si>
  <si>
    <t>Basic (in shares)</t>
  </si>
  <si>
    <t>Diluted (in shares)</t>
  </si>
  <si>
    <t>Games</t>
  </si>
  <si>
    <t>[1]</t>
  </si>
  <si>
    <t>Games | Gaming operations</t>
  </si>
  <si>
    <t>Games | Gaming equipment and systems</t>
  </si>
  <si>
    <t>Games | Gaming other</t>
  </si>
  <si>
    <t>FinTech</t>
  </si>
  <si>
    <t>FinTech | Cash access services</t>
  </si>
  <si>
    <t>FinTech | Equipment</t>
  </si>
  <si>
    <t>FinTech | Information services and other</t>
  </si>
  <si>
    <t>Exclusive of depreciation and amortization.</t>
  </si>
  <si>
    <t>CONSOLIDATED BALANCE SHEETS - USD ($) $ in Thousands</t>
  </si>
  <si>
    <t>Current assets</t>
  </si>
  <si>
    <t>Cash and cash equivalents</t>
  </si>
  <si>
    <t>Settlement receivables</t>
  </si>
  <si>
    <t>Trade and other receivables, net of allowances for doubtful accounts of $6,425 and $4,706 at December 31, 2018 and December 31, 2017, respectively</t>
  </si>
  <si>
    <t>Inventory</t>
  </si>
  <si>
    <t>Prepaid expenses and other assets</t>
  </si>
  <si>
    <t>Total current assets</t>
  </si>
  <si>
    <t>Non-current assets</t>
  </si>
  <si>
    <t>Property, equipment and leased assets,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3)</t>
  </si>
  <si>
    <t xml:space="preserve"> </t>
  </si>
  <si>
    <t>Stockholders’ deficit</t>
  </si>
  <si>
    <t>Common stock, $0.001 par value, 500,000 shares authorized and 95,100 and 93,120 shares issued at December 31, 2018 and December 31, 2017, respectively</t>
  </si>
  <si>
    <t>Convertible preferred stock, $0.001 par value, 50,000 shares authorized and no shares outstanding at December 31, 2018 and December 31, 2017, respectively</t>
  </si>
  <si>
    <t>Additional paid-in capital</t>
  </si>
  <si>
    <t>Accumulated deficit</t>
  </si>
  <si>
    <t>Accumulated other comprehensive loss</t>
  </si>
  <si>
    <t>Treasury stock, at cost, 24,900 and 24,883 shares at December 31, 2018 and December 31, 2017, respectively</t>
  </si>
  <si>
    <t>Total stockholders’ deficit</t>
  </si>
  <si>
    <t>Total liabilities and stockholders’ deficit</t>
  </si>
  <si>
    <t>CONSOLIDATED BALANCE SHEETS (Parenthetical) - USD ($) $ in Thousands</t>
  </si>
  <si>
    <t>Assets, Current [Abstract]</t>
  </si>
  <si>
    <t>Allowance for doubtful accounts</t>
  </si>
  <si>
    <t>Common stock, par value (in dollars per share)</t>
  </si>
  <si>
    <t>Common stock authorized (in shares)</t>
  </si>
  <si>
    <t>Common stock issued (in shares)</t>
  </si>
  <si>
    <t>Convertible preferred stock, par value (in dollars per share)</t>
  </si>
  <si>
    <t>Convertible preferred stock authorized (in shares)</t>
  </si>
  <si>
    <t>Convertible preferred stock outstanding (in shares)</t>
  </si>
  <si>
    <t>Treasury stock (in shares)</t>
  </si>
  <si>
    <t>CONSOLIDATED STATEMENTS OF CASH FLOWS - USD ($)</t>
  </si>
  <si>
    <t>Cash flows from operating activities</t>
  </si>
  <si>
    <t>Adjustments to reconcile net income (loss) to cash provided by operating activities:</t>
  </si>
  <si>
    <t>Amortization of financing costs and discounts</t>
  </si>
  <si>
    <t>Loss on sale or disposal of assets</t>
  </si>
  <si>
    <t>Accretion of contract rights</t>
  </si>
  <si>
    <t>Provision for bad debts</t>
  </si>
  <si>
    <t>Deferred income taxes</t>
  </si>
  <si>
    <t>Write-down of assets</t>
  </si>
  <si>
    <t>Reserve for obsolescence</t>
  </si>
  <si>
    <t>Stock-based compensation</t>
  </si>
  <si>
    <t>Changes in operating assets and liabilities:</t>
  </si>
  <si>
    <t>Trade and other receivables</t>
  </si>
  <si>
    <t>Prepaid and other assets</t>
  </si>
  <si>
    <t>Net cash provided by operating activities</t>
  </si>
  <si>
    <t>Cash flows from investing activities</t>
  </si>
  <si>
    <t>Capital expenditures</t>
  </si>
  <si>
    <t>Acquisitions, net of cash acquired</t>
  </si>
  <si>
    <t>Proceeds from sale of fixed assets</t>
  </si>
  <si>
    <t>Placement fee agreements</t>
  </si>
  <si>
    <t>Net cash used in investing activities</t>
  </si>
  <si>
    <t>Cash flows from financing activities</t>
  </si>
  <si>
    <t>Proceeds from new credit facility</t>
  </si>
  <si>
    <t>Proceeds from unsecured notes</t>
  </si>
  <si>
    <t>Repayments of prior credit facility</t>
  </si>
  <si>
    <t>Repayments of secured notes</t>
  </si>
  <si>
    <t>Repayments of unsecured notes</t>
  </si>
  <si>
    <t>Repayments of new credit facility</t>
  </si>
  <si>
    <t>Debt issuance costs and discounts</t>
  </si>
  <si>
    <t>Proceeds from exercise of stock options</t>
  </si>
  <si>
    <t>Purchase of treasury stock</t>
  </si>
  <si>
    <t>Net cash provided by (used in) financing activities</t>
  </si>
  <si>
    <t>Effect of exchange rates on cash</t>
  </si>
  <si>
    <t>Cash, cash equivalents and restricted cash</t>
  </si>
  <si>
    <t>Net increase for the period</t>
  </si>
  <si>
    <t>Balance, beginning of the period</t>
  </si>
  <si>
    <t>Balance, end of the period</t>
  </si>
  <si>
    <t>Supplemental cash disclosures</t>
  </si>
  <si>
    <t>Cash paid for interest</t>
  </si>
  <si>
    <t>Cash paid for income tax</t>
  </si>
  <si>
    <t>Cash refunded for income tax</t>
  </si>
  <si>
    <t>Supplemental non-cash disclosures</t>
  </si>
  <si>
    <t>Accrued and unpaid capital expenditures</t>
  </si>
  <si>
    <t>Accrued and unpaid placement fees added during the year</t>
  </si>
  <si>
    <t>Accrued and unpaid contingent liability for acquisitions</t>
  </si>
  <si>
    <t>Transfer of leased gaming equipment to inventory</t>
  </si>
  <si>
    <t>CONSOLIDATED STATEMENTS OF STOCKHOLDERS’ EQUITY (DEFICIT) - USD ($) shares in Thousands, $ in Thousands</t>
  </si>
  <si>
    <t>Total</t>
  </si>
  <si>
    <t>Common Stock— Series A</t>
  </si>
  <si>
    <t>Additional Paid-in Capital</t>
  </si>
  <si>
    <t>Retained Earnings (Accumulated Deficit)</t>
  </si>
  <si>
    <t>Accumulated Other Comprehensive Income (Loss)</t>
  </si>
  <si>
    <t>Treasury Stock</t>
  </si>
  <si>
    <t>Balance, beginning of period (in shares) at Dec. 31, 2015</t>
  </si>
  <si>
    <t>Balance, beginning of period at Dec. 31, 2015</t>
  </si>
  <si>
    <t>Increase (Decrease) in Stockholders' Equity</t>
  </si>
  <si>
    <t>Stock-based compensation expense</t>
  </si>
  <si>
    <t>Restricted share vesting withholdings</t>
  </si>
  <si>
    <t>Restricted shares (in shares)</t>
  </si>
  <si>
    <t>Balance, end of period (in shares) at Dec. 31, 2016</t>
  </si>
  <si>
    <t>Balance, end of period at Dec. 31, 2016</t>
  </si>
  <si>
    <t>Exercise of options (in shares)</t>
  </si>
  <si>
    <t>Exercise of options</t>
  </si>
  <si>
    <t>Balance, end of period (in shares) at Dec. 31, 2017</t>
  </si>
  <si>
    <t>Balance, end of period at Dec. 31, 2017</t>
  </si>
  <si>
    <t>Balance, end of period (in shares) at Dec. 31, 2018</t>
  </si>
  <si>
    <t>Balance, end of period at Dec. 31, 2018</t>
  </si>
  <si>
    <t>BUSINESS</t>
  </si>
  <si>
    <t>Organization, Consolidation and Presentation of Financial Statements [Abstract]</t>
  </si>
  <si>
    <t>BUSINESS Everi Holdings Inc. (“Everi Holdings,” “Holdings,” or “Everi”) is a holding company, the assets of which are the issued and outstanding shares of capital stock of each of Everi Games Holding Inc. (“Everi Games Holding”), which owns all of the issued and outstanding shares of capital stock of Everi Games Inc. (“Everi Games” or “Games”), and Everi Payments Inc. (“Everi Payments”). Unless otherwise indicated, the terms the “Company,” “we,” “us,” and “our” refer to Everi Holdings together with its consolidated subsidiaries. Everi is a leading supplier of technology solutions for the casino gaming industry. We provide casino operators with a diverse portfolio of products including innovative gaming machines that power the casino floor, and casino operational and management systems that include comprehensive end-to-end payments solutions, critical intelligence offerings, and gaming operations efficiency technologies. Everi Holdings reports its results of operations based on two operating segments: Games and FinTech. Effective April 1, 2018, we changed the name of the operating segment previously referred to as “Payments” to “Financial Technology Solutions” (“Everi FinTech” or “FinTech”). We believe this reference more accurately reflects the focus of the business segment on delivering innovative and integrated solutions to enhance the efficiency of the casino operator, support the comprehensive regulatory and tax requirements of their gaming customers, and improve players’ gaming experience by providing easy access to their funds and payment of winnings. Everi Games provides gaming operators products and services, including: (a) gaming machines primarily comprised of Class II and Class III slot machines placed under participation or fixed fee lease arrangements or sold to casino customers, including TournEvent ® that allows operators to switch from in-revenue gaming to out-of-revenue tournaments; (b) system software, licenses, ancillary equipment, and maintenance; and (c) business-to-consumer and business-to-business interactive activities. In addition, Everi Games develops and manages the central determinant system for the video lottery terminals (“VLTs”) installed in the State of New York and it also provides similar technology in certain tribal jurisdictions. Everi FinTech provides gaming operators cash access and related products and services, including: (a) access to cash at gaming facilities via Automated Teller Machine (“ATM”) cash withdrawals, credit card cash access transactions, point of sale (“POS”) debit card cash access transactions, and check verification and warranty services; (b) equipment that provides cash access and efficiency-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Accounting Policies [Abstract]</t>
  </si>
  <si>
    <t>BASIS OF PRESENTATION AND SUMMARY OF SIGNIFICANT ACCOUNTING POLICIES Principles of Consolidation All intercompany transactions and balances have been eliminated in consolidation. Business Combinations We apply the provisions of the Financial Accounting Standards Board (the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Income (Los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 party vendors remains the sole property of these suppliers until cash is dispensed, at which time the third party vendors obtain an interest in the corresponding settlement receivable. As the cash is an asset of these suppliers, it is therefore not reflected on our Balance Sheets. The usage fee for the cash supplied in these ATMs is included as interest expense in the Statements of Income (Loss). Our rationale to record cash usage fees as interest expense is primarily due to the similar operational characteristics to a revolving line of credit, the fact that the fees are calculated on a financial index, and the fees are paid for access to a capital resource. Allowance for Doubtful Accounts We maintain an allowance for doubtful accounts related to our trade and other receivables and notes receivable that have been deemed to have a high risk of uncollectibility or for which uncertainty exists as to whether the account balance has become uncollectible. Management reviews its accounts and notes receivable on a quarterly basis to determine if any receivables will potentially be uncollectible. Management analyzes historical collection trends and changes in our customer payment patterns, concentration, and creditworthiness when evaluating the adequacy of our allowance for doubtful accounts. Based on the information available, management believes the allowance for doubtful accounts is adequate; however, actual write-offs may exceed the recorded allowance. Settlement Receivables and Settlement Liabilities We provide cash settlement services to gaming establishments related to our cash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Income (Los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i) deposits held in connection with a sponsorship agreement; (ii) WAP-related restricted funds; and (iii) Internet-related cash access activities. The current portion of restricted cash, which is included in prepaid expenses and other assets, was approximately $1.5 million , $0.9 million , and $0.3 million as of December 31, 2018 , 2017, and 2016, respectively. The non-current portion of restricted cash, which is included in other assets, was approximately $0.1 million as of December 31, 2018 , 2017, and 2016. Property, Equipment and Leased Assets Property, equipment and leased assets are stated at cost, less accumulated depreciation, and are computed using the straight-line method over the lesser of the estimated life of the related assets, generally two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Statements of Income (Loss). Property, equipment and leased assets are reviewed for impairment whenever events or circumstances indicate that their carrying amounts may not be recoverable. Impairment is indicated when future cash flows, on an undiscounted basis, do not exceed the carrying value of the asset. Placement Fee and Development Agreements 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in accordance with ASC 350, Intangibles - Goodwill and Other.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8 , our reporting units included: Games, Cash Access Services, Kiosk Sales and Service, Central Credit Services, and Compliance Sales and Services. Other Intangible Assets 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our Balance Sheets. Revenue Recognition Overview We evaluate the recognition of revenue based on the criteria set forth in ASC 606 and ASC 840,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ensure compliance with SEC Regulation S-X Section 210.5-3, which requires us to separately present certain categories of revenues that exceed the quantitative threshold on our Statements of Income (Loss). Significant Judgments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 SSP exists. The SSP of our goods and services are generally determined based on observable prices, an adjusted market assessment approach or an expected cost plus margin approach. We utilize a residual approach only when the SSP for performance obligations with observable prices have been established and the remaining performance obligation in the contract with a customer does not have an observable price as it is uncertain or highly variable and, therefore, is not discerni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the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SP will be determined for each performance obligation in the combined arrangement and the consideration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Upon transferring control of a good to a customer, the shipping and handling costs in connection with sale transactions are accounted for as fulfillment costs and included in cost of revenues. Costs to Acquire a Contract with a Customer We typically incur incremental costs to acquire customer contracts in the form of sales commission expenses. We evaluate those acquisition costs for groups of contracts with similar characteristics, based on the nature of the transactions. The incremental costs to acquire customer contracts identified would be amortized within one year and, as a result, we elected to utilize the practical expedient set forth in ASC 340-40, Contract Costs - Incremental Costs of Obtaining a Contract to expense these amounts as incurred. Contract Balances Since our contracts may include multiple performance obligations, there is often a timing difference between the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billed. We generally record contract liabilities when cash is collected in advance of us satisfying performance obligations, including those that are satisfied over a period of time. The following table summarizes our contract assets and contract liabilities arising from contracts with customers: For the Year Ended December 31, 2018 Contract assets (1) Balance at January 1 $ 8,433 Balance at December 31 11,310 Increase (decrease) 2,877 Contract liabilities (2) Balance at January 1 12,397 Balance at December 31 15,470 Increase (decrease) $ 3,073 (1) Current portion of contract assets is included within Trade and other receivables, net and non-current portion is included within Other receivables in our Balance Sheets. (2) Current portion of contract liabilities is included within Accounts payable and accrued expenses and non-current portion is included within Other accrued expenses and liabilities in our Balance Sheets. We recognized approximately $11.4 million in revenue that was included in the beginning contract liability balance during 2018. Games Revenues Our Games products and services include commercial products, such as Native American Class II products and other bingo products, Class III products, video lottery terminals, accounting and central determinant systems, and other back office systems. We conduct our Games segment business based on results generated from the following major revenue streams: (i) Gaming Operations; (ii) Gaming Equipment and Systems; and (iii) Gaming Other. Gaming Operations Games revenues are primarily generated by our gaming operations under placement, participation, and development arrangements, in which we provide our customers with player terminals, including TournEvent ® that allows operators to switch from in-revenue gaming to out-of-revenue tournaments, player terminal-content licenses, local-area progressive machines, and back-office equipment, collectively referred to herein as leased gaming equipment. We evaluate the recognition of lease revenues based on criteria set forth in ASC 840. Generally, under these arrangements, we retain ownership of the machines installed at customer facilities. We receive recurring revenue based on a percentage of the net win per day generated by the leased gaming equipment or a fixed daily fee.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those agreements. Gaming operations lease revenues accounted for under ASC 840 are generally short-term in nature with payment terms ranging from 30 to 90 days . We recognized $136.6 million , $126.1 million , and $134.0 million in lease revenues for the years ended December 31, 2018, 2017, and 2016, respectively. Gaming operations revenues include amounts generated by Wide Area Progressive (“WAP”) systems, which are recognized under ASC 606. WAP consists of linked slot machines located in multiple casino properties that are connected to a central system. WAP-based gaming machines have a progressive jackpot we administer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systems. The gaming operations revenues with respect to WAP machines comprise a separate performance obligation and are recognized over time based on the amount expected to be received with any variability being resolved in the reporting period. These arrangements are generally short-term in nature with a majority of invoices payable within 30 to 45 days . Such revenues are presented in the Statements of Income (Loss) net of the jackpot expense, which is comprised of incremental amounts funded by a portion of the coin-in from players. At the time a jackpot is won by a player, an additional jackpot expense is recorded with respect to the base seed amount required to fund the minimum level required by the respective WAP arrangement with the casino operator. Gaming operations revenues also include amounts received in connection with our relationship with the New York State Gaming Commission to provide an accounting and central determinant system for the VLTs in operation at licensed State of New York gaming facilities. Pursuant to our agreement with the New York State Gaming Commission, we receive a portion of the network-wide net win (generally, cash-in less prizes paid) per day in exchange for provision and maintenance of the central determinant system and records it in accordance with ASC 606. We also provid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also include amounts generated by our Interactive offering comprised of business-to-consumer (“B2C”) and business-to-business (“B2B”) activities. B2C relates to games offered directly to consumers to play with virtual currency which can be purchased through our social, mobile application. Control transfers and we recognize revenues in accordance with ASC 606 from player purchases of virtual currency as it is consumed for game play, which is based on a historical data analysis. B2B relates to games offered to the online business partners, or social casinos, who then offer the games to consumers. Our B2B arrangements primarily provide access to our game content and revenue is recognized in accordance with ASC 606 as the control transfers upon the online business partners’ daily access to such content based on either a flat fee or revenue share arrangements with the social casinos. Gaming Equipment and Systems Gaming equipment and systems revenues are accounted for under ASC 606 and are derived from the sale of some combination of: (a) gaming equipment and player terminals, including TournEvent ® that allows operators to switch from in-revenue gaming to out-of-revenue tournaments; (b) game content; (c) license fees; (d) ancillary equipment; and (e) maintenance. Such arrangements are predominately short-term in nature with payment terms ranging from 30 to 180 days with certain agreements providing for extended payment terms, ranging from 12 to 24 months . Our contracts with customers do not contain any financing components that have been determined to be significant to the contract. Performance obligations for gaming equipment and systems arrangements include gaming equipment, player terminals, content, system software, license fees, ancillary equipment, maintenance, or various combinations thereof. Gaming equipment and systems are recognized at a point in time when control of the promised goods and services transfers to the customer generally upon shipment or delivery pursuant to the terms of the contract. The performance obligations are generally satisfied at the same time or within a short period of time. Gaming Other Gaming other revenues consist of amounts generated by our TournEvent of Champions ® national tournament that allows winners of local and regional tournaments throughout the year to participate in a national tournament that results in the determination of a final champion. Such revenues are accounted for under ASC 606. As the customer simultaneously receives and consumes the benefits of our performance as it occurs, revenues are recognized as earned over a period of time using an output method depicting the transfer of control to the customer. These arrangements are generally short-term in nature with payment terms ranging from 30 to 90 days . FinTech Revenues Cash Access Services Cash access services revenues are accounted for under ASC 606 and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equipment and are accounted for under ASC 606. Revenues are recognized at a point in time when control of the promised goods and services transfers to the customer generally upon shipment or delivery pursuant to the terms of the contract. These sales contracts are generally short-term in nature with payment terms ranging from 30 to 90 days . Information Services and Other Information services and other revenues are accounted for under ASC 606 and include amounts derived from the sale of: (i) software licenses, software subscriptions, professional services and certain other ancillary fees; (ii) service related fees associated with the sale, installation, and maintenance of equipment directly to our customers under contracts, which are generally short-term in nature with payment terms ranging from 30 to 90 days , secured by the related equipment; (iii) credit worthiness-related software subscription servi</t>
  </si>
  <si>
    <t>ADOPTION OF ASC 606, REVENUE FROM CONTRACTS WITH CUSTOMERS</t>
  </si>
  <si>
    <t>Revenue from Contract with Customer [Abstract]</t>
  </si>
  <si>
    <t>ADOPTION OF ASC 606, “REVENUE FROM CONTRACTS WITH CUSTOMERS” Change in accounting policies On January 1, 2018, we adopted ASC 606 using the modified retrospective method, which required us to evaluate whether any cumulative adjustment was required to be recorded to retained earnings (accumulated deficit) as a result of applying the provisions set forth under ASC 606 for any existing arrangements not yet completed as of the adoption date of January 1, 2018. We determined that there was an immaterial cumulative adjustment in the amount of approximately $4.4 million , which we recorded to accumulated deficit as of the adoption date as a result of applying the modified retrospective transition method. Revenues and costs related to certain contracts are recognized at a point in time under ASC 606 as the performance obligations related to certain types of sales are satisfied; whereas, previously these revenues and costs were recognized over a period of time under ASC 605. In addition, under the modified retrospective method, our prior period results were not recast to reflect the new revenue recognition standard. Except for the changes discussed with respect to revenue recognition, the impact of which is summarized in the tables below, we have consistently applied our accounting policies to the periods presented in our Financial Statements. Balance Sheets and Statements of Cash Flows The adoption of ASC 606 utilizing the modified retrospective transition method did not have a material impact to our Balance Sheets and Statements of Cash Flows as of and for the year ended December 31, 2018 . Games revenues We previously reported certain costs incurred in connection with our WAP platform, consisting primarily of the jackpot expenses, as cost of revenues. Under ASC 606, such costs are reflected as reductions to gaming operations revenues on a net basis of presentation. FinTech revenues We previously reported costs and expenses related to our cash access services, which include commission expenses payable to casino operators, interchange fees payable to the network associations and processing, and related costs payable to other third party partners, as costs of revenues. As the result of our evaluation of the factors contained in ASC 605, we previously determined that the indicators requiring the gross reporting outweighed those for net reporting primarily due to the risk of loss. Under ASC 606, such costs are reflected as reductions to revenues on a net basis of presentation, since we determined that we do not control certain cash access services provided to a customer and, therefore, we are acting as an agent whose performance obligation is to arrange for the provision of these types of services. In addition, commission expenses payable to the gaming operators are determined to be consideration paid to customers under ASC 606. The following table presents the impact of the application of ASC 606 utilizing the modified retrospective transition method to certain line items on our Statements of Income (Loss) for the year ended December 31, 2018 (in thousands): Year Ended December 31, 2018 As Reported Adjustments Without Adoption of ASC 606 Revenues Games revenues Gaming operations $ 168,146 $ 2,364 $ 170,510 Games total revenues 258,978 2,364 261,342 FinTech revenues Cash access services 156,806 629,641 786,447 Equipment 20,977 (1,622 ) 19,355 FinTech total revenues 210,537 628,019 838,556 Total revenues 469,515 630,383 1,099,898 Costs and expenses Games cost of revenues (1) Gaming operations 17,603 2,364 19,967 Games total cost of revenues 68,009 2,364 70,373 FinTech cost of revenues (1) Cash access services 9,717 629,092 638,809 Equipment 12,601 (825 ) 11,776 FinTech total cost of revenues 26,428 628,267 654,695 Total costs and expenses 383,702 630,631 1,014,333 Operating income 85,813 (248 ) 85,565 Income before income tax 2,646 (248 ) 2,398 Income tax benefit (9,710 ) — (9,710 ) Net income 12,356 (248 ) 12,108 Comprehensive income 10,611 (248 ) 10,363 (1) Exclusive of depreciation and amortization.</t>
  </si>
  <si>
    <t>BUSINESS COMBINATIONS</t>
  </si>
  <si>
    <t>Business Combinations [Abstract]</t>
  </si>
  <si>
    <t>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We had no material acquisitions for the years ended December 31, 2018 , 2017 , and 2016 . In August 2015, we acquired certain assets of Resort Advantage, LLC (“Resort Advantage”), a supplier of comprehensive and integrated solutions for complete Financial Crimes Enforcement Network (“FinCEN”) and Internal Revenue Service regulatory compliance to the gaming industry, for an aggregate purchase price of approximately $13.3 million , of which we estimated that approximately $4.7 million (the “earn out liability”) would be paid under the provisions of the agreement over a period of 40 months (the “payout period”) based upon an evaluation over a period of 36 months (the “earn out period”) following the closing of the transaction. Upon expiration of the earn out period in August 2018, we analyzed the remaining earn out liability of approximately $0.8 million and determined that approximately $0.6 million would not be realized; therefore, we reversed that amount into income. We continued to record approximately $0.2 million in remaining earn out liability to potentially be paid under the provisions of the agreement during the first quarter of 2019. The Resort Advantage acquisition did not have a material impact on our results of operations or financial condition.</t>
  </si>
  <si>
    <t>FUNDING AGREEMENTS</t>
  </si>
  <si>
    <t>A T M Funding Agreement Disclosure [Abstract]</t>
  </si>
  <si>
    <t>FUNDING AGREEMENTS Commercial Cash Arrangements We have commercial arrangements with third 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Income (Loss), were $7.0 million , $4.9 million , and $3.1 million for the years ended December 31, 2018 , 2017 , and 2016 ,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s of ATM cash utilized by us from the third parties were approximately $224.7 million and $289.8 million as of December 31, 2018 and 2017 , respectively. Our primary commercial arrangement, the Contract Cash Solutions Agreement, as amended, with Wells Fargo provides us with cash in the maximum amount of $300 million with the ability to increase the amount by $75 million over a 5 -day period for holidays, such as the period around New Year’s Day. The term of the agreement expires on June 30, 2021 and will auto renew for additional one -year periods unless either party provides a 90 -day written notice of its intent not to renew. We are responsible for any losses of cash in the ATMs under this agreement and we self-insure for this risk. We incurred no material losses related to this self-insurance for the years ended December 31, 2018 , 2017 , and 2016.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Balance Sheets and was $249.6 million and $210.8 million as of December 31, 2018 and 2017 , respectively. Everi-Funded ATMs We enter into agreements with customers for certain of our Canadian ATMs whereby we provide the cash required to operate the ATMs. We supplied approximately $4.8 million and $6.9 million of our cash for these ATMs at December 31, 2018 and 2017 , respectively, which represents an outstanding balance under such agreements at the end of the period. Such amounts are reported within settlement receivables line of our Balance Sheets. Prefunded Cash Access Agreements Due to certain regulatory requirements, some international gaming establishments require prefunding of cash to cover all outstanding settlement amounts in order for us to provide cash access services to their properties. We enter into agreements with these operators for which we supply our cash access services for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all transaction activity in that account. The total amount of prefunded cash outstanding was approximately $6.1 million and $8.4 million at December 31, 2018 and 2017 , respectively, and is included in prepaid expenses and other assets in our Balance Sheets.</t>
  </si>
  <si>
    <t>TRADE AND OTHER RECEIVABLES</t>
  </si>
  <si>
    <t>Receivables [Abstract]</t>
  </si>
  <si>
    <t>TRADE AND OTHER RECEIVABLES Trade receivables represent short-term credit granted to customers as well as long-term loans receivable on our games,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December 31, 2018 2017 Trade and other receivables, net Games trade and loans receivables $ 53,011 $ 38,070 FinTech trade and loans receivables 18,890 10,780 Other receivables 1,333 1,570 Total trade and other receivables, net $ 73,234 $ 50,420 Non-current portion of receivables Games trade and loans receivables (2,922 ) (1,267 ) FinTech trade and loans receivables (1) (5,925 ) (1,371 ) Total non-current portion of receivables $ (8,847 ) $ (2,638 ) Total trade and other receivables, current portion $ 64,387 $ 47,782 (1) In connection with the adoption of ASC 606 utilizing the modified retrospective transition method, we recorded an immaterial cumulative adjustment with respect to certain amounts that had been previously deferred under the then existing revenue recognition guidance as of December 31, 2017 that required recognition under ASC 606 as of the effective date of adoption in accumulated deficit. At least quarterly, we evaluate the collectability of the outstanding balances and establish a reserve for the amount of the expected losses on our receivables. The allowance for doubtful accounts for trade receivables was approximately $6.4 million and $4.7 million as of December 31, 2018 and 2017 , respectively, and included approximately $3.2 million and $2.7 million of check warranty reserves, respectively. The provision for doubtful customer accounts receivable is generally included within operating expenses in the Statements of Income (Loss). A summary activity of the reserve for check warranty losses is as follows (in thousands): Amount Balance, December 31, 2015 $ 2,973 Warranty expense provision 8,694 Charge-offs against reserve (8,972 ) Balance, December 31, 2016 2,695 Warranty expense provision 9,418 Charge-offs against reserve (9,404 ) Balance, December 31, 2017 2,709 Warranty expense provision 9,819 Charge-offs against reserve (9,366 ) Balance, December 31, 2018 $ 3,162</t>
  </si>
  <si>
    <t>INVENTORY</t>
  </si>
  <si>
    <t>Inventory Disclosure [Abstract]</t>
  </si>
  <si>
    <t>INVENTORY Our inventory primarily consists of component parts as well as work-in-progress and finished goods. The cost of inventory includes cost of materials, labor, overhead and freight. The inventory is stated at the lower of cost or net realizable value and accounted for using the FIFO method. There was no material impairment of our inventory for the years ended December 31, 2018 and 2017 . We recorded an immaterial impairment charge of approximately $1.8 million in our Games segment for the year ended December 31, 2018 to reduce the carrying value of certain component parts to their fair values. The adjustment was included in operating expenses in our Statements of Income (Loss). Inventory consisted of the following (in thousands): At December 31, 2018 2017 Inventory Component parts, net of reserves of $1,468 and $1,327 at December 31, 2018 and December 31, 2017, respectively $ 23,197 $ 18,782 Work-in-progress 280 985 Finished goods 926 4,200 Total inventory $ 24,403 $ 23,967</t>
  </si>
  <si>
    <t>PREPAID AND OTHER ASSETS</t>
  </si>
  <si>
    <t>Prepaid Expense and Other Assets [Abstract]</t>
  </si>
  <si>
    <t>PREPAID AND OTHER ASSETS Prepaid and other assets include the balance of prepaid expenses, deposits, debt issuance costs on our New Revolving Credit Facility (defined herein), restricted cash and other assets. The current portion of these assets is included in prepaid and other assets and the non-current portion is included in other assets, both of which are contained within our Balance Sheets. The balance of the current portion of prepaid and other assets consisted of the following (in thousands): At December 31, 2018 2017 Prepaid expenses and other assets Deposits $ 8,241 $ 9,003 Prepaid expenses 8,351 6,426 Other 3,667 5,241 Total prepaid expenses and other assets $ 20,259 $ 20,670 The balance of the non-current portion of other assets consisted of the following (in thousands): At December 31, 2018 2017 Other assets Prepaid expenses and deposits $ 5,289 $ 4,103 Debt issuance costs of revolving credit facility 654 849 Other 309 2,657 Total other assets $ 6,252 $ 7,609</t>
  </si>
  <si>
    <t>PROPERTY, EQUIPMENT AND LEASED ASSETS</t>
  </si>
  <si>
    <t>Property, Plant and Equipment [Abstract]</t>
  </si>
  <si>
    <t>PROPERTY, EQUIPMENT AND LEASED ASSETS Property, equipment and leased assets consist of the following (in thousands): At December 31, 2018 At December 31, 2017 Useful Life Cost Accumulated Depreciation Net Book Value Cost Accumulated Depreciation Net Book Value Property, equipment and Rental pool - deployed 2-4 $ 183,309 $ 105,038 $ 78,271 $ 162,319 $ 80,895 $ 81,424 Rental pool - undeployed 2-4 23,825 14,680 9,145 17,366 9,374 7,992 FinTech equipment 3-5 27,285 21,000 6,285 25,907 18,654 7,253 Leasehold and building Lease 11,857 6,938 4,919 10,981 5,211 5,770 Machinery, office and other 2-5 46,322 28,654 17,668 35,167 24,087 11,080 Total $ 292,598 $ 176,310 $ 116,288 $ 251,740 $ 138,221 $ 113,519 Depreciation expense related to property, equipment and leased assets totaled approximately $61.2 million , $47.3 million , and $50.0 million for the years ended December 31, 2018 , 2017 , and 2016 , respectively. There was no material impairment of our property, equipment and leased assets for the years ended December 31, 2018 and 2017 . We recorded an immaterial impairment charge of approximately $0.8 million in our Games segment for the year ended December 31, 2018 to reduce the carrying value of certain leased assets to their fair values. The adjustment was included in operating expenses in our Statements of Income (Loss).</t>
  </si>
  <si>
    <t>GOODWILL AND OTHER INTANGIBLE ASSETS</t>
  </si>
  <si>
    <t>Goodwill and Intangible Assets Disclosure [Abstract]</t>
  </si>
  <si>
    <t>GOODWILL AND OTHER INTANGIBLE ASSETS Goodwill Goodwill represents the excess of the purchase price over the identifiable tangible and intangible assets acquired plus liabilities assumed arising from business combinations. In accordance with ASC 350, we test goodwill at the reporting unit level, which are identified as operating segments or one level below, for impairment on an annual basis and between annual tests if events and circumstances indicate it is more likely than not that the fair value of a reporting unit is less than its carrying amount.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Goodwill Testing In performing our annual goodwill impairment tests, we utilize the approach prescribed under ASC 350. The “Step 1” required a comparison of the carrying amount of each reporting unit to its estimated fair value. To estimate the fair value of our reporting units for “Step 1”, we used a combination of an income valuation approach and a market valuation approach. The income approach is based on a discounted cash flow (“DCF”) analysis. This method involves estimating the after-tax cash flows attributable to a reporting unit and then discounting the after-tax cash flows to a present value, using a risk-adjusted discount rate. Assumptions used in the DCF require the exercise of significant judgment, including, but not limited to: appropriate discount rates and terminal values, growth rates and the amount and timing of expected future cash flows. The projected cash flows are based on our most recent annual budget and projected years beyond. Our budgets and projected cash flow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ACC of market participants relative to each respective reporting unit. The market approach considers comparable market data based on multiples of revenue or earnings before interest, taxes, depreciation and amortization (“EBITDA”). If the fair value of a reporting unit is less than its carrying amount, an impairment charge equal to the amount by which the carrying amount of goodwill for the reporting unit exceeds the fair value of that goodwill is recorded in accordance with ASC 350. We had approximately $640.5 million and $640.6 million of goodwill on our Balance Sheets as of December 31, 2018 and 2017 , respectively, resulting from acquisitions of other businesses. In connection with our annual goodwill impairment testing process for 2018 and 2017, we determined that no impairment adjustments were necessary. The fair value exceeded the carrying amount for each of the Games, Cash Access Services, Kiosk Sales and Services, Central Credit Services and Compliance Sales and Services reporting units for 2018 and 2017. In connection with our annual goodwill impairment testing process 2016 , we determined that impairment adjustments were necessary. The fair value exceeded the carrying amount for each of the Cash Access Services, Kiosk Sales and Services, Central Credit Services and Compliance Sales and Services reporting units, while Games reporting unit had a goodwill impairment of $146.3 million for 2016 . The impairment recorded in 2016 was primarily based upon limited growth and capital expenditure constraints in the gaming industry, consolidation and increased competition in the gaming manufacturing space, stock market volatility, global and domestic economic uncertainty, and lower than forecasted operating profits and cash flows. Based on these indicators, we revised our estimates and assumptions for the Games reporting unit. Management performs its annual forecasting process, which, among other factors, includes reviewing recent historical results, company-specific variables and industry trends. This process is generally completed in the fourth quarter and considered in conjunction with the annual goodwill impairment evaluation. ‎ The annual evaluation of goodwill requires the use of estimates about future operating results of each reporting unit to determine its estimated fair value. Changes in forecasted operations can materially affect these estimates, which could materially affect our results of operations. The estimates of fair value require significant judgment and are based on assumptions we determined to be reasonable; however, that are unpredictable and inherently uncertain, including, estimates of future growth rates, operating margins, and assumptions about the overall economic climate as well as the competitive environment for our reporting units.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Our reporting units included: Games, Cash Access Services, Kiosk Sales and Services, Central Credit Services, and Compliance Sales and Services. The changes in the carrying amount of goodwill are as follows (in thousands): Games Cash Access Services Kiosk Sales and Services Central Credit Services Compliance Sales and Services Total Goodwill Balance, December 31, 2016 $ 449,041 $ 157,055 $ 5,745 $ 17,127 $ 11,578 $ 640,546 Foreign translation adjustment — 43 — — — 43 Balance, December 31, 2017 $ 449,041 $ 157,098 $ 5,745 $ 17,127 $ 11,578 $ 640,589 Foreign translation adjustment — (52 ) — — — (52 ) Balance, December 31, 2018 $ 449,041 $ 157,046 $ 5,745 $ 17,127 $ 11,578 $ 640,537 Other Intangible Assets Other intangible assets consist of the following (in thousands): At December 31, 2018 At December 31, 2017 Weighted Average Remaining Life (Years) Cost Accumulated Amortization Net Book Value Cost Accumulated Amortization Net Book Value Other intangible assets Contract rights under placement fee agreements 4 $ 57,440 $ 12,178 $ 45,262 $ 57,231 $ 3,910 $ 53,321 Customer contracts 6 51,175 46,162 5,013 51,175 43,638 7,537 Customer relationships 8 231,100 84,619 146,481 231,100 63,653 167,447 Developed technology and software 2 277,243 190,886 86,357 249,064 158,919 90,145 Patents, trademarks and other 4 29,168 24,884 4,284 29,046 23,185 5,861 Total $ 646,126 $ 358,729 $ 287,397 $ 617,616 $ 293,305 $ 324,311 Amortization expense related to other intangible assets totaled approximately $65.2 million , $69.5 million , and $94.6 million for the years ended December 31, 2018 , 2017 , and 2016 , respectively. We capitalized $33.3 million , $29.4 million , and $24.2 million of internal software development costs for the years ended December 31, 2018 , 2017 , and 2016 , respectively. On a quarterly basis, we evaluate our other intangible assets for potential impairment as part of our quarterly review process. There was no material impairment identified for any of our other intangible assets for the years ended December 31, 2018 , 2017 , and 2016 . The anticipated amortization expense related to other intangible assets, assuming no subsequent impairment of the underlying assets, is as follows (in thousands): Anticipated amortization expense Amount 2019 $ 64,380 2020 52,168 2021 41,440 2022 33,473 2023 20,241 Thereafter 50,316 Total (1) $ 262,018 (1) For the year ended December 31, 2018 , the Company had $25.4 million in other intangible assets which had not yet been placed into service. We enter into placement fee agreements to secure a long-term revenue share percentage and a fixed number of player terminal placements in a gaming facility. The funding under placement fee agreements is not reimbursed. In return for the fees under these agreements, each facility dedicates a percentage of its floor space, or an agreed upon unit count, for the placement of our electronic gaming machines (“EGMs”) over the term of the agreement, generally from 12 to 83 months, and we receive a fixed percentage or flat fee of those machines’ hold per day. Certain of the agreements contain EGM performance standards that could allow the respective facility to reduce a portion of our guaranteed floor spa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the remaining estimated useful life. In July 2017, we entered into a placement fee agreement with a customer for certain of its locations for approximately $49.1 million , net of $10.1 million of unamortized fees related to superseded contracts. We paid approximately $22.7 million and $13.3 million in placement fees to this customer for the years ended December 31, 2018 and 2017, respectively. The payments made in 2018 included approximately $2.1 million of imputed interest.</t>
  </si>
  <si>
    <t>ACCOUNTS PAYABLE AND ACCRUED EXPENSES</t>
  </si>
  <si>
    <t>Payables and Accruals [Abstract]</t>
  </si>
  <si>
    <t>ACCOUNTS PAYABLE AND ACCRUED EXPENSES The following table presents our accounts payable and accrued expenses (amounts in thousands): At December 31, 2018 2017 Accounts payable and accrued expenses Trade accounts payable $ 70,796 $ 59,435 Placement fees (1) 16,746 22,328 Payroll and related expenses 15,055 14,178 Deferred and unearned revenues 12,887 10,450 Other 6,303 11,303 Cash access processing and related expenses 4,160 8,932 Accrued taxes 1,917 2,112 Accrued interest 1,374 5,766 Total accounts payable and accrued expenses $ 129,238 $ 134,504 (1) The total outstanding balance of the placement fee liability was approximately $16.7 million and $39.1 million as of December 31, 2018 and 2017 , respectively. The placement fee liability was considered current portion due to the remaining obligation being due within twelve months of December 31, 2018 . The remaining non-current placement fees of approximately $16.8 million as of December 31, 2017 were included in other accrued expenses and liabilities in our Balance Sheets.</t>
  </si>
  <si>
    <t>LONG-TERM DEBT</t>
  </si>
  <si>
    <t>Debt Disclosure [Abstract]</t>
  </si>
  <si>
    <t>LONG-TERM DEBT The following table summarizes our indebtedness (in thousands): At December 31, 2018 2017 Long-term debt Senior secured term loan $ 807,700 $ 815,900 Senior unsecured notes 375,000 375,000 Total debt 1,182,700 1,190,900 Debt issuance costs and discount (19,484 ) (23,057 ) Total debt after debt issuance costs and discount 1,163,216 1,167,843 Current portion of long-term debt (8,200 ) (8,200 ) Long-term debt, less current portion $ 1,155,016 $ 1,159,643 Refinancings On May 9, 2017 (the “Closing Date”), Everi Payments, as borrower, and Holdings entered into a credit agreement with the lenders party thereto and Jefferies Finance LLC, as administrative agent, collateral agent, swing line lender, letter of credit issuer, sole lead arranger and sole book manager (amended as described below, the “New Credit Agreement”). The New Credit Agreement provides for: (i) a $35.0 million , five -year senior secured revolving credit facility (the “New Revolving Credit Facility”); and (ii) an $820.0 million , seven -year senior secured term loan facility (the “New Term Loan Facility,” and together with the New Revolving Credit Facility, the “New Credit Facilities”). The fees associated with the New Credit Facilities included discounts of approximately $4.1 million and debt issuance costs of approximately $15.5 million . All borrowings under the New Revolving Credit Facility are subject to the satisfaction of customary conditions, including the absence of defaults and the accuracy of representations and warranties. The proceeds from the New Term Loan Facility incurred on the Closing Date were used to: (i) refinance: (a) Everi Payment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b) Everi Payments’ 7.25% Senior Secured Notes due 2021 in the aggregate original principal amount of $335.0 million (the “Refinanced Secured Notes”); and (ii)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On November 13, 2017 (the “Repricing Closing Date”), we entered into an amendment to the New Credit Agreement (the “First Amendment”) which, among other things, reduced the interest rate on the approximately $818.0 million then-outstanding balance of the New Term Loan Facility; however, it did not change the maturity dates for the New Term Loan Facility or the New Revolving Credit Facility or the financial covenants or other debt repayments terms set forth in the New Credit Agreement. We incurred approximately $3.0 million of debt issuance costs and fees associated with the repricing of the New Term Loan Facility. On May 17, 2018, we entered into a Second Amendment (the “Second Amendment”) to the New Credit Agreement, which reduced the interest rate on the $813.9 million outstanding balance of the senior secured term loan under the Credit Agreement by 50 basis points to LIBOR + 3.00% from LIBOR + 3.50% with the LIBOR floor unchanged at 1.00% . The senior secured term loan under the Credit Agreement will be subject to a prepayment premium of 1.00% of the principal amount repaid for any voluntary prepayment or mandatory prepayment with proceeds of debt that has a lower effective yield than the repriced term loan or any amendment to the repriced term loan that reduces the interest rate thereon, in each case, to the extent occurring within six months of the effective date of the Second Amendment. The maturity date for the Credit Agreement remains May 9, 2024 , and no changes were made to the financial covenants or other debt repayment terms. We incurred approximately $1.3 million of debt issuance costs and fees associated with the repricing of the New Term Loan Facility. New Credit Facilities The New Term Loan Facility matures seven years after the Closing Date and the New Revolving Credit Facility matures five years after the Closing Date. The New Revolving Credit Facility is available for general corporate purposes, including permitted acquisitions, working capital and the issuance of letters of credit. The interest rate per annum applicable to loans under the New Revolving Credit Facility is, at Everi Payments’ option, the base rate or the Eurodollar Rate (defined to be the London Interbank Offered Rate or a comparable or successor rate) (the “Eurodollar Rate”) plus, in each case, an applicable margin. The interest rate per annum applicable to the New Term Loan Facility also is, at Everi Payments’ option, the base rate or the Eurodollar Rate plus, in each case, an applicable margin. The Eurodollar Rate is reset at the beginning of each selected interest period based on the Eurodollar Rate then in effect; provided that, if the Eurodollar Rate is below zero , then such rate will be equal to zero plus the applicable margin. The base rate is a fluctuating interest rate equal to the highest of: (i) the prime lending rate announced by the administrative agent; (ii) the federal funds effective rate from time to time plus 0.50% ; and (iii) the Eurodollar Rate (after taking account of any applicable floor) applicable for an interest period of one month plus 1.00% . Prior to the effectiveness of the First Amendment on the Repricing Closing Date, the applicable margins for both the New Revolving Credit Facility and the New Term Loan Facility were: (i) 4.50% in respect of Eurodollar Rate loans and (ii) 3.50% in respect of base rate loans. The applicable margins for the New Term Loan Facility from and after the effectiveness of the First Amendment on the Repricing Closing Date through the effectiveness of the Second Amendment were: (i) 3.50% in respect of Eurodollar Rate loans and (ii) 2.50% in respect of base rate loans. The applicable margins for the New Term Loan Facility from and after the effectiveness of the Second Amendment are: (i) 3.00% in respect of Eurodollar Rate loans and (ii) 2.00% in respect of base rate loans. Voluntary prepayments of the term loan and the revolving loans and voluntary reductions in the unused commitments are permitted in whole, or in part, in minimum amounts as set forth in the New Credit Agreement governing the New Credit Facilities, with prior notice, however, without premium or penalty, except that certain refinancings of the term loans within six months after the Repricing Closing Date will be subject to a prepayment premium of 1.00% of the principal amount repaid. Subject to certain exceptions, the obligations under the New Credit Facilities are secured by substantially all of the present and subsequently acquired assets of each of Everi Payments, Holdings and the subsidiary guarantors party thereto including: (i) a perfected first priority pledge of all the capital stock of Everi Payments and each domestic direct, wholly owned material restricted subsidiary held by Holdings, Everi Payments or any such subsidiary guarantor; and (ii)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New Credit Facilities are unconditionally guaranteed by Holdings and such subsidiary guarantors. The New Credit Agreement governing the New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governing the New Credit Facilities also requires Holdings, together with its subsidiaries, to comply with a consolidated secured leverage ratio. At December 31, 2018 , our consolidated secured leverage ratio was 3.28 to 1.00 , with a maximum allowable ratio of 4.75 to 1.00 . Our maximum consolidated secured leverage will be reduced to 4.50 to 1.00 as of December 31, 2019, 4.25 to 1.00 as of December 31, 2020, and 4.00 to 1.00 as of December 31, 2021 and each December 31 thereafter. We were in compliance with the covenants and terms of the New Credit Facilities as of December 31, 2018 . Events of default under the New Credit Agreement governing the New Credit Facilities include customary events such as a cross-default provision with respect to other material debt.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We are required to repay the New Term Loan Facility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 the respective dates that fall every three months after the beginning of such interest period shall also be interest payment dates). As to any base rate loan, the interest payment dates shall be last business day of each March, June, September and December and the maturity date. For the year ended December 31, 2018 , the New Term Loan Facility had an applicable weighted average interest rate of 5.17% . At December 31, 2018 , we had approximately $807.7 million of borrowings outstanding under the New Term Loan Facility and no borrowings outstanding under the New Revolving Credit Facility. We had $35.0 million of additional borrowing availability under the New Revolving Credit Facility as of December 31, 2018 . Refinanced Senior Secured Notes In connection with entering into the New Credit Agreement, on May 9, 2017, Everi Payments redeemed in full all outstanding Refinanced Secured Notes in the aggregate principal amount of $335.0 million plus accrued and unpaid interest. As a result of the redemption, the Company recorded non-cash charges in the amount of approximately $1.7 million , which consisted of unamortized deferred financing fees of $0.2 million and discounts of $1.5 million , which were included in the total $14.6 million non-cash charge. Senior Unsecured Notes In December 2014, we issued $350.0 million in aggregate principal amount of 10.0% Senior Unsecured Notes due 2022 (the “2014 Unsecured Notes”) under an indenture (as supplemented, the “2014 Notes Indenture”), dated December 19, 2014, between Everi Payments (as successor issuer), and Deutsche Bank Trust Company Americas, as trustee. The fees associated with the 2014 Unsecured Notes included original issue discounts of approximately $3.8 million and debt issuance costs of approximately $14.0 million . In December 2015, we completed an exchange offer in which all of the unregistered 2014 Unsecured Notes were exchanged for a like amount of 2014 Unsecured Notes that had been registered under the Securities Act. In December 2017, we issued $375.0 million in aggregate principal amount of 7.50% Senior Unsecured Notes due 2025 (the “2017 Unsecured Notes”) under an indenture (the “2017 Notes Indenture”), dated December 5, 2017, among Everi Payments (as issuer),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commencing on June 15, 2018. The 2017 Unsecured Notes will mature on December 15, 2025 . We incurred approximately $6.1 million of debt issuance costs and fees associated with the refinancing of our 2017 Unsecured Notes. On December 5, 2017, together with the issuance of the 2017 Unsecured Notes, Everi Payments satisfied and discharged the 2014 Notes Indenture relating to the 2014 Unsecured Notes. To effect the satisfaction and discharge, Everi Payments issued an unconditional notice of redemption to Deutsche Bank Trust Company Americas, as trustee, of the redemption in full on January 15, 2018 (the “Redemption Date”) of all outstanding 2014 Unsecured Notes under the terms of the 2014 Notes Indenture. In addition, using the proceeds from the sale of the 2017 Unsecured Notes and cash on hand, Everi Payments irrevocably deposited with the trustee funds sufficient to pay the redemption price of the 2014 Unsecured Notes of 107.5% of the principal amount thereof, plus accrued and unpaid interest to, but not including, the Redemption Date (the “Redemption Price”), and irrevocably instructed the trustee to apply the deposited money toward payment of the Redemption Price for the 2014 Unsecured Notes on the Redemption Date. Upon the trustee’s receipt of such funds and instructions, along with an officer’s certificate of Everi Payments and an opinion of counsel certifying and opining that all conditions under the 2014 Notes Indenture to the satisfaction and discharge of the 2014 Notes Indenture had been satisfied, the 2014 Notes Indenture was satisfied and discharged, and all of the obligations of Everi Payments and the guarantors under the 2014 Notes Indenture ceased to be of further effect, as of December 5, 2017 (subject to certain exceptions). The 2014 Unsecured Notes were thereafter redeemed on the Redemption Date. In connection with the issuance of the 2017 Unsecured Notes and the redemption of the 2014 Unsecured Notes, we incurred a $37.2 million loss on extinguishment of debt consisting of a $26.3 million make-whole premium related to the satisfaction and redemption of the 2014 Unsecured Notes and approximately $10.9 million for the write-off of related unamortized debt issuance costs and fees. We were in compliance with the terms of the 2017 Unsecured Notes as of December 31, 2018 . Principal Repayments The maturities of our borrowings at December 31, 2018 are as follows (in thousands): Amount Maturities of borrowings 2019 $ 8,200 2020 8,200 2021 8,200 2022 8,200 2023 8,200 Thereafter 1,141,700 Total $ 1,182,700</t>
  </si>
  <si>
    <t>COMMITMENTS AND CONTINGENCIES</t>
  </si>
  <si>
    <t>Commitments and Contingencies Disclosure [Abstract]</t>
  </si>
  <si>
    <t>COMMITMENTS AND CONTINGENCIES Placement Fee Arrangements In July 2017, we extended the term of our then-existing placement fee agreement to 6 years and 11 months with our largest customer in Oklahoma. Under the terms of the agreement, we will pay approximately $5.6 million per quarter in placement fees, inclusive of imputed interest, beginning in January 2018 and ending in July 2019. We paid approximately $22.7 million and $13.3 million in placement fees to this customer for the years ended December 31, 2018 and 2017 , respectively. The payments made in 2018 included approximately $2.1 million of imputed interest. Lease Obligations We lease office facilities and operating equipment under cancelable and non-cancelable agreements. Total rent expense was approximately $7.8 million , $6.8 million , and $6.8 million for the years ended December 31, 2018 , 2017 , and 2016 , respectively. We have a long‑term lease agreement related to office space for our corporate headquarters located in Las Vegas, Nevada that expires in April 2023. In September 2014, the long-term lease agreement for office space in Austin, Texas was extended through June 2021. We also have leased facilities in Chicago, Illinois and Reno, Nevada, which support the design, production and expansion of our gaming content. The long-term lease agreement for our Chicago facilities commenced in November 2015 and expires in June 2023. The long-term lease agreement for our Reno facilities commenced in February 2016 and expires in May 2021. As of December 31, 2018 , the minimum aggregate rental commitment under all non‑cancelable operating leases were as follows (in thousands): Amount Minimum aggregate rental commitments 2019 $ 5,570 2020 5,680 2021 4,598 2022 2,799 2023 1,074 Thereafter — Total $ 19,721 Litigation Claims and Assessments We are subject to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SHAREHOLDERS' EQUITY</t>
  </si>
  <si>
    <t>Stockholders' Equity Note [Abstract]</t>
  </si>
  <si>
    <t>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8 and 2017 ,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8 and 2017 , we had 95,099,532 and 93,119,988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17,552 and 15,457 shares of common stock at an aggregate purchase price of $0.1 million for the years ended December 31, 2018 and 2017 to satisfy the minimum applicable tax withholding obligations related to the vesting of such restricted stock awards.</t>
  </si>
  <si>
    <t>WEIGHTED AVERAGE SHARES OF COMMON STOCK</t>
  </si>
  <si>
    <t>Earnings Per Share [Abstract]</t>
  </si>
  <si>
    <t>WEIGHTED AVERAGE COMMON SHARES</t>
  </si>
  <si>
    <t>WEIGHTED AVERAGE SHARES OF COMMON STOCK The weighted average number of common stock outstanding used in the computation of basic and diluted earnings per share is as follows (in thousands): At December 31, 2018 2017 2016 Weighted average shares Weighted average number of common shares outstanding - basic 69,464 66,816 66,050 Potential dilution from equity awards (1) 4,332 — — Weighted average number of common shares outstanding - diluted (1) 73,796 66,816 66,050 (1) The potential dilution excludes the weighted average effect of equity awards to purchase approximately 7.5 million shares of common stock for the year ended December 31, 2018 , as the application of the treasury stock method, as required, makes them anti-dilutive. The Company was in a net loss position for the years ended December 31, 2017 and 2016 ; therefore, no potential dilution from the application of the treasury stock method was applicable. Equity awards to purchase approximately 16.0 million and 15.7 million shares of common stock for the years ended December 31, 2017 and 2016 , respectively, were excluded from the computation of diluted net loss per share, as their effect would have been anti-dilutive.</t>
  </si>
  <si>
    <t>SHARE-BASED COMPENSATION</t>
  </si>
  <si>
    <t>Disclosure of Compensation Related Costs, Share-based Payments [Abstract]</t>
  </si>
  <si>
    <t>SHARE‑BASED COMPENSATION Equity Incentive Awards Our 2014 Equity Incentive Plan (as amended and restated effective May 23, 2017, the “Amended and Restated 2014 Plan”) and our 2012 Equity Incentive Plan (as amended, the “2012 Plan”) are used to attract and retain the best available personnel, to provide additional incentives to employees, directors and consultants and to promote the success of our business.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Generally, we grant the following award types: (a) time-based options; (b) market-based options; (c) time-based restricted stock; and (d) restricted stock units (“RSUs”) with either time- or performance-based criteria. A summary of award activity is as follows (in thousands): Stock Options Granted Restricted Stock Awards Granted Restricted Stock Units Granted Outstanding, December 31, 2017 19,131 74 — Granted 20 — 1,877 Exercised options or vested shares (1,980 ) (66 ) — Cancelled or forfeited (1,497 ) — (80 ) Outstanding, December 31, 2018 15,674 8 1,797 There were approximately 3.6 million awards of our common stock available for future equity grants, both under the Amended and Restated 2014 Plan and the 2012 Plan as of December 31, 2018. Stock Options Our time-based stock options granted under our equity plans generally vest at a rate of 25% per year on each of the first four anniversaries of the option grant dates and the options expire after a ten -year period. We estimate forfeiture amounts based on historical patterns. Our market-based options granted in 2017 and 2016 under our 2014 Plan and 2012 Plan vest at a rate of 25% per year on each of the first four anniversaries of the grant date, provided that as of the vesting date for each vesting tranche, the closing price of the Company’s shares on the New York Stock Exchange is at least a specified price hurdle, defined as a 25% and 50% premium for 2017 and 2016, respectively,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 -year period. There were no market-based option awards granted during the year ended December 31, 2018 . The fair values of our standard time-based options were determined as of the date of grant using the Black-Scholes option pricing model with the following assumptions: Year Ended December 31, 2018 2017 2016 Risk-free interest rate 3 % 2 % 1 % Expected life of options (in years) 6 6 5 Expected volatility 53 % 54 % 51 % Expected dividend yield — — — The fair values of our market-based options were determined as of the date of grant using a lattice-based option valuation model with the following assumptions: Year Ended December 31, 2017 2016 Risk-free interest rate 3 % 2 % Measurement period (in years) 10 10 Expected volatility 70 % 68 % Expected dividend yield — — The following table presents the options activity: Number of Options (in thousands) Weighted Average Exercise Price (per Share) Weighted Average Life Remaining (Years) Aggregate Intrinsic Value (in thousands) Outstanding, December 31, 2017 19,131 $ 5.34 6.4 $ 45,887 Granted 20 7.88 Exercised (1,980 ) 4.84 Canceled or forfeited (1,497 ) 5.51 Outstanding, December 31, 2018 15,674 $ 5.39 6.0 $ 17,733 Vested and expected to vest, December 31, 2018 14,947 $ 5.44 5.9 $ 16,559 Exercisable, December 31, 2018 9,728 $ 6.15 5.3 $ 7,284 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2.40 2,630 7.3 $ 1.54 1,110 $ 1.55 2.70 2.78 565 7.1 2.77 515 2.77 3.29 3.29 3,326 8.2 3.29 741 3.29 3.41 7.05 2,611 4.1 5.81 2,545 5.79 7.09 7.61 929 5.5 7.34 810 7.32 7.74 9.74 5,613 4.9 8.19 4,007 8.36 15,674 9,728 There were 20,000 , 4.3 million , and 4.4 million options granted for the years ended December 31, 2018 , 2017 , and 2016 , respectively. The weighted average grant date fair value per share of the options granted was $4.15 , $1.98 , and $0.83 for the years ended December 31, 2018 , 2017 , and 2016 , respectively. The total intrinsic value of options exercised was $6.5 million and $5.3 million for the years ended December 31, 2018 and 2017 . There were no options exercised in 2016 . There was approximately $3.4 million in unrecognized compensation expense related to options expected to vest as of December 31, 2018 . This cost was expected to be recognized on a straight‑line basis over a weighted average period of 2.8 years . We recorded approximately $5.1 million in non‑cash compensation expense related to options granted that were expected to vest as of December 31, 2018 . We received approximately $9.6 million in cash proceeds from the exercise of options during 2018 . There was approximately $7.9 million and $11.7 million in unrecognized compensation expense related to options expected to vest as of December 31, 2017 and 2016 , respectively. This cost was expected to be recognized on a straight-line basis over a weighted average period of 3.5 years and 2.1 years for the years ended December 31, 2017 and 2016 , respectively. We recorded approximately $6.0 million and $6.3 million in non‑cash compensation expense related to options granted that were expected to vest as of December 31, 2017 and 2016 , respectively. We received approximately $10.9 million in cash proceeds from the exercise of options during 2017 and there was no exercise of options during 2016 , as no exercises occurred during the period. Restricted Stock Awards The following is a summary of non‑vested share awards for our time‑based restricted shares: Shares Outstanding (in thousands) Weighted Average Grant Date Fair Value (per Share) Outstanding, December 31, 2017 74 $ 7.00 Granted — — Vested (66 ) 7.04 Forfeited — — Outstanding, December 31, 2018 8 $ 6.66 There were no shares of restricted stock granted for the year ended December 31, 2018 . The total fair value of restricted stock vested was approximately $0.5 million for the year ended December 31, 2018 . There was $31,952 in unrecognized compensation expense related to shares of restricted stock expected to vest as of December 31, 2018 , which was expected to be recognized on a straight‑line basis over a weighted average period of 0.3 years . There were 65,501 shares of restricted stock that vested during 2018 , and we recorded approximately $0.4 million in non-cash compensation expense related to the restricted stock granted that was expected to vest during 2018 . There were 50,000 shares of restricted stock granted for the year ended December 31, 2017 and no shares of restricted stock granted for the year ended December 31, 2016 . The total fair value of restricted stock vested was approximately $0.4 million and approximately $0.2 million for the years ended December 31, 2017 and 2016 , respectively. There was approximately $0.5 million and approximately $1.0 million in unrecognized compensation expense related to shares of time‑based restricted awards expected to vest as of December 31, 2017 and 2016 , respectively, and is expected to be recognized on a straight‑line basis over a weighted average period of 1.1 years and 1.7 years, respectively. There were 56,578 shares and 74,919 shares of restricted stock that vested during 2017 and 2016 , respectively, and we recorded approximately $0.4 million and approximately $0.5 million in non‑cash compensation expense related to the restricted stock granted that was expected to vest during 2017 and 2016 , respectively. Restricted Stock Units The following is a summary of non-vested RSU awards: Shares Outstanding (in thousands) Weighted Average Grant Date Fair Value (per Share) Weighted Average Life Remaining (Years) Aggregate Intrinsic Value (in thousands) Outstanding, December 31, 2017 — $ — Granted 1,877 7.49 Exercised — — Canceled or forfeited (80 ) 7.46 Outstanding, December 31, 2018 1,797 $ 7.49 2.0 $ 9,254 Vested and expected to vest, December 31, 2018 1,219 $ 7.49 1.8 $ 6,278 The time-based RSUs granted during 2018 vest at a rate of 25% per year on each of the first four anniversaries of the grant dates. The performance-based RSUs granted during 2018 will be evaluated by our Compensation Committee of our Board of Directors after a performance period, beginning on the date of grant through December 31, 2020, based on certain revenue and Adjusted EBITDA growth rate metrics, with achievement of each measure to be determined independently of one another. If the performance criteria of the metrics are approved, the eligible awards will become vested on the third anniversary of the grant dates. The time-based RSUs granted during the first quarter of 2018 to independent members of our Board of Directors vest in equal installments on each of the first three anniversary dates of the grant date and settle on the earliest of the following events: (i) March 7, 2028; (ii) death; (iii) the occurrence of a Change in Control (as defined in the Amended and Restated 2014 Plan), subject to qualifying conditions; or (iv) the date that is six months following the separation from service, subject to qualifying conditions. There were approximately 1.9 million shares of RSU awards granted for the year ended December 31, 2018 and no RSUs granted for the years ended December 31, 2017 and 2016 . There were zero RSUs that vested during the years ended December 31, 2018 , 2017 and 2016 . There was approximately $6.7 million in unrecognized compensation expense related to RSU awards expected to vest as of December 31, 2018 . This cost is expected to be recognized on a straight-line basis over a weighted average period of 3.0 years . We recorded approximately $1.8 million in non-cash compensation expense related to RSU awards for the year ended December 31, 2018 .</t>
  </si>
  <si>
    <t>INCOME TAXES</t>
  </si>
  <si>
    <t>Income Tax Disclosure [Abstract]</t>
  </si>
  <si>
    <t>INCOME TAXES The following presents consolidated loss before tax for domestic and foreign operations (in thousands): Year Ended December 31, 2018 2017 2016 Consolidated income (loss) before tax Domestic $ 1,227 $ (73,445 ) $ (225,538 ) Foreign 1,419 1,378 7,755 Total $ 2,646 $ (72,067 ) $ (217,783 ) The income tax (benefit) provision attributable to loss from operations before tax consists of the following components (in thousands): Year Ended December 31, 2018 2017 2016 Income tax (benefit) provision Domestic $ (10,166 ) $ (20,507 ) $ 30,400 Foreign 456 343 1,296 Total income tax (benefit) provision $ (9,710 ) $ (20,164 ) $ 31,696 Income tax (benefit) provision Current $ 633 $ 461 $ 1,756 Deferred (10,343 ) (20,625 ) 29,940 Total income tax (benefit) provision $ (9,710 ) $ (20,164 ) $ 31,696 A reconciliation of the federal statutory rate and the effective income tax rate is as follows: Year Ended December 31, 2018 2017 2016 Income tax reconciliation Federal statutory rate 21.0 % 35.0 % 35.0 % Foreign provision 6.8 % 0.3 % 0.5 % State/province income tax 12.4 % 2.4 % 0.8 % Non-deductible compensation cost (7.7 )% (2.0 )% (0.5 )% Adjustment to carrying value (1) 6.2 % 31.2 % 0.2 % Research credit (76.3 )% 1.9 % 0.2 % Valuation allowance (344.9 )% (39.6 )% (27.4 )% Goodwill impairment — % — % (23.5 )% Global intangible low-taxed income 9.1 % — % — % Non-deductible expenses - other 7.2 % (0.5 )% (0.1 )% Other (0.8 )% (0.7 )% 0.2 % Effective tax rate (367.0 )% 28.0 % (14.6 )% (1) The adjustment to carrying value in 2017 is due primarily to the federal tax rate change in the Tax Cuts and Jobs Act of 2017 (“2017 Tax Act”). The major tax‑effected components of the deferred tax assets and liabilities are as follows (in thousands): Year Ended December 31, 2018 2017 2016 Deferred income tax assets related to: Net operating losses $ 97,190 $ 87,250 $ 98,664 Stock compensation expense 7,264 6,601 11,559 Accounts receivable allowances 1,582 1,117 1,745 Accrued and prepaid expenses 3,639 3,953 6,276 Long-term debt — — 493 Other 1,319 479 1,399 Tax credits 9,244 6,822 6,394 Interest Limitation 2,738 — — Valuation allowance (53,156 ) (63,303 ) (61,012 ) Total deferred income tax assets $ 69,820 $ 42,919 $ 65,518 Deferred income tax liabilities related to: Property, equipment and leased assets $ 3,855 $ 3,129 $ 13,216 Intangibles 89,865 73,597 106,307 Long-term debt 3,614 3,292 — Other 353 1,108 3,606 Total deferred income tax liabilities $ 97,687 $ 81,126 $ 123,129 Deferred income taxes, net $ (27,867 ) $ (38,207 ) $ (57,611 ) The 2017 Tax Act was enacted on December 22, 2017. The 2017 Tax Act made significant changes to the federal tax law, including a reduction in the federal income tax rate from 35% to 21% effective January 1, 2018, stricter limits on deduction of interest, an 80% taxable income limitation on the use of post-2017 net operating loss (“NOL”), and a one-time transition tax on previously deferred earnings of certain foreign subsidiaries. As a result of our initial analysis of the 2017 Tax Act and existing implementation guidance, we remeasured our deferred tax assets and liabilities, which resulted in a $22.5 million reduction in our income tax expense in 2017. We computed our transition tax liability of $1.3 million due to the 2017 Tax Act, net of associated foreign tax credits, which was completely offset by additional foreign tax credits carried forward. Any remaining foreign tax credits not utilized by the transition tax were fully offset by a valuation allowance. On December 22, 2017, the SEC staff issued Staff Accounting Bulletin 118 (“SAB 118”), which provided guidance on accounting for the tax effects of the 2017 Tax Act. In accordance with the SAB 118 guidance, some of the income tax effects recorded in 2017 and through December 22, 2018 were provisional, including the one-time transition tax, the effect on our valuation allowance including the stricter limits on interest deductions, the GILTI provisions of the 2017 Tax Act, and the remeasurement of our deferred tax assets and liabilities. During 2018, we recognized insignificant adjustments to the provisional amounts recorded at December 31, 2017 and included these adjustments as a component of income tax expense from continuing operations. Unrepatriated earnings were approximately $19.7 million as of December 31, 2018 . Almost all of these earnings are considered permanently reinvested, as it is management’s intention to reinvest foreign earnings in foreign operations. We project sufficient cash flow, or borrowings available under our New Credit Facilities in the U.S.; therefore, we do not need to repatriate our foreign earnings to finance U.S. operations at this time. Due to the 2017 Tax Act, there is no U.S. federal tax on cash repatriation from foreign subsidiaries, however, it could be subject to foreign withholding tax and U.S. state income taxes. The 2017 Tax Act subjects a U.S. corporation to current tax on the GILTI earned by certain foreign subsidiaries and a base erosion anti-avoidance tax (“BEAT”). Our foreign subsidiaries’ earnings for the year-ended December 31, 2018 have been subject to U.S. federal income tax via the newly enacted GILTI provision. We have elected to recognize the taxes on GILTI and BEAT as a period expense in the period the taxes are incurred. Deferred tax assets arise primarily because expenses have been recorded in historical financial statement periods that will not become deductible for income taxes until future tax years. We record valuation allowances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We evaluated negative evidence noting that we reported cumulative net losses for the three-year periods ended as of December 31, 2016, 2017 , and 2018 . Pursuant to accounting guidance, a cumulative loss in recent years is a significant piece of negative evidence that must be considered and is difficult to overcome without sufficient objectively verifiable, positive evidence. As such, certain aspects of our historical results were included in our forecasted taxable income. Although our forecast of future taxable income was a positive indicator, since this form of evidence was not objectively verifiable, its weight was not sufficient to overcome the negative evidence. However, based on our current year activity and the changes in the 2017 Tax Act, we decreased our valuation allowance for deferred tax assets by $10.1 million during 2018 . The decrease in our valuation allowance is primarily due to the net operating loss during the year and the interest deduction limitation (deferred tax assets) which can be offset against our indefinite lived deferred tax liabilities. The ultimate realization of deferred tax assets depends on having sufficient taxable income in the future years when the tax deductions associated with the deferred tax assets become deductible. The establishment of a valuation allowance does not impact cash, nor does it preclude us from using our tax credits, loss carry-forwards and other deferred tax assets in the future. The following is a tabular reconciliation of the total amounts of deferred tax asset valuation allowance (in thousands): Year Ended December 31, 2018 2017 2016 Balance at beginning of period $ 63,303 $ 61,012 $ 1,442 Charged to provision for income taxes (9,125 ) (2,263 ) 59,570 Other (1) (1,022 ) 4,554 — Balance at end of period $ 53,156 $ 63,303 $ 61,012 (1) For 2017, the amount was recorded as a result of our adoption of ASU No. 2016-09 effective January 1, 2017. For 2018, the amount was recorded as a result of our adoption of ASC 606 effective January 1, 2018. We had $395.2 million , or $83.0 million , tax effected, of accumulated federal net operating losses as of December 31, 2018 . The net operating losses can be carried forward and applied to offset taxable income for 20 years and will expire starting in 2022 (for losses incurred before 2018). Losses incurred in 2018 of approximately $38.9 million , or $8.2 million , tax effected, can be carried forward indefinitely to offset taxable income. We had $8.5 million , tax effected, of federal research and development credit carry- forwards and $0.5 million , tax effected, of foreign tax credit carry-forwards as of December 31, 2018 . The research and development credits are limited to a 20 years carry-forward period and will expire starting in 2029 . The foreign tax credits can be carried forward 10 years and will expire in 2020 , if not utilized. Our $0.3 million balance of alternative minimum tax credits at December 31, 2018 will be refunded over the next four years in accordance with the 2017 Tax Act. We also have a receivable for $0.6 million related to alternative minimum tax credits for which a refund was requested on our December 31, 2017 federal tax return. As of December 31, 2018 , $46.6 million of our valuation allowance relates to federal net operating loss carry-forwards and credits that we estimate are not more likely than not to be realized. We had tax effected state net operating loss carry-forwards of approximately $14.1 million as of December 31, 2018 . The state net operating loss carry-forwards will expire between 2019 and 2039 . The determination and utilization of these state net operating loss carry-forwards are dependent upon apportionment percentages and other respective state laws, which can change from year to year. As of December 31, 2018 , $6.5 million of our valuation allowance relates to certain state net operating loss carry-forwards that we estimate are not more likely than not to be realized. The remaining valuation allowance of $0.1 million relates to foreign net operating losses. The following is a tabular reconciliation of the total amounts of unrecognized tax benefits (in thousands): Year Ended December 31, 2018 2017 2016 Unrecognized tax benefit Unrecognized tax benefit at the beginning of the period $ 937 $ 834 $ 729 Gross increases - tax positions in prior period 125 103 105 Unrecognized tax benefit at the end of the period $ 1,062 $ 937 $ 834 We have analyzed filing positions in all of the federal, state, and foreign jurisdictions where we are required to file income tax returns, as well as all open tax years in these jurisdictions. As of December 31, 2018 , the Company recorded $1.1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Income (Loss). We are subject to taxation in the U.S. and various states and foreign jurisdictions. We have a number of federal and state income tax years still open for examination as a result of our net operating loss carry-forwards. Accordingly, we are subject to examination for both U.S. federal and some of the state tax returns for the years 2004 to present. For the remaining state, local and foreign jurisdictions, with some exceptions, we are no longer subject to examination by tax authorities for years before 2015.</t>
  </si>
  <si>
    <t>SEGMENT INFORMATION</t>
  </si>
  <si>
    <t>Segment Reporting [Abstract]</t>
  </si>
  <si>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allocates resources and measures profitability based on our operating segments, which are managed and reviewed separately, as each represent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a) Games; and (b) FinTech: • The Games segment provides solutions directly to gaming establishments to offer their patrons gaming entertainment- related experiences including: leased gaming equipment; sales and maintenance-related services of gaming equipment; gaming systems; interactive solutions; and ancillary products and services. • The FinTech segment provides solutions directly to gaming establishments to offer their patrons cash access-related services and products, including: access to cash at gaming facilities via ATM cash withdrawals; credit card cash access transactions and POS debit card cash access transactions; check-related services; equipment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accounting policies of the operating segments are generally the same as those described in the summary of significant accounting policies. Since we adopted ASC 606 utilizing the modified retrospective method, the prior year comparative amounts shown in the tables below have not been restated. Refer to “Note 2 — Basis of Presentation and Summary of Significant Accounting Policies” and “Note 3 — Adoption of ASC 606, Revenue from Contracts with Customers” for more information. The following tables present segment information (in thousands): For the Year Ended December 31, 2018 2017 2016 Games Revenue Gaming operations $ 168,146 $ 148,654 $ 152,514 Gaming equipment and systems 87,038 70,118 56,277 Gaming other 3,794 4,005 4,462 Total revenues $ 258,978 $ 222,777 $ 213,253 Costs and expenses Cost of revenues (1) Gaming operations 17,603 15,741 15,265 Gaming equipment and systems 47,121 35,707 31,602 Gaming other 3,285 3,247 3,441 Total cost of revenues 68,009 54,695 50,308 Operating expenses 57,244 42,780 42,561 Research and development 20,497 18,862 19,356 Goodwill impairment — — 146,299 Depreciation 55,058 40,428 41,582 Amortization 55,099 57,060 79,390 Total costs and expenses 255,907 213,825 379,496 Operating income (loss) $ 3,071 $ 8,952 $ (166,243 ) (1) Exclusive of depreciation and amortization. For the Year Ended December 31, 2018 2017 2016 FinTech Revenues Cash access services $ 156,806 $ 707,222 $ 601,874 Equipment 20,977 13,258 14,995 Information services and other 32,754 31,691 29,334 Total revenues $ 210,537 $ 752,171 $ 646,203 Costs and expenses Cost of revenues (1) Cash access services 9,717 572,880 485,061 Equipment 12,601 7,717 9,889 Information services and other 4,110 3,253 3,756 Cost of revenues 26,428 583,850 498,706 Operating expenses 85,054 76,155 76,148 Depreciation 6,167 6,854 8,413 Amortization 10,146 12,445 15,248 Total costs and expenses 127,795 679,304 598,515 Operating income $ 82,742 $ 72,867 $ 47,688 (1) Exclusive of depreciation and amortization. For the Year Ended December 31, 2018 2017 2016 Total Games and FinTech Total revenues $ 469,515 $ 974,948 $ 859,456 Costs and expenses Cost of revenues (1) 94,437 638,545 549,014 Operating expenses 142,298 118,935 118,709 Research and development 20,497 18,862 19,356 Goodwill impairment — — 146,299 Depreciation 61,225 47,282 49,995 Amortization 65,245 69,505 94,638 Total costs and expenses 383,702 893,129 978,011 Operating income (loss) $ 85,813 $ 81,819 $ (118,555 ) (1) Exclusive of depreciation and amortization. At December 31, 2018 2017 Total assets Games $ 912,849 $ 925,186 FinTech 635,412 611,888 Total assets $ 1,548,261 $ 1,537,074 Major customers. For the years ended December 31, 2018 , 2017 , and 2016 , no single customer accounted for more than 10% of our revenues. Our five largest customers accounted for approximately 22% , 31% , and 31% of our total revenue in 2018 , 2017 , and 2016 , respectively.</t>
  </si>
  <si>
    <t>SELECTED QUARTERLY RESULTS OF OPERATIONS (UNAUDITED)</t>
  </si>
  <si>
    <t>Quarterly Financial Information Disclosure [Abstract]</t>
  </si>
  <si>
    <t>SELECTED QUARTERLY RESULTS OF OPERATIONS (UNAUDITED) The unaudited selected quarterly results of operations are as follows (in thousands, except for per share amounts)*. Since we adopted ASC 606 utilizing the modified retrospective method, the prior year comparative amounts shown in the table below have not been restated. Quarter First Second Third Fourth Year 2018 Revenues $ 111,001 $ 118,682 $ 120,330 $ 119,502 $ 469,515 Operating income 24,491 22,597 21,510 17,215 85,813 Net income 4,609 1,475 2,069 4,203 12,356 Basic earnings per share $ 0.07 $ 0.02 $ 0.03 $ 0.06 $ 0.18 Diluted earnings per share $ 0.06 $ 0.02 $ 0.03 $ 0.06 $ 0.17 Weighted average common shares outstanding Basic 68,686 69,203 69,750 70,196 69,464 Diluted 73,285 73,440 74,594 74,024 73,796 2017 Revenues $ 237,537 $ 242,230 $ 247,322 $ 247,859 $ 974,948 Operating income (loss) 22,603 21,292 19,795 18,129 81,819 Net loss (3,508 ) (19,057 ) (4,289 ) (25,049 ) (51,903 ) Basic loss per share $ (0.05 ) $ (0.29 ) $ (0.06 ) $ (0.37 ) $ (0.78 ) Diluted loss per share $ (0.05 ) $ (0.29 ) $ (0.06 ) $ (0.37 ) $ (0.78 ) Weighted average common shares outstanding Basic 66,090 66,350 66,897 67,755 66,816 Diluted 66,090 66,350 66,897 67,755 66,816 * Rounding may cause variances.</t>
  </si>
  <si>
    <t>SUBSEQUENT EVENTS</t>
  </si>
  <si>
    <t>Subsequent Events [Abstract]</t>
  </si>
  <si>
    <t>SUBSEQUENT EVENTS On March 8, 2019, we entered into an agreement to acquire certain assets from a privately held company that develops and distributes hardware and software applications to gaming operators to enhance gaming patron loyalty. This acquisition includes existing contracts with gaming operators, technology and intellectual property that allow us to provide gaming operators a self-service enrollment and loyalty card printing kiosk, a mobile application to offer a gaming operator's patrons additional flexibility in accessing casino promotions, and a marketing platform that manages and delivers a gaming operator’s marketing programs through these patron interfaces. This acquisition will expand our financial technology solutions offerings within our FinTech segment. Under the terms of the asset purchase agreement, we paid the seller $20 million at the closing of the transaction and will pay an additional $10 million one year following after closing and another $10 million two years following after the date of closing. In addition, we expect that an additional $10 million in contingent consideration will be earned by the seller based upon the achievement of certain revenue targets over the first two years post-closing. We expect the total purchase price for this acquisition, inclusive of the contingent consideration, to be approximately $50 million . We have not completed the purchase price accounting analysis, however, we do not expect that the acquisition will have a material impact on our results of operations or financial condition.</t>
  </si>
  <si>
    <t>BASIS OF PRESENTATION AND SUMMARY OF SIGNIFICANT ACCOUNTING POLICIES (Policies)</t>
  </si>
  <si>
    <t>Principles of Consolidation</t>
  </si>
  <si>
    <t>All intercompany transactions and balances have been eliminated in consolidation.</t>
  </si>
  <si>
    <t>Business Combinations</t>
  </si>
  <si>
    <t>We apply the provisions of the Financial Accounting Standards Board (the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Income (Loss).</t>
  </si>
  <si>
    <t>Cash and Cash Equivalents</t>
  </si>
  <si>
    <t>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si>
  <si>
    <t>ATM Funding Agreements</t>
  </si>
  <si>
    <t>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 party vendors remains the sole property of these suppliers until cash is dispensed, at which time the third party vendors obtain an interest in the corresponding settlement receivable. As the cash is an asset of these suppliers, it is therefore not reflected on our Balance Sheets. The usage fee for the cash supplied in these ATMs is included as interest expense in the Statements of Income (Loss). Our rationale to record cash usage fees as interest expense is primarily due to the similar operational characteristics to a revolving line of credit, the fact that the fees are calculated on a financial index, and the fees are paid for access to a capital resource.</t>
  </si>
  <si>
    <t>Allowance for Doubtful Accounts</t>
  </si>
  <si>
    <t>We maintain an allowance for doubtful accounts related to our trade and other receivables and notes receivable that have been deemed to have a high risk of uncollectibility or for which uncertainty exists as to whether the account balance has become uncollectible. Management reviews its accounts and notes receivable on a quarterly basis to determine if any receivables will potentially be uncollectible. Management analyzes historical collection trends and changes in our customer payment patterns, concentration, and creditworthiness when evaluating the adequacy of our allowance for doubtful accounts. Based on the information available, management believes the allowance for doubtful accounts is adequate; however, actual write-offs may exceed the recorded allowance.</t>
  </si>
  <si>
    <t>Settlement Receivables and Settlement Liabilities</t>
  </si>
  <si>
    <t>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si>
  <si>
    <t>Warranty Receivables</t>
  </si>
  <si>
    <t>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Income (Loss).</t>
  </si>
  <si>
    <t>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si>
  <si>
    <t>Restricted Cash</t>
  </si>
  <si>
    <t>Our restricted cash primarily consists of: (i) deposits held in connection with a sponsorship agreement; (ii) WAP-related restricted funds; and (iii) Internet-related cash access activities.</t>
  </si>
  <si>
    <t>Property, Equipment and Leased Assets</t>
  </si>
  <si>
    <t>Property, equipment and leased assets are stated at cost, less accumulated depreciation, and are computed using the straight-line method over the lesser of the estimated life of the related assets, generally two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Statements of Income (Loss). Property, equipment and leased assets are reviewed for impairment whenever events or circumstances indicate that their carrying amounts may not be recoverable. Impairment is indicated when future cash flows, on an undiscounted basis, do not exceed the carrying value of the asset.</t>
  </si>
  <si>
    <t>Placement Fee and Development Agreements</t>
  </si>
  <si>
    <t>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si>
  <si>
    <t xml:space="preserve">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in accordance with ASC 350, Intangibles - Goodwill and Other.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December 31, 2018 , our reporting units included: Games, Cash Access Services, Kiosk Sales and Service, Central Credit Services, and Compliance Sales and Services. </t>
  </si>
  <si>
    <t>Other Intangible Assets</t>
  </si>
  <si>
    <t>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t>
  </si>
  <si>
    <t>Debt Issuance Costs</t>
  </si>
  <si>
    <t>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t>
  </si>
  <si>
    <t>Original Issue Discounts</t>
  </si>
  <si>
    <t>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our Balance Sheets.</t>
  </si>
  <si>
    <t>Revenue Recognition</t>
  </si>
  <si>
    <t>Overview We evaluate the recognition of revenue based on the criteria set forth in ASC 606 and ASC 840,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ensure compliance with SEC Regulation S-X Section 210.5-3, which requires us to separately present certain categories of revenues that exceed the quantitative threshold on our Statements of Income (Loss). Significant Judgments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 SSP exists. The SSP of our goods and services are generally determined based on observable prices, an adjusted market assessment approach or an expected cost plus margin approach. We utilize a residual approach only when the SSP for performance obligations with observable prices have been established and the remaining performance obligation in the contract with a customer does not have an observable price as it is uncertain or highly variable and, therefore, is not discerni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the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SP will be determined for each performance obligation in the combined arrangement and the consideration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Upon transferring control of a good to a customer, the shipping and handling costs in connection with sale transactions are accounted for as fulfillment costs and included in cost of revenues. Costs to Acquire a Contract with a Customer We typically incur incremental costs to acquire customer contracts in the form of sales commission expenses. We evaluate those acquisition costs for groups of contracts with similar characteristics, based on the nature of the transactions. The incremental costs to acquire customer contracts identified would be amortized within one year and, as a result, we elected to utilize the practical expedient set forth in ASC 340-40, Contract Costs - Incremental Costs of Obtaining a Contract to expense these amounts as incurred. Contract Balances Since our contracts may include multiple performance obligations, there is often a timing difference between the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billed. We generally record contract liabilities when cash is collected in advance of us satisfying performance obligations, including those that are satisfied over a period of time. The following table summarizes our contract assets and contract liabilities arising from contracts with customers: For the Year Ended December 31, 2018 Contract assets (1) Balance at January 1 $ 8,433 Balance at December 31 11,310 Increase (decrease) 2,877 Contract liabilities (2) Balance at January 1 12,397 Balance at December 31 15,470 Increase (decrease) $ 3,073 (1) Current portion of contract assets is included within Trade and other receivables, net and non-current portion is included within Other receivables in our Balance Sheets. (2) Current portion of contract liabilities is included within Accounts payable and accrued expenses and non-current portion is included within Other accrued expenses and liabilities in our Balance Sheets. We recognized approximately $11.4 million in revenue that was included in the beginning contract liability balance during 2018. Games Revenues Our Games products and services include commercial products, such as Native American Class II products and other bingo products, Class III products, video lottery terminals, accounting and central determinant systems, and other back office systems. We conduct our Games segment business based on results generated from the following major revenue streams: (i) Gaming Operations; (ii) Gaming Equipment and Systems; and (iii) Gaming Other. Gaming Operations Games revenues are primarily generated by our gaming operations under placement, participation, and development arrangements, in which we provide our customers with player terminals, including TournEvent ® that allows operators to switch from in-revenue gaming to out-of-revenue tournaments, player terminal-content licenses, local-area progressive machines, and back-office equipment, collectively referred to herein as leased gaming equipment. We evaluate the recognition of lease revenues based on criteria set forth in ASC 840. Generally, under these arrangements, we retain ownership of the machines installed at customer facilities. We receive recurring revenue based on a percentage of the net win per day generated by the leased gaming equipment or a fixed daily fee.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those agreements. Gaming operations lease revenues accounted for under ASC 840 are generally short-term in nature with payment terms ranging from 30 to 90 days . We recognized $136.6 million , $126.1 million , and $134.0 million in lease revenues for the years ended December 31, 2018, 2017, and 2016, respectively. Gaming operations revenues include amounts generated by Wide Area Progressive (“WAP”) systems, which are recognized under ASC 606. WAP consists of linked slot machines located in multiple casino properties that are connected to a central system. WAP-based gaming machines have a progressive jackpot we administer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systems. The gaming operations revenues with respect to WAP machines comprise a separate performance obligation and are recognized over time based on the amount expected to be received with any variability being resolved in the reporting period. These arrangements are generally short-term in nature with a majority of invoices payable within 30 to 45 days . Such revenues are presented in the Statements of Income (Loss) net of the jackpot expense, which is comprised of incremental amounts funded by a portion of the coin-in from players. At the time a jackpot is won by a player, an additional jackpot expense is recorded with respect to the base seed amount required to fund the minimum level required by the respective WAP arrangement with the casino operator. Gaming operations revenues also include amounts received in connection with our relationship with the New York State Gaming Commission to provide an accounting and central determinant system for the VLTs in operation at licensed State of New York gaming facilities. Pursuant to our agreement with the New York State Gaming Commission, we receive a portion of the network-wide net win (generally, cash-in less prizes paid) per day in exchange for provision and maintenance of the central determinant system and records it in accordance with ASC 606. We also provid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also include amounts generated by our Interactive offering comprised of business-to-consumer (“B2C”) and business-to-business (“B2B”) activities. B2C relates to games offered directly to consumers to play with virtual currency which can be purchased through our social, mobile application. Control transfers and we recognize revenues in accordance with ASC 606 from player purchases of virtual currency as it is consumed for game play, which is based on a historical data analysis. B2B relates to games offered to the online business partners, or social casinos, who then offer the games to consumers. Our B2B arrangements primarily provide access to our game content and revenue is recognized in accordance with ASC 606 as the control transfers upon the online business partners’ daily access to such content based on either a flat fee or revenue share arrangements with the social casinos. Gaming Equipment and Systems Gaming equipment and systems revenues are accounted for under ASC 606 and are derived from the sale of some combination of: (a) gaming equipment and player terminals, including TournEvent ® that allows operators to switch from in-revenue gaming to out-of-revenue tournaments; (b) game content; (c) license fees; (d) ancillary equipment; and (e) maintenance. Such arrangements are predominately short-term in nature with payment terms ranging from 30 to 180 days with certain agreements providing for extended payment terms, ranging from 12 to 24 months . Our contracts with customers do not contain any financing components that have been determined to be significant to the contract. Performance obligations for gaming equipment and systems arrangements include gaming equipment, player terminals, content, system software, license fees, ancillary equipment, maintenance, or various combinations thereof. Gaming equipment and systems are recognized at a point in time when control of the promised goods and services transfers to the customer generally upon shipment or delivery pursuant to the terms of the contract. The performance obligations are generally satisfied at the same time or within a short period of time. Gaming Other Gaming other revenues consist of amounts generated by our TournEvent of Champions ® national tournament that allows winners of local and regional tournaments throughout the year to participate in a national tournament that results in the determination of a final champion. Such revenues are accounted for under ASC 606. As the customer simultaneously receives and consumes the benefits of our performance as it occurs, revenues are recognized as earned over a period of time using an output method depicting the transfer of control to the customer. These arrangements are generally short-term in nature with payment terms ranging from 30 to 90 days . FinTech Revenues Cash Access Services Cash access services revenues are accounted for under ASC 606 and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 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equipment and are accounted for under ASC 606. Revenues are recognized at a point in time when control of the promised goods and services transfers to the customer generally upon shipment or delivery pursuant to the terms of the contract. These sales contracts are generally short-term in nature with payment terms ranging from 30 to 90 days . Information Services and Other Information services and other revenues are accounted for under ASC 606 and include amounts derived from the sale of: (i) software licenses, software subscriptions, professional services and certain other ancillary fees; (ii) service related fees associated with the sale, installation, and maintenance of equipment directly to our customers under contracts, which are generally short-term in nature with payment terms ranging from 30 to 90 days , secured by the related equipment; (iii) credit worthiness-related software subscription services that are based upon either a flat monthly unlimited usage fee or a variable fee structure driven by the volume of patron credit histories generated; and (iv) ancillary marketing, database, and Internet-based gaming related activities. Our software represents a functional right-to-use license and the revenues are recognized as earned at a point in time. Subscription services are recognized over a period of time using an input method based on time elapsed as we transfer the control ratably by providing a stand-ready service. Professional and other services revenues are recognized over a period of time using an input method based on time elapsed as services are provided, thereby reflecting the transfer of control to the customer. Cost of Revenues (Exclusive of Depreciation and Amortization) The cost of revenues (exclusive of depreciation and amortization) represents the direct costs required to perform revenue generating transactions. The costs included within cost of revenues (exclusive of depreciation and amortization) are inventory and related costs associated with the sale of our fully integrated kiosks, electronic gaming machines and system sale, check cashing warranties, field service, and network operations personnel.</t>
  </si>
  <si>
    <t>Advertising, Marketing and Promotional Costs</t>
  </si>
  <si>
    <t xml:space="preserve">We expense advertising, marketing, and promotional costs as incurred. </t>
  </si>
  <si>
    <t>Research and Development Costs</t>
  </si>
  <si>
    <t xml:space="preserve">We conduct research and development activities primarily to develop gaming systems, game engines, casino data management systems, casino central monitoring systems, video lottery outcome determination systems, gaming platforms and gaming content, and to enhance our existing product lines. We believe our ability to deliver differentiated, appealing products and services to the marketplace is based on our research and development investments, and we expect to continue to make such investments in the future. Research and development costs consist primarily of salaries and benefits, consulting fees, and game lab testing fees. Once the technological feasibility of a project has been established, it is capitalized until it becomes available for general release. </t>
  </si>
  <si>
    <t>Income Taxes</t>
  </si>
  <si>
    <t>We are subject to income taxes in the United States as well as various states and foreign jurisdictions in which we operate. In accordance with accounting guidance, our income taxes include amounts from domestic and international jurisdictions. Due to the 2017 Tax Act, there is no U.S. federal tax on cash repatriation from foreign subsidiaries; however, we could be subject to foreign withholding tax and U.S. state income taxes. The 2017 Tax Act also subjects our foreign subsidiary earnings to the Global Intangible Low-Taxed Income (“GILTI”) tax provisions.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Income (Los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the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Therefor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may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accounting guidance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t>
  </si>
  <si>
    <t>Employee Benefits Plan</t>
  </si>
  <si>
    <t xml:space="preserve">The Company provides a 401(k) Plan that allows employees to defer up to the lesser of the Internal Revenue Code prescribed maximum amount or 100% of their income on a pre-tax basis through contributions to the plan. As a benefit to employees, the Company matches a percentage of these employee contributions (as defined in the plan document). </t>
  </si>
  <si>
    <t>Fair Values of Financial Instruments</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As of December 31, 2018 and December 31, 2017 , the fair value of notes receivable, net, approximated the carrying value due to contractual terms of trade and loans receivable generally being under 24 months . The fair value of our borrowings is estimated based on various inputs to determine a market price, such as: market demand and supply, size of tranche, maturity, and similar instruments trading in more active markets.</t>
  </si>
  <si>
    <t>Foreign Currency Translation</t>
  </si>
  <si>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Statements of Income (Loss). Translation adjustments on intercompany balances of a long-term investment nature are recorded as a component of accumulated other comprehensive loss on our Balance Sheets.</t>
  </si>
  <si>
    <t>Use of Estimates</t>
  </si>
  <si>
    <t xml:space="preserve">We have made estimates and judgments affecting the amounts reported in these financial statements and the accompanying notes in conformity with accounting principles generally accepted in the United States. The actual results may differ from these estimates. </t>
  </si>
  <si>
    <t>Earnings Applicable to Common Stock</t>
  </si>
  <si>
    <t xml:space="preserve">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 in accordance with ASC 260, Earnings per Share. </t>
  </si>
  <si>
    <t>Share-Based Compensation</t>
  </si>
  <si>
    <t>Share-based compensation is considered an equity award and results in a cost that is measured at fair value on the grant date of an award. Our time-based stock options were measured at fair value on the grant date using the Black Scholes model. Our restricted stock awards and restricted stock units, including the restricted stock units bound by certain performance-based metrics issued in 2018, were measured at fair value based on the stock price on the grant date. The compensation expense is recognized on a straight-line basis over the vesting period of the awards. Our market-based options granted in 2017 and 2016 under our 2014 Equity Incentive Plan (the “2014 Plan”) and 2012 Equity Incentive Plan (as amended, the “2012 Plan”) vest at a rate of 25% per year on each of the first four anniversaries of the grant date, provided that as of the vesting date for each vesting tranche, the closing price of the Company’s shares on the New York Stock Exchange is at least a specified price hurdle, defined as a 25% and 50% premium for 2017 and 2016, respectively,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 market-based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 Forfeitures are estimated at the grant date for our time-based, market-based and performance-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The exercise price of stock options is generally the closing market price of our common stock on the date of the stock option grant.</t>
  </si>
  <si>
    <t>Acquisition-related Costs</t>
  </si>
  <si>
    <t>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t>
  </si>
  <si>
    <t>Reclassification of Prior Year Balances</t>
  </si>
  <si>
    <t>Reclassifications were made to the prior-period Financial Statements to conform to the current period presentation, except for the adoption impact of the application of ASC 606 utilizing the modified retrospective transition method.</t>
  </si>
  <si>
    <t>Recent Accounting Guidance</t>
  </si>
  <si>
    <t>Recently Adopted Accounting Guidance In March 2018, the FASB issued ASU No. 2018-05, which provides guidance on accounting for the tax effects of the 2017 Tax Act (pursuant to SEC Staff Accounting Bulletin No. 118). The new standard is effective March 13, 2018. We have adopted this guidance in the quarter ended March 31, 2018. In accordance with this guidance, some of the income tax effects recorded in 2017 were provisional and insignificant adjustments were made during 2018. As of December 22, 2018, we completed our analysis and our updated assessment is that the 2017 Tax Act has no further impact on our previously reported income tax provisions or our deferred tax assets or liabilities; therefore, these amounts are no longer considered provisional in nature. In May 2014, the FASB issued ASU No. 2014-09, which creates ASC 606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9 was further updated by ASU 2016-08 in March 2016, which provided clarification on the implementation of the principal versus agent considerations in ASU 2014-09. In April 2016, the FASB issued ASU 2016-10, which provides clarification on the implementation of performance obligations and licensing in ASU 2014-9. In May 2016, the FASB issued ASU 2016-11, which amended guidance provided in two SEC Staff Announcements at the March 3, 2016 Emerging Issues Task Force meeting over various topics relating to ASU 606. In May 2016, the FASB issued ASU 2016-12, which clarified various topics in ASC 606. In December 2016, the FASB issued ASU 2016-20, which clarified additional topics in ASC 606. This guidance may be adopted retrospectively or under a modified retrospective method where the cumulative effect is recognized at the date of initial application. We adopted this guidance effective January 1, 2018 and have provided additional information with respect to the new revenue recognition topic elsewhere in this Note 2 disclosure and also in “Note 3 — Adoption of ASC 606, Revenue from Contracts with Customers.” In May 2017, the FASB issued ASU No. 2017-09 to clarify which changes to the terms and conditions of share-based payment awards require an entity to apply modification accounting under Topic 718. An entity is required to account for the effects of a modification unless all of the following conditions are met: (i)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We adopted this guidance in the quarter ended March 31, 2018. The adoption of this ASU did not have a material impact on our Financial Statements. In January 2017, the FASB issued ASU No. 2017-01, which clarifies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new standard is effective for fiscal years beginning after December 15, 2017, including interim periods within those fiscal years. This guidance is to be applied using a prospective approach as of the beginning of the first period of adoption. We adopted this guidance in the quarter ended March 31, 2018. The adoption of this ASU did not have a material impact on our Financial Statements. In October 2016, the FASB issued ASU No.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We adopted this guidance in the quarter ended March 31, 2018 using a retrospective approach to each period presented. The adoption of this ASU did not have a material impact on our Financial Statements. In October 2016, the FASB issued ASU No. 2016-16, which provides updated guidance on the recognition of the income tax consequences of intra-entity transfers of assets other than inventory when the transfer occurs, and this eliminates the exception for an intra-entity transfer of such assets. This guidance will be applied using a modified retrospective approach through a cumulative-effective adjustment directly to retained earnings as of the beginning of the period of adoption. We adopted this guidance in the quarter ended March 31, 2018. The adoption of this ASU did not have a material impact on our Financial Statements. In August 2016, the FASB issued ASU No. 2016-15, which provides updated guidance on the classification of certain cash receipts and cash payments in the statement of cash flows. This guidance is to be applied using a retrospective approach. If it is impracticable to apply the amendments retrospectively for some of the issues within this ASU, the amendments for those issues would be applied prospectively as of the earliest date practicable. We adopted this guidance in the quarter ended March 31, 2018. The adoption of this ASU did not have a material impact on our Financial Statements. In January 2016, the FASB issued ASU No. 2016-01, which, among other things, requires equity investments (except those accounted for under the equity method of accounting, or those that result in consolidation of the investee) to be measured at fair value with changes in fair value recognized in net income. We adopted this guidance in the quarter ended March 31, 2018. The adoption of this ASU did not have a material impact on our Financial Statements. Recent Accounting Guidance Not Yet Adopted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new standard is effective for fiscal years beginning after December 15, 2019, including interim periods within those fiscal years. Early adoption is permitted, including adoption in any interim period. We are currently evaluating the impact of adopting this guidance on our Financial Statements; however, we do not expect the impact to be material. In June 2018, the FASB issued ASU No. 2018-07,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new standard is effective for fiscal years beginning after December 15, 2018, including interim periods within those fiscal years. Early adoption is permitted. We do not expect the adoption of this ASU to have a material impact on our Financial Statements. In February 2018, the FASB issued ASU No.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new standard is effective for fiscal years beginning after December 15, 2018, including interim periods within those fiscal years. We do not expect the adoption of this ASU to have a material impact on our Financial Statements. In June 2016, the FASB issued ASU No. 2016-13, which provides updated guidance on how an entity should measure credit losses on financial instruments. The new guidance replaces the current incurred loss measurement methodology with a lifetime expected loss measurement methodology, and is effective for fiscal years beginning after December 15, 2019, including interim periods within those fiscal years. This guidance will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In November 2018, the FASB issued ASU No. 2018-19 to mitigate transition complexity by requiring entities other than public business entities to implement ASU No. 2016-13 for fiscal years beginning after December 15, 2021, including interim periods within those fiscal years. This aligns the implementation date for their annual financial statements with the implementation date for their interim financial statements. The guidance also clarified that receivables arising from operating leases are not within the scope of the credit losses standard, but rather, should be accounted for in accordance with the leases standard. We are currently evaluating the impact of adopting this guidance on our Financial Statements; however, we do not expect the impact to be material. In February 2016, the FASB issued ASU No. 2016-02, to increase transparency and comparability among organizations by recognizing lease assets and lease liabilities on the balance sheet and disclosing key information about leasing transactions. The guidance establishes a right-of-use (“ROU”) model that requires a lessee to record a ROU asset and a lease liability on the balance sheet for all leases with terms longer than 12 months. We made an accounting policy election whereby leases that are 12 months or less that do not include an option to purchase the underlying assets will be accounted for similarly to our current operating leases; therefore, these arrangements will not be recorded on the balance sheet. For lessees, leases will be classified as either financing or operating with classification affecting the pattern of expense recognition in the income statement. For lessors, leases will be classified as operating, sales-type or direct financing with classification affecting the pattern of revenue and profit recognition in the income statement. In July 2018, the FASB issued ASU No. 2018-10 - Codification Improvements to Topic 842, Leases and ASU No. 2018-11 - Leases (Topic 842): Targeted Improvements. ASU No. 2018-10 affects narrow aspects of the guidance previously issued and ASU No. 2018-11 provides a practical expedient for lessors on separating components of a contract and also includes an additional optional transition relief methodology for adopting the new standard. In December 2018, the FASB issued ASU No. 2018-20 - Leases (Topic 842): Narrow-Scope Improvements for Lessors, which addresses the following issues facing lessors when applying the standard: sales taxes and other similar taxes collected from lessees, certain lessor costs paid directly by lessees, and recognition of variable payments for contracts with lease and non-lease components. The guidance requires an entity to adopt the new standard, as amended, under a modified retrospective application. With the optional transition relief methodology available, entities have an opportunity to adopt the new lease standard prospectively at the beginning of the period of adoption through a cumulative-effect adjustment, with certain practical expedients available. On January 1, 2019, the Company adopted the new leasing standard promulgated by the FASB using the adoption date method. While we are finalizing the adoption procedures, we expect that the standard will have a material impact on our Balance Sheets, however, we do not expect that the standard will have a material impact on our Statements of Income (Loss). Upon adoption, we will record a ROU asset and lease liability, representing our obligation to make lease payments for operating leases, measured on a discounted basis. We expect the ROU assets and lease liabilities of operating leases recorded to be within the range of approximately 1% - 2% of total assets. We elected the practical expedients offered in the aforementioned guidance, including the transition practical expedient that states that the Company need not reassess: (a) whether expired or existing contracts contain leases; (b) the lease classification of expired or existing leases; or (c) initial direct costs for any existing leases. Other expedients adopted include practical expedient that allows a Company, as an accounting policy election by class of underlying assets, choose not to separate non-lease components from lease components; and a short-term lease recognition exemption to not record short-term leases with an initial term of 12 months or less on the balance sheet. As we are finalizing the adoption procedures, we expect the following impact to our financial statements as summarized within the table below: Lessor Perspective Expected Impact Upon Adoption Games and FinTech Segments The adoption of ASC 842 will not have a material impact on the Company from the lessor perspective as our lessor accounting for leases will be consistent with current practices. Lessee Perspective Expected Impact Upon Adoption Games and FinTech Segments We will recognize operating lease ROU assets and liabilities primarily associated with real estate leases on our Balance Sheets for lease contracts with terms that are longer than 12 months with no material impact to the Statements of Income (Loss). The operating lease ROU assets and liabilities are expected to be recognized at the commencement date based on the present value of lease payments over the lease terms. We do not anticipate that any other recently issued accounting guidance will have a significant effect on our consolidated financial statements.</t>
  </si>
  <si>
    <t>BASIS OF PRESENTATION AND SUMMARY OF SIGNIFICANT ACCOUNTING POLICIES (Tables)</t>
  </si>
  <si>
    <t>Contract assets and liabilities</t>
  </si>
  <si>
    <t xml:space="preserve">The following table summarizes our contract assets and contract liabilities arising from contracts with customers: For the Year Ended December 31, 2018 Contract assets (1) Balance at January 1 $ 8,433 Balance at December 31 11,310 Increase (decrease) 2,877 Contract liabilities (2) Balance at January 1 12,397 Balance at December 31 15,470 Increase (decrease) $ 3,073 (1) Current portion of contract assets is included within Trade and other receivables, net and non-current portion is included within Other receivables in our Balance Sheets. (2) Current portion of contract liabilities is included within Accounts payable and accrued expenses and non-current portion is included within Other accrued expenses and liabilities in our Balance Sheets. </t>
  </si>
  <si>
    <t>Schedule of borrowings</t>
  </si>
  <si>
    <t>The estimated fair value and outstanding balances of our borrowings are as follows (in thousands): Level of Hierarchy Fair Value Outstanding Balance December 31, 2018 Term loan 2 $ 784,479 $ 807,700 Senior unsecured notes 1 $ 354,863 $ 375,000 December 31, 2017 Term loan 2 $ 826,099 $ 815,900 Senior unsecured notes 1 $ 372,656 $ 375,000</t>
  </si>
  <si>
    <t>Schedule of new accounting pronouncements</t>
  </si>
  <si>
    <t>As we are finalizing the adoption procedures, we expect the following impact to our financial statements as summarized within the table below: Lessor Perspective Expected Impact Upon Adoption Games and FinTech Segments The adoption of ASC 842 will not have a material impact on the Company from the lessor perspective as our lessor accounting for leases will be consistent with current practices. Lessee Perspective Expected Impact Upon Adoption Games and FinTech Segments We will recognize operating lease ROU assets and liabilities primarily associated with real estate leases on our Balance Sheets for lease contracts with terms that are longer than 12 months with no material impact to the Statements of Income (Loss). The operating lease ROU assets and liabilities are expected to be recognized at the commencement date based on the present value of lease payments over the lease terms. The following table presents the impact of the application of ASC 606 utilizing the modified retrospective transition method to certain line items on our Statements of Income (Loss) for the year ended December 31, 2018 (in thousands): Year Ended December 31, 2018 As Reported Adjustments Without Adoption of ASC 606 Revenues Games revenues Gaming operations $ 168,146 $ 2,364 $ 170,510 Games total revenues 258,978 2,364 261,342 FinTech revenues Cash access services 156,806 629,641 786,447 Equipment 20,977 (1,622 ) 19,355 FinTech total revenues 210,537 628,019 838,556 Total revenues 469,515 630,383 1,099,898 Costs and expenses Games cost of revenues (1) Gaming operations 17,603 2,364 19,967 Games total cost of revenues 68,009 2,364 70,373 FinTech cost of revenues (1) Cash access services 9,717 629,092 638,809 Equipment 12,601 (825 ) 11,776 FinTech total cost of revenues 26,428 628,267 654,695 Total costs and expenses 383,702 630,631 1,014,333 Operating income 85,813 (248 ) 85,565 Income before income tax 2,646 (248 ) 2,398 Income tax benefit (9,710 ) — (9,710 ) Net income 12,356 (248 ) 12,108 Comprehensive income 10,611 (248 ) 10,363 (1) Exclusive of depreciation and amortization.</t>
  </si>
  <si>
    <t>ADOPTION OF ASC 606, REVENUE FROM CONTRACTS WITH CUSTOMERS (Tables)</t>
  </si>
  <si>
    <t>Impact of adopting ASC 606 on financial statements</t>
  </si>
  <si>
    <t>TRADE AND OTHER RECEIVABLES (Tables)</t>
  </si>
  <si>
    <t>Schedule of trade and other receivables</t>
  </si>
  <si>
    <t>The balance of trade and other receivables consisted of the following (in thousands): At December 31, 2018 2017 Trade and other receivables, net Games trade and loans receivables $ 53,011 $ 38,070 FinTech trade and loans receivables 18,890 10,780 Other receivables 1,333 1,570 Total trade and other receivables, net $ 73,234 $ 50,420 Non-current portion of receivables Games trade and loans receivables (2,922 ) (1,267 ) FinTech trade and loans receivables (1) (5,925 ) (1,371 ) Total non-current portion of receivables $ (8,847 ) $ (2,638 ) Total trade and other receivables, current portion $ 64,387 $ 47,782 (1) In connection with the adoption of ASC 606 utilizing the modified retrospective transition method, we recorded an immaterial cumulative adjustment with respect to certain amounts that had been previously deferred under the then existing revenue recognition guidance as of December 31, 2017 that required recognition under ASC 606 as of the effective date of adoption in accumulated deficit.</t>
  </si>
  <si>
    <t>Schedule of the activity for the warranty reserve</t>
  </si>
  <si>
    <t>A summary activity of the reserve for check warranty losses is as follows (in thousands): Amount Balance, December 31, 2015 $ 2,973 Warranty expense provision 8,694 Charge-offs against reserve (8,972 ) Balance, December 31, 2016 2,695 Warranty expense provision 9,418 Charge-offs against reserve (9,404 ) Balance, December 31, 2017 2,709 Warranty expense provision 9,819 Charge-offs against reserve (9,366 ) Balance, December 31, 2018 $ 3,162</t>
  </si>
  <si>
    <t>INVENTORY (Tables)</t>
  </si>
  <si>
    <t>Schedule of components of inventory</t>
  </si>
  <si>
    <t>Inventory consisted of the following (in thousands): At December 31, 2018 2017 Inventory Component parts, net of reserves of $1,468 and $1,327 at December 31, 2018 and December 31, 2017, respectively $ 23,197 $ 18,782 Work-in-progress 280 985 Finished goods 926 4,200 Total inventory $ 24,403 $ 23,967</t>
  </si>
  <si>
    <t>PREPAID AND OTHER ASSETS (Tables)</t>
  </si>
  <si>
    <t>Schedule of components of current portion of prepaid and other assets</t>
  </si>
  <si>
    <t>The balance of the current portion of prepaid and other assets consisted of the following (in thousands): At December 31, 2018 2017 Prepaid expenses and other assets Deposits $ 8,241 $ 9,003 Prepaid expenses 8,351 6,426 Other 3,667 5,241 Total prepaid expenses and other assets $ 20,259 $ 20,670</t>
  </si>
  <si>
    <t>Schedule of components of non-current portion of prepaid and other assets</t>
  </si>
  <si>
    <t>The balance of the non-current portion of other assets consisted of the following (in thousands): At December 31, 2018 2017 Other assets Prepaid expenses and deposits $ 5,289 $ 4,103 Debt issuance costs of revolving credit facility 654 849 Other 309 2,657 Total other assets $ 6,252 $ 7,609</t>
  </si>
  <si>
    <t>PROPERTY, EQUIPMENT AND LEASED ASSETS (Tables)</t>
  </si>
  <si>
    <t>Schedule of components of property, equipment and leased assets</t>
  </si>
  <si>
    <t>Property, equipment and leased assets consist of the following (in thousands): At December 31, 2018 At December 31, 2017 Useful Life Cost Accumulated Depreciation Net Book Value Cost Accumulated Depreciation Net Book Value Property, equipment and Rental pool - deployed 2-4 $ 183,309 $ 105,038 $ 78,271 $ 162,319 $ 80,895 $ 81,424 Rental pool - undeployed 2-4 23,825 14,680 9,145 17,366 9,374 7,992 FinTech equipment 3-5 27,285 21,000 6,285 25,907 18,654 7,253 Leasehold and building Lease 11,857 6,938 4,919 10,981 5,211 5,770 Machinery, office and other 2-5 46,322 28,654 17,668 35,167 24,087 11,080 Total $ 292,598 $ 176,310 $ 116,288 $ 251,740 $ 138,221 $ 113,519</t>
  </si>
  <si>
    <t>GOODWILL AND OTHER INTANGIBLE ASSETS (Tables)</t>
  </si>
  <si>
    <t>Schedule of changes in the carrying amount of goodwill</t>
  </si>
  <si>
    <t>The changes in the carrying amount of goodwill are as follows (in thousands): Games Cash Access Services Kiosk Sales and Services Central Credit Services Compliance Sales and Services Total Goodwill Balance, December 31, 2016 $ 449,041 $ 157,055 $ 5,745 $ 17,127 $ 11,578 $ 640,546 Foreign translation adjustment — 43 — — — 43 Balance, December 31, 2017 $ 449,041 $ 157,098 $ 5,745 $ 17,127 $ 11,578 $ 640,589 Foreign translation adjustment — (52 ) — — — (52 ) Balance, December 31, 2018 $ 449,041 $ 157,046 $ 5,745 $ 17,127 $ 11,578 $ 640,537</t>
  </si>
  <si>
    <t>Schedule of other intangible assets</t>
  </si>
  <si>
    <t>Other intangible assets consist of the following (in thousands): At December 31, 2018 At December 31, 2017 Weighted Average Remaining Life (Years) Cost Accumulated Amortization Net Book Value Cost Accumulated Amortization Net Book Value Other intangible assets Contract rights under placement fee agreements 4 $ 57,440 $ 12,178 $ 45,262 $ 57,231 $ 3,910 $ 53,321 Customer contracts 6 51,175 46,162 5,013 51,175 43,638 7,537 Customer relationships 8 231,100 84,619 146,481 231,100 63,653 167,447 Developed technology and software 2 277,243 190,886 86,357 249,064 158,919 90,145 Patents, trademarks and other 4 29,168 24,884 4,284 29,046 23,185 5,861 Total $ 646,126 $ 358,729 $ 287,397 $ 617,616 $ 293,305 $ 324,311</t>
  </si>
  <si>
    <t>Schedule of anticipated amortization expense</t>
  </si>
  <si>
    <t>The anticipated amortization expense related to other intangible assets, assuming no subsequent impairment of the underlying assets, is as follows (in thousands): Anticipated amortization expense Amount 2019 $ 64,380 2020 52,168 2021 41,440 2022 33,473 2023 20,241 Thereafter 50,316 Total (1) $ 262,018 (1) For the year ended December 31, 2018 , the Company had $25.4 million in other intangible assets which had not yet been placed into service.</t>
  </si>
  <si>
    <t>ACCOUNTS PAYABLE AND ACCRUED EXPENSES (Tables)</t>
  </si>
  <si>
    <t>Schedule of accounts payable and accrued expenses</t>
  </si>
  <si>
    <t>The following table presents our accounts payable and accrued expenses (amounts in thousands): At December 31, 2018 2017 Accounts payable and accrued expenses Trade accounts payable $ 70,796 $ 59,435 Placement fees (1) 16,746 22,328 Payroll and related expenses 15,055 14,178 Deferred and unearned revenues 12,887 10,450 Other 6,303 11,303 Cash access processing and related expenses 4,160 8,932 Accrued taxes 1,917 2,112 Accrued interest 1,374 5,766 Total accounts payable and accrued expenses $ 129,238 $ 134,504 (1) The total outstanding balance of the placement fee liability was approximately $16.7 million and $39.1 million as of December 31, 2018 and 2017 , respectively. The placement fee liability was considered current portion due to the remaining obligation being due within twelve months of December 31, 2018 . The remaining non-current placement fees of approximately $16.8 million as of December 31, 2017 were included in other accrued expenses and liabilities in our Balance Sheets.</t>
  </si>
  <si>
    <t>LONG-TERM DEBT (Tables)</t>
  </si>
  <si>
    <t>Schedule of outstanding indebtedness</t>
  </si>
  <si>
    <t>The following table summarizes our indebtedness (in thousands): At December 31, 2018 2017 Long-term debt Senior secured term loan $ 807,700 $ 815,900 Senior unsecured notes 375,000 375,000 Total debt 1,182,700 1,190,900 Debt issuance costs and discount (19,484 ) (23,057 ) Total debt after debt issuance costs and discount 1,163,216 1,167,843 Current portion of long-term debt (8,200 ) (8,200 ) Long-term debt, less current portion $ 1,155,016 $ 1,159,643</t>
  </si>
  <si>
    <t>Schedule of principal repayments</t>
  </si>
  <si>
    <t>The maturities of our borrowings at December 31, 2018 are as follows (in thousands): Amount Maturities of borrowings 2019 $ 8,200 2020 8,200 2021 8,200 2022 8,200 2023 8,200 Thereafter 1,141,700 Total $ 1,182,700</t>
  </si>
  <si>
    <t>COMMITMENTS AND CONTINGENCIES (Tables)</t>
  </si>
  <si>
    <t>Schedule of minimum aggregate rental commitment under all non-cancelable operating leases</t>
  </si>
  <si>
    <t>As of December 31, 2018 , the minimum aggregate rental commitment under all non‑cancelable operating leases were as follows (in thousands): Amount Minimum aggregate rental commitments 2019 $ 5,570 2020 5,680 2021 4,598 2022 2,799 2023 1,074 Thereafter — Total $ 19,721</t>
  </si>
  <si>
    <t>WEIGHTED AVERAGE SHARES OF COMMON STOCK (Tables)</t>
  </si>
  <si>
    <t>Schedule of weighted average shares of common stock</t>
  </si>
  <si>
    <t>The weighted average number of common stock outstanding used in the computation of basic and diluted earnings per share is as follows (in thousands): At December 31, 2018 2017 2016 Weighted average shares Weighted average number of common shares outstanding - basic 69,464 66,816 66,050 Potential dilution from equity awards (1) 4,332 — — Weighted average number of common shares outstanding - diluted (1) 73,796 66,816 66,050 (1) The potential dilution excludes the weighted average effect of equity awards to purchase approximately 7.5 million shares of common stock for the year ended December 31, 2018 , as the application of the treasury stock method, as required, makes them anti-dilutive. The Company was in a net loss position for the years ended December 31, 2017 and 2016 ; therefore, no potential dilution from the application of the treasury stock method was applicable. Equity awards to purchase approximately 16.0 million and 15.7 million shares of common stock for the years ended December 31, 2017 and 2016 , respectively, were excluded from the computation of diluted net loss per share, as their effect would have been anti-dilutive.</t>
  </si>
  <si>
    <t>SHARE-BASED COMPENSATION (Tables)</t>
  </si>
  <si>
    <t>Summary of award activity</t>
  </si>
  <si>
    <t>A summary of award activity is as follows (in thousands): Stock Options Granted Restricted Stock Awards Granted Restricted Stock Units Granted Outstanding, December 31, 2017 19,131 74 — Granted 20 — 1,877 Exercised options or vested shares (1,980 ) (66 ) — Cancelled or forfeited (1,497 ) — (80 ) Outstanding, December 31, 2018 15,674 8 1,797</t>
  </si>
  <si>
    <t>Schedule assumptions used to determine fair value</t>
  </si>
  <si>
    <t>The fair values of our standard time-based options were determined as of the date of grant using the Black-Scholes option pricing model with the following assumptions: Year Ended December 31, 2018 2017 2016 Risk-free interest rate 3 % 2 % 1 % Expected life of options (in years) 6 6 5 Expected volatility 53 % 54 % 51 % Expected dividend yield — — — The fair values of our market-based options were determined as of the date of grant using a lattice-based option valuation model with the following assumptions: Year Ended December 31, 2017 2016 Risk-free interest rate 3 % 2 % Measurement period (in years) 10 10 Expected volatility 70 % 68 % Expected dividend yield — —</t>
  </si>
  <si>
    <t>Summary of option activity</t>
  </si>
  <si>
    <t>The following table presents the options activity: Number of Options (in thousands) Weighted Average Exercise Price (per Share) Weighted Average Life Remaining (Years) Aggregate Intrinsic Value (in thousands) Outstanding, December 31, 2017 19,131 $ 5.34 6.4 $ 45,887 Granted 20 7.88 Exercised (1,980 ) 4.84 Canceled or forfeited (1,497 ) 5.51 Outstanding, December 31, 2018 15,674 $ 5.39 6.0 $ 17,733 Vested and expected to vest, December 31, 2018 14,947 $ 5.44 5.9 $ 16,559 Exercisable, December 31, 2018 9,728 $ 6.15 5.3 $ 7,284</t>
  </si>
  <si>
    <t>Schedule of information about stock options outstanding and exercisable</t>
  </si>
  <si>
    <t xml:space="preserve">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2.40 2,630 7.3 $ 1.54 1,110 $ 1.55 2.70 2.78 565 7.1 2.77 515 2.77 3.29 3.29 3,326 8.2 3.29 741 3.29 3.41 7.05 2,611 4.1 5.81 2,545 5.79 7.09 7.61 929 5.5 7.34 810 7.32 7.74 9.74 5,613 4.9 8.19 4,007 8.36 15,674 9,728 </t>
  </si>
  <si>
    <t>Summary of non-vested share awards for time-based restricted shares</t>
  </si>
  <si>
    <t>The following is a summary of non‑vested share awards for our time‑based restricted shares: Shares Outstanding (in thousands) Weighted Average Grant Date Fair Value (per Share) Outstanding, December 31, 2017 74 $ 7.00 Granted — — Vested (66 ) 7.04 Forfeited — — Outstanding, December 31, 2018 8 $ 6.66</t>
  </si>
  <si>
    <t>INCOME TAXES (Tables)</t>
  </si>
  <si>
    <t>Schedule of consolidated loss before tax for domestic and foreign operations</t>
  </si>
  <si>
    <t>The following presents consolidated loss before tax for domestic and foreign operations (in thousands): Year Ended December 31, 2018 2017 2016 Consolidated income (loss) before tax Domestic $ 1,227 $ (73,445 ) $ (225,538 ) Foreign 1,419 1,378 7,755 Total $ 2,646 $ (72,067 ) $ (217,783 )</t>
  </si>
  <si>
    <t>Income tax (benefit) provision attributable to loss from operations before tax</t>
  </si>
  <si>
    <t>The income tax (benefit) provision attributable to loss from operations before tax consists of the following components (in thousands): Year Ended December 31, 2018 2017 2016 Income tax (benefit) provision Domestic $ (10,166 ) $ (20,507 ) $ 30,400 Foreign 456 343 1,296 Total income tax (benefit) provision $ (9,710 ) $ (20,164 ) $ 31,696 Income tax (benefit) provision Current $ 633 $ 461 $ 1,756 Deferred (10,343 ) (20,625 ) 29,940 Total income tax (benefit) provision $ (9,710 ) $ (20,164 ) $ 31,696</t>
  </si>
  <si>
    <t>Reconciliation of federal statutory rate and effective income tax rate</t>
  </si>
  <si>
    <t>A reconciliation of the federal statutory rate and the effective income tax rate is as follows: Year Ended December 31, 2018 2017 2016 Income tax reconciliation Federal statutory rate 21.0 % 35.0 % 35.0 % Foreign provision 6.8 % 0.3 % 0.5 % State/province income tax 12.4 % 2.4 % 0.8 % Non-deductible compensation cost (7.7 )% (2.0 )% (0.5 )% Adjustment to carrying value (1) 6.2 % 31.2 % 0.2 % Research credit (76.3 )% 1.9 % 0.2 % Valuation allowance (344.9 )% (39.6 )% (27.4 )% Goodwill impairment — % — % (23.5 )% Global intangible low-taxed income 9.1 % — % — % Non-deductible expenses - other 7.2 % (0.5 )% (0.1 )% Other (0.8 )% (0.7 )% 0.2 % Effective tax rate (367.0 )% 28.0 % (14.6 )% (1) The adjustment to carrying value in 2017 is due primarily to the federal tax rate change in the Tax Cuts and Jobs Act of 2017 (“2017 Tax Act”).</t>
  </si>
  <si>
    <t>Schedule of major tax-effected components of deferred tax assets and liabilities</t>
  </si>
  <si>
    <t>The major tax‑effected components of the deferred tax assets and liabilities are as follows (in thousands): Year Ended December 31, 2018 2017 2016 Deferred income tax assets related to: Net operating losses $ 97,190 $ 87,250 $ 98,664 Stock compensation expense 7,264 6,601 11,559 Accounts receivable allowances 1,582 1,117 1,745 Accrued and prepaid expenses 3,639 3,953 6,276 Long-term debt — — 493 Other 1,319 479 1,399 Tax credits 9,244 6,822 6,394 Interest Limitation 2,738 — — Valuation allowance (53,156 ) (63,303 ) (61,012 ) Total deferred income tax assets $ 69,820 $ 42,919 $ 65,518 Deferred income tax liabilities related to: Property, equipment and leased assets $ 3,855 $ 3,129 $ 13,216 Intangibles 89,865 73,597 106,307 Long-term debt 3,614 3,292 — Other 353 1,108 3,606 Total deferred income tax liabilities $ 97,687 $ 81,126 $ 123,129 Deferred income taxes, net $ (27,867 ) $ (38,207 ) $ (57,611 )</t>
  </si>
  <si>
    <t>Reconciliation of total amounts of deferred tax asset valuation allowance</t>
  </si>
  <si>
    <t>The following is a tabular reconciliation of the total amounts of deferred tax asset valuation allowance (in thousands): Year Ended December 31, 2018 2017 2016 Balance at beginning of period $ 63,303 $ 61,012 $ 1,442 Charged to provision for income taxes (9,125 ) (2,263 ) 59,570 Other (1) (1,022 ) 4,554 — Balance at end of period $ 53,156 $ 63,303 $ 61,012 (1) For 2017, the amount was recorded as a result of our adoption of ASU No. 2016-09 effective January 1, 2017. For 2018, the amount was recorded as a result of our adoption of ASC 606 effective January 1, 2018.</t>
  </si>
  <si>
    <t>Reconciliation of total amounts of unrecognized tax benefits</t>
  </si>
  <si>
    <t>The following is a tabular reconciliation of the total amounts of unrecognized tax benefits (in thousands): Year Ended December 31, 2018 2017 2016 Unrecognized tax benefit Unrecognized tax benefit at the beginning of the period $ 937 $ 834 $ 729 Gross increases - tax positions in prior period 125 103 105 Unrecognized tax benefit at the end of the period $ 1,062 $ 937 $ 834</t>
  </si>
  <si>
    <t>SEGMENT INFORMATION (Tables)</t>
  </si>
  <si>
    <t>Schedule of segment information</t>
  </si>
  <si>
    <t>The following tables present segment information (in thousands): For the Year Ended December 31, 2018 2017 2016 Games Revenue Gaming operations $ 168,146 $ 148,654 $ 152,514 Gaming equipment and systems 87,038 70,118 56,277 Gaming other 3,794 4,005 4,462 Total revenues $ 258,978 $ 222,777 $ 213,253 Costs and expenses Cost of revenues (1) Gaming operations 17,603 15,741 15,265 Gaming equipment and systems 47,121 35,707 31,602 Gaming other 3,285 3,247 3,441 Total cost of revenues 68,009 54,695 50,308 Operating expenses 57,244 42,780 42,561 Research and development 20,497 18,862 19,356 Goodwill impairment — — 146,299 Depreciation 55,058 40,428 41,582 Amortization 55,099 57,060 79,390 Total costs and expenses 255,907 213,825 379,496 Operating income (loss) $ 3,071 $ 8,952 $ (166,243 ) (1) Exclusive of depreciation and amortization. For the Year Ended December 31, 2018 2017 2016 FinTech Revenues Cash access services $ 156,806 $ 707,222 $ 601,874 Equipment 20,977 13,258 14,995 Information services and other 32,754 31,691 29,334 Total revenues $ 210,537 $ 752,171 $ 646,203 Costs and expenses Cost of revenues (1) Cash access services 9,717 572,880 485,061 Equipment 12,601 7,717 9,889 Information services and other 4,110 3,253 3,756 Cost of revenues 26,428 583,850 498,706 Operating expenses 85,054 76,155 76,148 Depreciation 6,167 6,854 8,413 Amortization 10,146 12,445 15,248 Total costs and expenses 127,795 679,304 598,515 Operating income $ 82,742 $ 72,867 $ 47,688 (1) Exclusive of depreciation and amortization. For the Year Ended December 31, 2018 2017 2016 Total Games and FinTech Total revenues $ 469,515 $ 974,948 $ 859,456 Costs and expenses Cost of revenues (1) 94,437 638,545 549,014 Operating expenses 142,298 118,935 118,709 Research and development 20,497 18,862 19,356 Goodwill impairment — — 146,299 Depreciation 61,225 47,282 49,995 Amortization 65,245 69,505 94,638 Total costs and expenses 383,702 893,129 978,011 Operating income (loss) $ 85,813 $ 81,819 $ (118,555 ) (1) Exclusive of depreciation and amortization. At December 31, 2018 2017 Total assets Games $ 912,849 $ 925,186 FinTech 635,412 611,888 Total assets $ 1,548,261 $ 1,537,074</t>
  </si>
  <si>
    <t>SELECTED QUARTERLY RESULTS OF OPERATIONS (UNAUDITED) (Tables)</t>
  </si>
  <si>
    <t>Schedule of quarterly results of operations</t>
  </si>
  <si>
    <t>The unaudited selected quarterly results of operations are as follows (in thousands, except for per share amounts)*. Since we adopted ASC 606 utilizing the modified retrospective method, the prior year comparative amounts shown in the table below have not been restated. Quarter First Second Third Fourth Year 2018 Revenues $ 111,001 $ 118,682 $ 120,330 $ 119,502 $ 469,515 Operating income 24,491 22,597 21,510 17,215 85,813 Net income 4,609 1,475 2,069 4,203 12,356 Basic earnings per share $ 0.07 $ 0.02 $ 0.03 $ 0.06 $ 0.18 Diluted earnings per share $ 0.06 $ 0.02 $ 0.03 $ 0.06 $ 0.17 Weighted average common shares outstanding Basic 68,686 69,203 69,750 70,196 69,464 Diluted 73,285 73,440 74,594 74,024 73,796 2017 Revenues $ 237,537 $ 242,230 $ 247,322 $ 247,859 $ 974,948 Operating income (loss) 22,603 21,292 19,795 18,129 81,819 Net loss (3,508 ) (19,057 ) (4,289 ) (25,049 ) (51,903 ) Basic loss per share $ (0.05 ) $ (0.29 ) $ (0.06 ) $ (0.37 ) $ (0.78 ) Diluted loss per share $ (0.05 ) $ (0.29 ) $ (0.06 ) $ (0.37 ) $ (0.78 ) Weighted average common shares outstanding Basic 66,090 66,350 66,897 67,755 66,816 Diluted 66,090 66,350 66,897 67,755 66,816 * Rounding may cause variances.</t>
  </si>
  <si>
    <t>BUSINESS (Details)</t>
  </si>
  <si>
    <t>Dec. 31, 2018segment</t>
  </si>
  <si>
    <t>Number of operating segments</t>
  </si>
  <si>
    <t>BASIS OF PRESENTATION AND SUMMARY OF SIGNIFICANT ACCOUNTING POLICIES - Restricted Cash (Details) - USD ($) $ in Millions</t>
  </si>
  <si>
    <t>Restricted cash, current</t>
  </si>
  <si>
    <t>Restricted cash, noncurrent</t>
  </si>
  <si>
    <t>BASIS OF PRESENTATION AND SUMMARY OF SIGNIFICANT ACCOUNTING POLICIES - Property, Equipment, Leased Assets, and Placement Fee and Development Agreements (Details)</t>
  </si>
  <si>
    <t>Minimum</t>
  </si>
  <si>
    <t>Property, Plant and Equipment [Line Items]</t>
  </si>
  <si>
    <t>Estimated life</t>
  </si>
  <si>
    <t>2 years</t>
  </si>
  <si>
    <t>Development and Placement Fee Agreements</t>
  </si>
  <si>
    <t>General term of the agreement</t>
  </si>
  <si>
    <t>12 months</t>
  </si>
  <si>
    <t>Maximum</t>
  </si>
  <si>
    <t>5 years</t>
  </si>
  <si>
    <t>83 months</t>
  </si>
  <si>
    <t>BASIS OF PRESENTATION AND SUMMARY OF SIGNIFICANT ACCOUNTING POLICIES - Goodwill and Other Intangible Assets (Details)</t>
  </si>
  <si>
    <t>Finite-Lived Intangible Assets [Line Items]</t>
  </si>
  <si>
    <t>Useful life</t>
  </si>
  <si>
    <t>BASIS OF PRESENTATION AND SUMMARY OF SIGNIFICANT ACCOUNTING POLICIES - Schedule of Contract Assets and Liabilities (Details) - USD ($) $ in Thousands</t>
  </si>
  <si>
    <t>Contract assets</t>
  </si>
  <si>
    <t>Balance</t>
  </si>
  <si>
    <t>Increase (decrease)</t>
  </si>
  <si>
    <t>Contract liabilities</t>
  </si>
  <si>
    <t>Contract liability, revenue recognized</t>
  </si>
  <si>
    <t>BASIS OF PRESENTATION AND SUMMARY OF SIGNIFICANT ACCOUNTING POLICIES - Revenue Recognition (Details) - USD ($) $ in Thousands</t>
  </si>
  <si>
    <t>3 Months Ended</t>
  </si>
  <si>
    <t>Sep. 30, 2018</t>
  </si>
  <si>
    <t>Jun. 30, 2018</t>
  </si>
  <si>
    <t>Mar. 31, 2018</t>
  </si>
  <si>
    <t>Sep. 30, 2017</t>
  </si>
  <si>
    <t>Jun. 30, 2017</t>
  </si>
  <si>
    <t>Mar. 31, 2017</t>
  </si>
  <si>
    <t>Disaggregation of Revenue [Line Items]</t>
  </si>
  <si>
    <t>Games | Gaming Operations, Leased Equipment</t>
  </si>
  <si>
    <t>Games | Gaming Operations, Leased Equipment | Minimum</t>
  </si>
  <si>
    <t>Payment terms</t>
  </si>
  <si>
    <t>30 days</t>
  </si>
  <si>
    <t>Games | Gaming Operations, Leased Equipment | Maximum</t>
  </si>
  <si>
    <t>90 days</t>
  </si>
  <si>
    <t>Games | Gaming Operations, Wide Area Progressive (WAP) Systems | Minimum</t>
  </si>
  <si>
    <t>Games | Gaming Operations, Wide Area Progressive (WAP) Systems | Maximum</t>
  </si>
  <si>
    <t>45 days</t>
  </si>
  <si>
    <t>Games | Gaming equipment and systems | Minimum</t>
  </si>
  <si>
    <t>Term of contract</t>
  </si>
  <si>
    <t>Games | Gaming equipment and systems | Maximum</t>
  </si>
  <si>
    <t>24 months</t>
  </si>
  <si>
    <t>180 days</t>
  </si>
  <si>
    <t>Games | Gaming other | Minimum</t>
  </si>
  <si>
    <t>Games | Gaming other | Maximum</t>
  </si>
  <si>
    <t>FinTech | Equipment | Minimum</t>
  </si>
  <si>
    <t>FinTech | Equipment | Maximum</t>
  </si>
  <si>
    <t>FinTech | Information services and other | Minimum</t>
  </si>
  <si>
    <t>FinTech | Information services and other | Maximum</t>
  </si>
  <si>
    <t>BASIS OF PRESENTATION AND SUMMARY OF SIGNIFICANT ACCOUNTING POLICIES - Advertising, Marketing and Promotional Costs, Research and Development Costs, and Employee Benefits Plan (Details) - USD ($) $ in Thousands</t>
  </si>
  <si>
    <t>Total advertising, marketing and promotional costs</t>
  </si>
  <si>
    <t>Research and development costs</t>
  </si>
  <si>
    <t>Maximum contribution by employees of pre-tax earnings (as a percent)</t>
  </si>
  <si>
    <t>100.00%</t>
  </si>
  <si>
    <t>Matching contribution made by the entity</t>
  </si>
  <si>
    <t>BASIS OF PRESENTATION AND SUMMARY OF SIGNIFICANT ACCOUNTING POLICIES - Fair Values of Financial Instruments  (Details) - USD ($) $ in Thousands</t>
  </si>
  <si>
    <t>Fair Value, Balance Sheet Grouping, Financial Statement Captions [Line Items]</t>
  </si>
  <si>
    <t>Term of loans and receivables</t>
  </si>
  <si>
    <t>Fair Value | Level 2 | Term loan</t>
  </si>
  <si>
    <t>Long-term debt</t>
  </si>
  <si>
    <t>Fair Value | Level 1 | Senior unsecured notes</t>
  </si>
  <si>
    <t>Outstanding Balance | Level 2 | Term loan</t>
  </si>
  <si>
    <t>Outstanding Balance | Level 1 | Senior unsecured notes</t>
  </si>
  <si>
    <t>BASIS OF PRESENTATION AND SUMMARY OF SIGNIFICANT ACCOUNTING POLICIES - Share-Based Compensation (Details)</t>
  </si>
  <si>
    <t>Market Performance Based Options</t>
  </si>
  <si>
    <t>Share-based Compensation Arrangement by Share-based Payment Award [Line Items]</t>
  </si>
  <si>
    <t>Vesting period</t>
  </si>
  <si>
    <t>4 years</t>
  </si>
  <si>
    <t>Vesting price hurdle, percent of premium to closing stock price on grant date</t>
  </si>
  <si>
    <t>25.00%</t>
  </si>
  <si>
    <t>50.00%</t>
  </si>
  <si>
    <t>Number of consecutive trading days</t>
  </si>
  <si>
    <t>Expiration period</t>
  </si>
  <si>
    <t>10 years</t>
  </si>
  <si>
    <t>Market Performance Based Options | Tranche 1</t>
  </si>
  <si>
    <t>Vesting percentage</t>
  </si>
  <si>
    <t>Market Performance Based Options | Tranche 2</t>
  </si>
  <si>
    <t>Market Performance Based Options | Tranche 3</t>
  </si>
  <si>
    <t>Market Performance Based Options | Tranche 4</t>
  </si>
  <si>
    <t>Stock Options</t>
  </si>
  <si>
    <t>BASIS OF PRESENTATION AND SUMMARY OF SIGNIFICANT ACCOUNTING POLICIES - Recent Accounting Guidance (Details) - Subsequent Event - Accounting Standards Update 2016-02 - Forecast</t>
  </si>
  <si>
    <t>Jan. 01, 2019</t>
  </si>
  <si>
    <t>New Accounting Pronouncements or Change in Accounting Principle [Line Items]</t>
  </si>
  <si>
    <t>Right-of-use assets as a percent of total assets</t>
  </si>
  <si>
    <t>1.00%</t>
  </si>
  <si>
    <t>2.00%</t>
  </si>
  <si>
    <t>ADOPTION OF ASC 606, REVENUE FROM CONTRACTS WITH CUSTOMERS - Additional Information (Details) - USD ($) $ in Thousands</t>
  </si>
  <si>
    <t>Jan. 01, 2018</t>
  </si>
  <si>
    <t>Revenue, Initial Application Period Cumulative Effect Transition [Line Items]</t>
  </si>
  <si>
    <t>Cumulative adjustment to accumulated deficit upon adoption of ASC 606</t>
  </si>
  <si>
    <t>Adjustments | Adoption of ASC Topic 606</t>
  </si>
  <si>
    <t>ADOPTION OF ASC 606, REVENUE FROM CONTRACTS WITH CUSTOMERS - Impact of Adopting ASC 606 on Statement of Income and Comprehensive Income (Details) - USD ($) $ in Thousands</t>
  </si>
  <si>
    <t>Total revenues</t>
  </si>
  <si>
    <t>Total cost of revenues</t>
  </si>
  <si>
    <t>Income tax benefit</t>
  </si>
  <si>
    <t>Comprehensive income</t>
  </si>
  <si>
    <t>Adjustments | Adoption of ASC Topic 606 | Games</t>
  </si>
  <si>
    <t>Adjustments | Adoption of ASC Topic 606 | Games | Gaming operations</t>
  </si>
  <si>
    <t>Adjustments | Adoption of ASC Topic 606 | FinTech</t>
  </si>
  <si>
    <t>Adjustments | Adoption of ASC Topic 606 | FinTech | Cash access services</t>
  </si>
  <si>
    <t>Adjustments | Adoption of ASC Topic 606 | FinTech | Equipment</t>
  </si>
  <si>
    <t>Without Adoption of ASC 606</t>
  </si>
  <si>
    <t>Without Adoption of ASC 606 | Games</t>
  </si>
  <si>
    <t>Without Adoption of ASC 606 | Games | Gaming operations</t>
  </si>
  <si>
    <t>Without Adoption of ASC 606 | FinTech</t>
  </si>
  <si>
    <t>Without Adoption of ASC 606 | FinTech | Cash access services</t>
  </si>
  <si>
    <t>Without Adoption of ASC 606 | FinTech | Equipment</t>
  </si>
  <si>
    <t>BUSINESS COMBINATIONS (Details) - Resort Advantage, LLC and Financial Crimes Enforcement Network - USD ($) $ in Millions</t>
  </si>
  <si>
    <t>1 Months Ended</t>
  </si>
  <si>
    <t>Aug. 31, 2018</t>
  </si>
  <si>
    <t>Aug. 31, 2015</t>
  </si>
  <si>
    <t>Business Acquisition [Line Items]</t>
  </si>
  <si>
    <t>Payments to acquire businesses</t>
  </si>
  <si>
    <t>Contingent consideration, liability</t>
  </si>
  <si>
    <t>Contingent consideration, payment period</t>
  </si>
  <si>
    <t>40 months</t>
  </si>
  <si>
    <t>Contingent consideration, evaluation period</t>
  </si>
  <si>
    <t>36 months</t>
  </si>
  <si>
    <t>Contingent consideration arrangement, high range of outcome</t>
  </si>
  <si>
    <t>Contingent consideration arrangement, change in liability</t>
  </si>
  <si>
    <t>Contingent consideration arrangement, low range of outcome</t>
  </si>
  <si>
    <t>FUNDING AGREEMENTS (Details) - USD ($)</t>
  </si>
  <si>
    <t>Funding Agreements</t>
  </si>
  <si>
    <t>Site-funded ATMs</t>
  </si>
  <si>
    <t>Prefunded cash</t>
  </si>
  <si>
    <t>Contract Cash Solutions Agreement | Indemnification Guarantee</t>
  </si>
  <si>
    <t>Cash usage fees incurred</t>
  </si>
  <si>
    <t>Outstanding balance</t>
  </si>
  <si>
    <t>Contract Cash Solutions Agreement, as amended | Indemnification Guarantee</t>
  </si>
  <si>
    <t>Maximum amount</t>
  </si>
  <si>
    <t>Ability to increase maximum amount</t>
  </si>
  <si>
    <t>Increase period</t>
  </si>
  <si>
    <t>5 days</t>
  </si>
  <si>
    <t>Renewal period</t>
  </si>
  <si>
    <t>1 year</t>
  </si>
  <si>
    <t>Non-renewal notice period</t>
  </si>
  <si>
    <t>Prefunded Cash Access Agreements</t>
  </si>
  <si>
    <t>Everi-funded ATMs</t>
  </si>
  <si>
    <t>TRADE AND OTHER RECEIVABLES - Additional Information (Details) - USD ($) $ in Thousands</t>
  </si>
  <si>
    <t>Accounts, Notes, Loans and Financing Receivable [Line Items]</t>
  </si>
  <si>
    <t>Check Warranty Reserves</t>
  </si>
  <si>
    <t>TRADE AND OTHER RECEIVABLES - Schedule of Trade and Other Receivables (Details) - USD ($) $ in Thousands</t>
  </si>
  <si>
    <t>Total trade and other receivables, net</t>
  </si>
  <si>
    <t>Total non-current portion of receivables</t>
  </si>
  <si>
    <t>Total trade and other receivables, current portion</t>
  </si>
  <si>
    <t>Trade receivables, net</t>
  </si>
  <si>
    <t>TRADE AND OTHER RECEIVABLES - Activity Summary of Reserve for Check Warranty Losses (Details) - USD ($) $ in Thousands</t>
  </si>
  <si>
    <t>Warranty expense provision</t>
  </si>
  <si>
    <t>Beginning Balance</t>
  </si>
  <si>
    <t>Charge-offs against reserve</t>
  </si>
  <si>
    <t>Ending Balance</t>
  </si>
  <si>
    <t>INVENTORY (Details) - USD ($) $ in Thousands</t>
  </si>
  <si>
    <t>Inventory [Line Items]</t>
  </si>
  <si>
    <t>Component parts, net of reserves of $1,468 and $1,327 at December 31, 2018 and December 31, 2017, respectively</t>
  </si>
  <si>
    <t>Work-in-progress</t>
  </si>
  <si>
    <t>Finished goods</t>
  </si>
  <si>
    <t>Total inventory</t>
  </si>
  <si>
    <t>Inventory valuation reserves</t>
  </si>
  <si>
    <t>Tangible asset impairment</t>
  </si>
  <si>
    <t>PREPAID AND OTHER ASSETS (Details) - USD ($) $ in Thousands</t>
  </si>
  <si>
    <t>Deposits</t>
  </si>
  <si>
    <t>Prepaid expenses</t>
  </si>
  <si>
    <t>Other</t>
  </si>
  <si>
    <t>Total prepaid expenses and other assets</t>
  </si>
  <si>
    <t>Prepaid expenses and deposits</t>
  </si>
  <si>
    <t>Debt issuance costs of revolving credit facility</t>
  </si>
  <si>
    <t>Total other assets</t>
  </si>
  <si>
    <t>PROPERTY, EQUIPMENT AND LEASED ASSETS - Schedule (Details) - USD ($) $ in Thousands</t>
  </si>
  <si>
    <t>Cost</t>
  </si>
  <si>
    <t>Accumulated Depreciation</t>
  </si>
  <si>
    <t>Net Book Value</t>
  </si>
  <si>
    <t>Useful Life (Years)</t>
  </si>
  <si>
    <t>Rental pool - deployed</t>
  </si>
  <si>
    <t>Rental pool - deployed | Minimum</t>
  </si>
  <si>
    <t>Rental pool - deployed | Maximum</t>
  </si>
  <si>
    <t>Rental pool - undeployed</t>
  </si>
  <si>
    <t>Rental pool - undeployed | Minimum</t>
  </si>
  <si>
    <t>Rental pool - undeployed | Maximum</t>
  </si>
  <si>
    <t>Leasehold and building improvements</t>
  </si>
  <si>
    <t>Machinery, office and other equipment</t>
  </si>
  <si>
    <t>Machinery, office and other equipment | Minimum</t>
  </si>
  <si>
    <t>Machinery, office and other equipment | Maximum</t>
  </si>
  <si>
    <t>FinTech | Machinery, office and other equipment</t>
  </si>
  <si>
    <t>FinTech | Machinery, office and other equipment | Minimum</t>
  </si>
  <si>
    <t>3 years</t>
  </si>
  <si>
    <t>FinTech | Machinery, office and other equipment | Maximum</t>
  </si>
  <si>
    <t>PROPERTY, EQUIPMENT AND LEASED ASSETS - Additional Information (Details) - USD ($) $ in Thousands</t>
  </si>
  <si>
    <t>Impairment of property, equipment and leased assets</t>
  </si>
  <si>
    <t>Games | Property, Plant and Equipment</t>
  </si>
  <si>
    <t>GOODWILL AND OTHER INTANGIBLE ASSETS - Goodwill Testing (Details) - USD ($)</t>
  </si>
  <si>
    <t>GOODWILL AND OTHER INTANGIBLE ASSETS - Changes in Goodwill (Details) - USD ($) $ in Thousands</t>
  </si>
  <si>
    <t>Changes in the carrying amount of goodwill</t>
  </si>
  <si>
    <t>Balance at the beginning of the period</t>
  </si>
  <si>
    <t>Foreign translation adjustment</t>
  </si>
  <si>
    <t>Balance at the end of the period</t>
  </si>
  <si>
    <t>Cash Access Services</t>
  </si>
  <si>
    <t>Kiosk Sales and Services</t>
  </si>
  <si>
    <t>Central Credit Services</t>
  </si>
  <si>
    <t>Compliance Sales and Services</t>
  </si>
  <si>
    <t>GOODWILL AND OTHER INTANGIBLE ASSETS - Schedule of Other Intangible Assets (Details) - USD ($) $ in Thousands</t>
  </si>
  <si>
    <t>Accumulated Amortization</t>
  </si>
  <si>
    <t>Contract rights under placement fee agreements</t>
  </si>
  <si>
    <t>Weighted Average Remaining Life (Years)</t>
  </si>
  <si>
    <t>Customer contracts</t>
  </si>
  <si>
    <t>6 years</t>
  </si>
  <si>
    <t>Customer relationships</t>
  </si>
  <si>
    <t>8 years</t>
  </si>
  <si>
    <t>Developed technology and software</t>
  </si>
  <si>
    <t>Patents, trademarks and other</t>
  </si>
  <si>
    <t>GOODWILL AND OTHER INTANGIBLE ASSETS - Other Intangible Assets, Additional Information (Details) - USD ($) $ in Millions</t>
  </si>
  <si>
    <t>Jul. 31, 2017</t>
  </si>
  <si>
    <t>Amortization of intangible assets</t>
  </si>
  <si>
    <t>Placement fees agreement amount</t>
  </si>
  <si>
    <t>Unamortized fees related to superseded contract</t>
  </si>
  <si>
    <t>Placement fees and placement fee agreements</t>
  </si>
  <si>
    <t>Imputed interest in placement fees</t>
  </si>
  <si>
    <t>Development costs capitalized</t>
  </si>
  <si>
    <t>Contract rights under placement fee agreements | Minimum</t>
  </si>
  <si>
    <t>Contract rights under placement fee agreements | Maximum</t>
  </si>
  <si>
    <t>GOODWILL AND OTHER INTANGIBLE ASSETS - Schedule of Anticipated Amortization Expense (Details) - USD ($) $ in Thousands</t>
  </si>
  <si>
    <t>Finite-Lived Intangible Assets, Placed into Service</t>
  </si>
  <si>
    <t>2019</t>
  </si>
  <si>
    <t>2020</t>
  </si>
  <si>
    <t>2021</t>
  </si>
  <si>
    <t>2022</t>
  </si>
  <si>
    <t>2023</t>
  </si>
  <si>
    <t>Thereafter</t>
  </si>
  <si>
    <t>Finite Lived Intangible Assets Not Yet Placed Into Service</t>
  </si>
  <si>
    <t>ACCOUNTS PAYABLE AND ACCRUED EXPENSES (Details) - USD ($) $ in Thousands</t>
  </si>
  <si>
    <t>Trade accounts payable</t>
  </si>
  <si>
    <t>Placement fees</t>
  </si>
  <si>
    <t>Payroll and related expenses</t>
  </si>
  <si>
    <t>Deferred and unearned revenues</t>
  </si>
  <si>
    <t>Cash access processing and related expenses</t>
  </si>
  <si>
    <t>Accrued taxes</t>
  </si>
  <si>
    <t>Accrued interest</t>
  </si>
  <si>
    <t>Total accounts payable and accrued expenses</t>
  </si>
  <si>
    <t>Total placement fees liability</t>
  </si>
  <si>
    <t>Non-current placement fees</t>
  </si>
  <si>
    <t>LONG-TERM DEBT - Summary of Indebtedness (Details) - USD ($) $ in Thousands</t>
  </si>
  <si>
    <t>Debt Instrument [Line Items]</t>
  </si>
  <si>
    <t>Total debt</t>
  </si>
  <si>
    <t>Debt issuance costs and discount</t>
  </si>
  <si>
    <t>Total debt after debt issuance costs and discount</t>
  </si>
  <si>
    <t>Senior secured term loan</t>
  </si>
  <si>
    <t>Senior unsecured notes</t>
  </si>
  <si>
    <t>LONG-TERM DEBT - Refinancings (Details) - USD ($)</t>
  </si>
  <si>
    <t>May 17, 2018</t>
  </si>
  <si>
    <t>May 16, 2018</t>
  </si>
  <si>
    <t>May 09, 2017</t>
  </si>
  <si>
    <t>Nov. 13, 2017</t>
  </si>
  <si>
    <t>Prepayment penalties incurred</t>
  </si>
  <si>
    <t>Credit Agreement, dated May 9, 2017</t>
  </si>
  <si>
    <t>Debt issuance discount</t>
  </si>
  <si>
    <t>Debt issuance costs</t>
  </si>
  <si>
    <t>Credit Agreement, dated May 9, 2017 | Federal funds effective rate</t>
  </si>
  <si>
    <t>Interest rate margin (as a percent)</t>
  </si>
  <si>
    <t>0.50%</t>
  </si>
  <si>
    <t>Credit Agreement, dated November 13, 2017</t>
  </si>
  <si>
    <t>Borrowings outstanding</t>
  </si>
  <si>
    <t>Credit Agreement, May17, 2018</t>
  </si>
  <si>
    <t>Credit Agreement, May17, 2018 | LIBOR</t>
  </si>
  <si>
    <t>3.00%</t>
  </si>
  <si>
    <t>3.50%</t>
  </si>
  <si>
    <t>Floor interest rate</t>
  </si>
  <si>
    <t>Senior secured notes</t>
  </si>
  <si>
    <t>Senior secured notes | 7.25% Notes due 2021 (Refinanced Secured Notes)</t>
  </si>
  <si>
    <t>Interest rate</t>
  </si>
  <si>
    <t>7.25%</t>
  </si>
  <si>
    <t>Outstanding amount redeemed</t>
  </si>
  <si>
    <t>Senior secured term loan | Credit Agreement, May17, 2018</t>
  </si>
  <si>
    <t>Percentage of prepayment premium of principal amount of term loan</t>
  </si>
  <si>
    <t>Revolving credit facility | Credit Agreement, dated May 9, 2017</t>
  </si>
  <si>
    <t>Borrowing capacity</t>
  </si>
  <si>
    <t>Term of facility</t>
  </si>
  <si>
    <t>Senior secured term loan facility | Credit Agreement, dated May 9, 2017</t>
  </si>
  <si>
    <t>7 years</t>
  </si>
  <si>
    <t>Principal amount of debt</t>
  </si>
  <si>
    <t>Senior secured term loan facility | Credit Agreement, dated May 9, 2017 | Maximum</t>
  </si>
  <si>
    <t>Period after closing date prepayment is subject to a prepayment premium</t>
  </si>
  <si>
    <t>6 months</t>
  </si>
  <si>
    <t>Senior secured term loan facility | Prior Credit Agreement, December 2014</t>
  </si>
  <si>
    <t>Prepayment of outstanding balances</t>
  </si>
  <si>
    <t>Senior secured term loan facility | Credit Agreement, dated November 13, 2017 | Maximum</t>
  </si>
  <si>
    <t>LONG-TERM DEBT - New Credit Facilities (Details) - USD ($)</t>
  </si>
  <si>
    <t>Actual consolidated leverage ratio (as a percent)</t>
  </si>
  <si>
    <t>3.28%</t>
  </si>
  <si>
    <t>Maximum allowable consolidated secured leverage ratio one</t>
  </si>
  <si>
    <t>475.00%</t>
  </si>
  <si>
    <t>Maximum allowable consolidated secured leverage ratio two</t>
  </si>
  <si>
    <t>450.00%</t>
  </si>
  <si>
    <t>Maximum allowable consolidated secured leverage ratio three</t>
  </si>
  <si>
    <t>425.00%</t>
  </si>
  <si>
    <t>Maximum allowable consolidated secured leverage ratio four</t>
  </si>
  <si>
    <t>400.00%</t>
  </si>
  <si>
    <t>Threshold for change of control of parent company (as a percent)</t>
  </si>
  <si>
    <t>35.00%</t>
  </si>
  <si>
    <t>Credit Agreement, dated May 9, 2017 | Everi Payments Inc.</t>
  </si>
  <si>
    <t>Ownership of equity interests (as a percent)</t>
  </si>
  <si>
    <t>Credit Agreement, dated May 9, 2017 | Eurodollar</t>
  </si>
  <si>
    <t>Variable rate reference rate below threshold</t>
  </si>
  <si>
    <t>0.00%</t>
  </si>
  <si>
    <t>Variable reference rate (as a percent)</t>
  </si>
  <si>
    <t>Required quarterly principal payment, as a percentage of original principal</t>
  </si>
  <si>
    <t>0.25%</t>
  </si>
  <si>
    <t>Weighted average interest rate during period (as a percent)</t>
  </si>
  <si>
    <t>5.17%</t>
  </si>
  <si>
    <t>Outstanding borrowings</t>
  </si>
  <si>
    <t>Senior secured term loan facility | Credit Agreement, dated November 13, 2017</t>
  </si>
  <si>
    <t>Prepayment premium applied to principal amount (as a percent)</t>
  </si>
  <si>
    <t>Remaining borrowing capacity</t>
  </si>
  <si>
    <t>Base rate borrowings | Credit Agreement, dated May 9, 2017</t>
  </si>
  <si>
    <t>Base rate borrowings | Credit Agreement, dated May 9, 2017 | Eurodollar</t>
  </si>
  <si>
    <t>Base rate borrowings | Credit Agreement, dated May 9, 2017 | Federal funds effective rate</t>
  </si>
  <si>
    <t>Base rate borrowings | Credit Agreement, dated November 13, 2017</t>
  </si>
  <si>
    <t>2.50%</t>
  </si>
  <si>
    <t>Base rate borrowings | Credit Agreement, May17, 2018</t>
  </si>
  <si>
    <t>Eurodollar Borrowings | Credit Agreement, dated May 9, 2017</t>
  </si>
  <si>
    <t>4.50%</t>
  </si>
  <si>
    <t>Eurodollar Borrowings | Credit Agreement, dated November 13, 2017</t>
  </si>
  <si>
    <t>Eurodollar Borrowings | Credit Agreement, May17, 2018</t>
  </si>
  <si>
    <t>Eurodollar Borrowings Interest Period Greater Than Three Months | Credit Agreement, dated May 9, 2017</t>
  </si>
  <si>
    <t>Interest remittance period</t>
  </si>
  <si>
    <t>3 months</t>
  </si>
  <si>
    <t>Eurodollar Borrowings Interest Period Greater Than Three Months | Credit Agreement, dated May 9, 2017 | Minimum</t>
  </si>
  <si>
    <t>Interest period term</t>
  </si>
  <si>
    <t>LONG-TERM DEBT - Refinanced Senior Secured Notes (Details) - USD ($)</t>
  </si>
  <si>
    <t>Unamortized debt issuance write-off</t>
  </si>
  <si>
    <t>Debt discounts expensed on extinguishment of debt</t>
  </si>
  <si>
    <t>LONG-TERM DEBT - Senior Unsecured Notes (Details) - USD ($)</t>
  </si>
  <si>
    <t>Dec. 05, 2017</t>
  </si>
  <si>
    <t>Dec. 31, 2014</t>
  </si>
  <si>
    <t>10.00%</t>
  </si>
  <si>
    <t>Make whole premium</t>
  </si>
  <si>
    <t>Senior unsecured notes | 7.50% Senior Unsecured Notes Due 2025</t>
  </si>
  <si>
    <t>7.50%</t>
  </si>
  <si>
    <t>Senior unsecured notes | Prior Credit Agreement, December 2014</t>
  </si>
  <si>
    <t>Redemption price percentage</t>
  </si>
  <si>
    <t>107.50%</t>
  </si>
  <si>
    <t>LONG-TERM DEBT - Maturities of Borrowings (Details) - USD ($) $ in Thousands</t>
  </si>
  <si>
    <t>Maturities of borrowings</t>
  </si>
  <si>
    <t>COMMITMENTS AND CONTINGENCIES - Additional Information (Details) - USD ($) $ in Millions</t>
  </si>
  <si>
    <t>Litigation Settlement Awards</t>
  </si>
  <si>
    <t>Total rent expense</t>
  </si>
  <si>
    <t>Placement Fee Agreements</t>
  </si>
  <si>
    <t>6 years 11 months</t>
  </si>
  <si>
    <t>Quarterly periodic payment</t>
  </si>
  <si>
    <t>COMMITMENTS AND CONTINGENCIES - Minimum Aggregate Rental Commitments (Details) $ in Thousands</t>
  </si>
  <si>
    <t>Dec. 31, 2018USD ($)</t>
  </si>
  <si>
    <t>SHAREHOLDERS' EQUITY (Details) $ in Thousands</t>
  </si>
  <si>
    <t>Dec. 31, 2018USD ($)voteshares</t>
  </si>
  <si>
    <t>Dec. 31, 2017USD ($)shares</t>
  </si>
  <si>
    <t>Dec. 31, 2016USD ($)</t>
  </si>
  <si>
    <t>Class of Stock [Line Items]</t>
  </si>
  <si>
    <t>Number of votes for a share of common stock | vote</t>
  </si>
  <si>
    <t>Aggregate purchase price of shares repurchased or withheld from restricted stock awards | $</t>
  </si>
  <si>
    <t>Shares withheld from restricted stock awards (in shares)</t>
  </si>
  <si>
    <t>WEIGHTED AVERAGE SHARES OF COMMON STOCK (Details) - shares shares in Thousands</t>
  </si>
  <si>
    <t>Weighted average shares</t>
  </si>
  <si>
    <t>Weighted average number of common shares outstanding - basic (in shares)</t>
  </si>
  <si>
    <t>Potential dilution of equity awards (in shares)</t>
  </si>
  <si>
    <t>Weighted average number of common shares outstanding - diluted (in shares)</t>
  </si>
  <si>
    <t>Anti-dilutive equity awards excluded from computation of earnings per share (in shares)</t>
  </si>
  <si>
    <t>SHARE-BASED COMPENSATION - Equity Incentive Awards Schedule (Details) - shares</t>
  </si>
  <si>
    <t>Stock Options Granted</t>
  </si>
  <si>
    <t>Outstanding, beginning of period (in shares)</t>
  </si>
  <si>
    <t>Granted (in shares)</t>
  </si>
  <si>
    <t>Exercised (in shares)</t>
  </si>
  <si>
    <t>Canceled or forfeited (in shares)</t>
  </si>
  <si>
    <t>Outstanding, end of period (in shares)</t>
  </si>
  <si>
    <t>Restricted Stock</t>
  </si>
  <si>
    <t>Shares Outstanding</t>
  </si>
  <si>
    <t>Vested (in shares)</t>
  </si>
  <si>
    <t>Restricted Stock Units (RSUs)</t>
  </si>
  <si>
    <t>SHARE-BASED COMPENSATION - Equity Incentive Awards, Additional Information (Details) shares in Millions</t>
  </si>
  <si>
    <t>Dec. 31, 2018shares</t>
  </si>
  <si>
    <t>2014 Plan and 2012 Plan</t>
  </si>
  <si>
    <t>Number of shares available for grant (in shares)</t>
  </si>
  <si>
    <t>SHARE-BASED COMPENSATION - Stock Options, Narrative and Fair Value Assumptions (Details) - shares</t>
  </si>
  <si>
    <t>Time Based Options</t>
  </si>
  <si>
    <t>Weighted-average assumptions used in estimating fair value</t>
  </si>
  <si>
    <t>Risk-free interest rate</t>
  </si>
  <si>
    <t>Expected life of options/Measurement Period (in years)</t>
  </si>
  <si>
    <t>Expected volatility</t>
  </si>
  <si>
    <t>53.00%</t>
  </si>
  <si>
    <t>54.00%</t>
  </si>
  <si>
    <t>51.00%</t>
  </si>
  <si>
    <t>Expected dividend yield</t>
  </si>
  <si>
    <t>70.00%</t>
  </si>
  <si>
    <t>68.00%</t>
  </si>
  <si>
    <t>Tranche 1 | Time Based Options</t>
  </si>
  <si>
    <t>Tranche 1 | Market Performance Based Options</t>
  </si>
  <si>
    <t>Tranche 2 | Time Based Options</t>
  </si>
  <si>
    <t>Tranche 2 | Market Performance Based Options</t>
  </si>
  <si>
    <t>Tranche 3 | Time Based Options</t>
  </si>
  <si>
    <t>Tranche 3 | Market Performance Based Options</t>
  </si>
  <si>
    <t>Tranche 4 | Time Based Options</t>
  </si>
  <si>
    <t>Tranche 4 | Market Performance Based Options</t>
  </si>
  <si>
    <t>SHARE-BASED COMPENSATION - Stock Option, Activity (Details) - Stock Options - USD ($) $ / shares in Units, $ in Thousands</t>
  </si>
  <si>
    <t>Vested and expected to vest (in shares)</t>
  </si>
  <si>
    <t>Exercisable (in shares)</t>
  </si>
  <si>
    <t>Weighted Average Exercise Price</t>
  </si>
  <si>
    <t>Outstanding (in dollars per share)</t>
  </si>
  <si>
    <t>Granted (in dollars per share)</t>
  </si>
  <si>
    <t>Exercised options (in dollars per share)</t>
  </si>
  <si>
    <t>Canceled or forfeited (in dollars per share)</t>
  </si>
  <si>
    <t>Vested and expected to vest (in dollars per share)</t>
  </si>
  <si>
    <t>Exercisable (in dollars per share)</t>
  </si>
  <si>
    <t>Weighted Average Life Remaining</t>
  </si>
  <si>
    <t>Outstanding</t>
  </si>
  <si>
    <t>6 years 4 months 25 days</t>
  </si>
  <si>
    <t>Vested and expected to vest</t>
  </si>
  <si>
    <t>5 years 11 months</t>
  </si>
  <si>
    <t>Exercisable</t>
  </si>
  <si>
    <t>5 years 4 months</t>
  </si>
  <si>
    <t>Aggregate Intrinsic Value</t>
  </si>
  <si>
    <t>Outstanding (in dollars)</t>
  </si>
  <si>
    <t>Vested and expected to vest (in dollars)</t>
  </si>
  <si>
    <t>Exercisable (in dollars)</t>
  </si>
  <si>
    <t>SHARE-BASED COMPENSATION - Stock Options by Exercise Price (Details) shares in Thousands</t>
  </si>
  <si>
    <t>Dec. 31, 2018$ / sharesshares</t>
  </si>
  <si>
    <t>Options Outstanding</t>
  </si>
  <si>
    <t>Number Outstanding (in shares) | shares</t>
  </si>
  <si>
    <t>Options Exercisable</t>
  </si>
  <si>
    <t>Number Exercisable (in shares) | shares</t>
  </si>
  <si>
    <t>$1.46 - $1.46</t>
  </si>
  <si>
    <t>Range of Exercise Prices</t>
  </si>
  <si>
    <t>Low (in dollars per share)</t>
  </si>
  <si>
    <t>High (in dollars per share)</t>
  </si>
  <si>
    <t>Weighted Average Remaining Contract Life (Years)</t>
  </si>
  <si>
    <t>7 years 4 months</t>
  </si>
  <si>
    <t>Weighted Average Exercise Prices (in dollars per share)</t>
  </si>
  <si>
    <t>Weighted Average Exercise Price (in dollars per share)</t>
  </si>
  <si>
    <t>$1.57 - $2.78</t>
  </si>
  <si>
    <t>7 years 1 month</t>
  </si>
  <si>
    <t>$3.29 - $3.29</t>
  </si>
  <si>
    <t>8 years 2 months</t>
  </si>
  <si>
    <t>$3.41 - $6.59</t>
  </si>
  <si>
    <t>4 years 1 month</t>
  </si>
  <si>
    <t>$6.72 - $7.61</t>
  </si>
  <si>
    <t>5 years 6 months</t>
  </si>
  <si>
    <t>$7.74 - $7.74</t>
  </si>
  <si>
    <t>4 years 11 months</t>
  </si>
  <si>
    <t>SHARE-BASED COMPENSATION - Stock Options, Additional Information (Details) - USD ($)</t>
  </si>
  <si>
    <t>Stock options</t>
  </si>
  <si>
    <t>Weighted average grant date fair value (in dollars per share)</t>
  </si>
  <si>
    <t>Total intrinsic value of options exercised</t>
  </si>
  <si>
    <t>Unrecognized compensation expense</t>
  </si>
  <si>
    <t>Weighted-average period for recognition of unrecognized compensation expense</t>
  </si>
  <si>
    <t>2 years 9 months</t>
  </si>
  <si>
    <t>3 years 6 months</t>
  </si>
  <si>
    <t>2 years 1 month 6 days</t>
  </si>
  <si>
    <t>Non-cash compensation expense</t>
  </si>
  <si>
    <t>SHARE-BASED COMPENSATION - Restricted Stock Awards (Details) - Restricted Stock - USD ($)</t>
  </si>
  <si>
    <t>Forfeited (in shares)</t>
  </si>
  <si>
    <t>Weighted Average Grant Date Fair Value (per Share)</t>
  </si>
  <si>
    <t>Vested (in dollars per share)</t>
  </si>
  <si>
    <t>Forfeited (in dollars per share)</t>
  </si>
  <si>
    <t>Restricted stock</t>
  </si>
  <si>
    <t>Total fair value of shares vested</t>
  </si>
  <si>
    <t>1 year 1 month 12 days</t>
  </si>
  <si>
    <t>1 year 8 months 24 days</t>
  </si>
  <si>
    <t>SHARE-BASED COMPENSATION - Restricted Stock Awards, Additional Information (Details) - Restricted Stock - USD ($)</t>
  </si>
  <si>
    <t>SHARE-BASED COMPENSATION - Restricted Stock Units, Activity (Details) - Restricted Stock Units (RSUs) - USD ($) $ / shares in Units, $ in Thousands</t>
  </si>
  <si>
    <t>Weighted Average Life Remaining (Years)</t>
  </si>
  <si>
    <t>Outstanding, December 31, 2018</t>
  </si>
  <si>
    <t>Vested and expected to vest, December 31, 2018</t>
  </si>
  <si>
    <t>1 year 10 months</t>
  </si>
  <si>
    <t>Aggregate Intrinsic Value (in thousands)</t>
  </si>
  <si>
    <t>SHARE-BASED COMPENSATION - Restricted Stock Units, Additional Information (Details) - USD ($) $ in Millions</t>
  </si>
  <si>
    <t>Restricted Stock Units (RSUs) | Tranche 1</t>
  </si>
  <si>
    <t>Performance-based RSUs</t>
  </si>
  <si>
    <t>Performance-based RSUs | Tranche 1</t>
  </si>
  <si>
    <t>Time-based RSUs</t>
  </si>
  <si>
    <t>Vesting period after separation from service</t>
  </si>
  <si>
    <t>Time-based RSUs | Tranche 1</t>
  </si>
  <si>
    <t>33.33%</t>
  </si>
  <si>
    <t>Time-based RSUs | Tranche 2</t>
  </si>
  <si>
    <t>Time-based RSUs | Tranche 3</t>
  </si>
  <si>
    <t>INCOME TAXES - Consolidated Loss Before Tax (Details) - USD ($) $ in Thousands</t>
  </si>
  <si>
    <t>Consolidated income (loss) before tax</t>
  </si>
  <si>
    <t>Domestic</t>
  </si>
  <si>
    <t>Foreign</t>
  </si>
  <si>
    <t>INCOME TAXES - Income Tax (Benefit) Provision (Details) - USD ($) $ in Thousands</t>
  </si>
  <si>
    <t>Total income tax (benefit) provision</t>
  </si>
  <si>
    <t>Current</t>
  </si>
  <si>
    <t>Deferred</t>
  </si>
  <si>
    <t>INCOME TAXES - Federal Statutory Rate and Effective Income Tax Rate Reconciliation (Details)</t>
  </si>
  <si>
    <t>Income tax reconciliation</t>
  </si>
  <si>
    <t>Federal statutory rate</t>
  </si>
  <si>
    <t>21.00%</t>
  </si>
  <si>
    <t>Foreign provision</t>
  </si>
  <si>
    <t>6.80%</t>
  </si>
  <si>
    <t>0.30%</t>
  </si>
  <si>
    <t>State/province income tax</t>
  </si>
  <si>
    <t>12.40%</t>
  </si>
  <si>
    <t>2.40%</t>
  </si>
  <si>
    <t>0.80%</t>
  </si>
  <si>
    <t>Non-deductible compensation cost</t>
  </si>
  <si>
    <t>(7.70%)</t>
  </si>
  <si>
    <t>(2.00%)</t>
  </si>
  <si>
    <t>(0.50%)</t>
  </si>
  <si>
    <t>Adjustment to carrying value</t>
  </si>
  <si>
    <t>6.20%</t>
  </si>
  <si>
    <t>31.20%</t>
  </si>
  <si>
    <t>0.20%</t>
  </si>
  <si>
    <t>Research credit</t>
  </si>
  <si>
    <t>(76.30%)</t>
  </si>
  <si>
    <t>1.90%</t>
  </si>
  <si>
    <t>Valuation allowance</t>
  </si>
  <si>
    <t>(344.90%)</t>
  </si>
  <si>
    <t>(39.60%)</t>
  </si>
  <si>
    <t>(27.40%)</t>
  </si>
  <si>
    <t>(23.50%)</t>
  </si>
  <si>
    <t>Global intangible low-taxed income</t>
  </si>
  <si>
    <t>9.10%</t>
  </si>
  <si>
    <t>Non-deductible expenses - other</t>
  </si>
  <si>
    <t>7.20%</t>
  </si>
  <si>
    <t>(0.10%)</t>
  </si>
  <si>
    <t>(0.80%)</t>
  </si>
  <si>
    <t>(0.70%)</t>
  </si>
  <si>
    <t>Effective tax rate</t>
  </si>
  <si>
    <t>(367.00%)</t>
  </si>
  <si>
    <t>28.00%</t>
  </si>
  <si>
    <t>(14.60%)</t>
  </si>
  <si>
    <t>INCOME TAXES - Schedule of Deferred Tax Assets and Liabilities (Details) - USD ($) $ in Thousands</t>
  </si>
  <si>
    <t>Dec. 31, 2015</t>
  </si>
  <si>
    <t>Deferred income tax assets related to:</t>
  </si>
  <si>
    <t>Net operating losses</t>
  </si>
  <si>
    <t>Stock compensation expense</t>
  </si>
  <si>
    <t>Accounts receivable allowances</t>
  </si>
  <si>
    <t>Accrued and prepaid expenses</t>
  </si>
  <si>
    <t>Tax credits</t>
  </si>
  <si>
    <t>Interest Limitation</t>
  </si>
  <si>
    <t>Total deferred income tax assets</t>
  </si>
  <si>
    <t>Deferred income tax liabilities related to:</t>
  </si>
  <si>
    <t>Property, equipment and leased assets</t>
  </si>
  <si>
    <t>Intangibles</t>
  </si>
  <si>
    <t>Total deferred income tax liabilities</t>
  </si>
  <si>
    <t>Deferred income taxes, net</t>
  </si>
  <si>
    <t>INCOME TAXES - Additional Information (Details) - USD ($) $ in Millions</t>
  </si>
  <si>
    <t>Reduction in income tax expense</t>
  </si>
  <si>
    <t>Transition tax liability, net of associated foreign tax credit</t>
  </si>
  <si>
    <t>Unrepatriated earnings in foreign subsidiaries</t>
  </si>
  <si>
    <t>Decrease in valuation allowance</t>
  </si>
  <si>
    <t>INCOME TAXES - Reconciliation of Deferred Tax Asset Valuation Allowance (Details) - USD ($) $ in Thousands</t>
  </si>
  <si>
    <t>Deferred Tax Assets, Valuation Allowance [Roll Forward]</t>
  </si>
  <si>
    <t>Balance at beginning of period</t>
  </si>
  <si>
    <t>Charged to provision for income taxes</t>
  </si>
  <si>
    <t>Balance at end of period</t>
  </si>
  <si>
    <t>INCOME TAXES - Operating Loss Carryforwards (Details) - USD ($) $ in Thousands</t>
  </si>
  <si>
    <t>Operating Loss Carryforwards [Line Items]</t>
  </si>
  <si>
    <t>Accumulated net operating losses, tax effect</t>
  </si>
  <si>
    <t>Foreign credit carryforward</t>
  </si>
  <si>
    <t>Alternative minimum tax credit carryforwards</t>
  </si>
  <si>
    <t>Valuation allowance related to net operating loss carry forwards</t>
  </si>
  <si>
    <t>Tax Year 2018</t>
  </si>
  <si>
    <t>Accumulated net operating losses</t>
  </si>
  <si>
    <t>Federal</t>
  </si>
  <si>
    <t>Research and development credit carryforward</t>
  </si>
  <si>
    <t>Income tax receivable</t>
  </si>
  <si>
    <t>State</t>
  </si>
  <si>
    <t>INCOME TAXES - Reconciliation of Unrecognized Tax Benefits (Details) - USD ($) $ in Thousands</t>
  </si>
  <si>
    <t>Unrecognized tax benefit</t>
  </si>
  <si>
    <t>Unrecognized tax benefit at the beginning of the period</t>
  </si>
  <si>
    <t>Gross increases - tax positions in prior period</t>
  </si>
  <si>
    <t>Unrecognized tax benefit at the end of the period</t>
  </si>
  <si>
    <t>SEGMENT INFORMATION - Revenues, Operating Income, and Assets (Details) - USD ($)</t>
  </si>
  <si>
    <t>Segment Reporting Information [Line Items]</t>
  </si>
  <si>
    <t>Gaming operations | Games</t>
  </si>
  <si>
    <t>Gaming equipment and systems | Games</t>
  </si>
  <si>
    <t>Gaming other | Games</t>
  </si>
  <si>
    <t>Cash access services | FinTech</t>
  </si>
  <si>
    <t>Equipment | FinTech</t>
  </si>
  <si>
    <t>Information services and other | FinTech</t>
  </si>
  <si>
    <t>SEGMENT INFORMATION - Major Customers (Details)</t>
  </si>
  <si>
    <t>Five largest customers | Customer risk | Revenues</t>
  </si>
  <si>
    <t>Revenue, Major Customer [Line Items]</t>
  </si>
  <si>
    <t>Concentration risk percentage</t>
  </si>
  <si>
    <t>22.00%</t>
  </si>
  <si>
    <t>31.00%</t>
  </si>
  <si>
    <t>SELECTED QUARTERLY RESULTS OF OPERATIONS (UNAUDITED) (Details) - USD ($) $ / shares in Units, shares in Thousands, $ in Thousands</t>
  </si>
  <si>
    <t>Operating income (loss)</t>
  </si>
  <si>
    <t>Net loss</t>
  </si>
  <si>
    <t>Basic loss per share (in dollars per share)</t>
  </si>
  <si>
    <t>Diluted loss per share (in dollars per share)</t>
  </si>
  <si>
    <t>SUBSEQUENT EVENTS (Details) - Forecast - Asset Acquisition Agreement - FinTech - USD ($) $ in Millions</t>
  </si>
  <si>
    <t>Mar. 08, 2019</t>
  </si>
  <si>
    <t>Mar. 08, 2021</t>
  </si>
  <si>
    <t>Mar. 08, 2020</t>
  </si>
  <si>
    <t>Subsequent Event [Line Items]</t>
  </si>
  <si>
    <t>Subsequent Event</t>
  </si>
  <si>
    <t>Contingent consideration liability, expected increase upon target achieveme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500.2</v>
      </c>
    </row>
    <row r="18" spans="1:4">
      <c r="A18" s="4" t="s">
        <v>29</v>
      </c>
      <c r="C18" s="6" t="n">
        <v>7032002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08</v>
      </c>
      <c r="J1" s="2" t="s">
        <v>1</v>
      </c>
    </row>
    <row r="2" spans="1:12">
      <c r="B2" s="2" t="s">
        <v>2</v>
      </c>
      <c r="C2" s="2" t="s">
        <v>409</v>
      </c>
      <c r="D2" s="2" t="s">
        <v>410</v>
      </c>
      <c r="E2" s="2" t="s">
        <v>411</v>
      </c>
      <c r="F2" s="2" t="s">
        <v>37</v>
      </c>
      <c r="G2" s="2" t="s">
        <v>412</v>
      </c>
      <c r="H2" s="2" t="s">
        <v>413</v>
      </c>
      <c r="I2" s="2" t="s">
        <v>414</v>
      </c>
      <c r="J2" s="2" t="s">
        <v>2</v>
      </c>
      <c r="K2" s="2" t="s">
        <v>37</v>
      </c>
      <c r="L2" s="2" t="s">
        <v>38</v>
      </c>
    </row>
    <row r="3" spans="1:12">
      <c r="A3" s="3" t="s">
        <v>245</v>
      </c>
    </row>
    <row r="4" spans="1:12">
      <c r="A4" s="4" t="s">
        <v>39</v>
      </c>
      <c r="B4" s="7" t="n">
        <v>119502</v>
      </c>
      <c r="C4" s="7" t="n">
        <v>120330</v>
      </c>
      <c r="D4" s="7" t="n">
        <v>118682</v>
      </c>
      <c r="E4" s="7" t="n">
        <v>111001</v>
      </c>
      <c r="F4" s="7" t="n">
        <v>247859</v>
      </c>
      <c r="G4" s="7" t="n">
        <v>247322</v>
      </c>
      <c r="H4" s="7" t="n">
        <v>242230</v>
      </c>
      <c r="I4" s="7" t="n">
        <v>237537</v>
      </c>
      <c r="J4" s="7" t="n">
        <v>469515</v>
      </c>
      <c r="K4" s="7" t="n">
        <v>974948</v>
      </c>
      <c r="L4" s="7" t="n">
        <v>859456</v>
      </c>
    </row>
    <row r="5" spans="1:12">
      <c r="A5" s="4" t="s">
        <v>969</v>
      </c>
      <c r="B5" s="6" t="n">
        <v>17215</v>
      </c>
      <c r="C5" s="6" t="n">
        <v>21510</v>
      </c>
      <c r="D5" s="6" t="n">
        <v>22597</v>
      </c>
      <c r="E5" s="6" t="n">
        <v>24491</v>
      </c>
      <c r="F5" s="6" t="n">
        <v>18129</v>
      </c>
      <c r="G5" s="6" t="n">
        <v>19795</v>
      </c>
      <c r="H5" s="6" t="n">
        <v>21292</v>
      </c>
      <c r="I5" s="6" t="n">
        <v>22603</v>
      </c>
      <c r="J5" s="6" t="n">
        <v>85813</v>
      </c>
      <c r="K5" s="6" t="n">
        <v>81819</v>
      </c>
      <c r="L5" s="6" t="n">
        <v>-118555</v>
      </c>
    </row>
    <row r="6" spans="1:12">
      <c r="A6" s="4" t="s">
        <v>970</v>
      </c>
      <c r="B6" s="7" t="n">
        <v>4203</v>
      </c>
      <c r="C6" s="7" t="n">
        <v>2069</v>
      </c>
      <c r="D6" s="7" t="n">
        <v>1475</v>
      </c>
      <c r="E6" s="7" t="n">
        <v>4609</v>
      </c>
      <c r="F6" s="7" t="n">
        <v>-25049</v>
      </c>
      <c r="G6" s="7" t="n">
        <v>-4289</v>
      </c>
      <c r="H6" s="7" t="n">
        <v>-19057</v>
      </c>
      <c r="I6" s="7" t="n">
        <v>-3508</v>
      </c>
      <c r="J6" s="7" t="n">
        <v>12356</v>
      </c>
      <c r="K6" s="7" t="n">
        <v>-51903</v>
      </c>
      <c r="L6" s="7" t="n">
        <v>-249479</v>
      </c>
    </row>
    <row r="7" spans="1:12">
      <c r="A7" s="4" t="s">
        <v>971</v>
      </c>
      <c r="B7" s="8" t="n">
        <v>0.06</v>
      </c>
      <c r="C7" s="8" t="n">
        <v>0.03</v>
      </c>
      <c r="D7" s="8" t="n">
        <v>0.02</v>
      </c>
      <c r="E7" s="8" t="n">
        <v>0.07000000000000001</v>
      </c>
      <c r="F7" s="8" t="n">
        <v>-0.37</v>
      </c>
      <c r="G7" s="8" t="n">
        <v>-0.06</v>
      </c>
      <c r="H7" s="8" t="n">
        <v>-0.29</v>
      </c>
      <c r="I7" s="8" t="n">
        <v>-0.05</v>
      </c>
      <c r="J7" s="8" t="n">
        <v>0.18</v>
      </c>
      <c r="K7" s="8" t="n">
        <v>-0.78</v>
      </c>
      <c r="L7" s="8" t="n">
        <v>-3.78</v>
      </c>
    </row>
    <row r="8" spans="1:12">
      <c r="A8" s="4" t="s">
        <v>972</v>
      </c>
      <c r="B8" s="8" t="n">
        <v>0.06</v>
      </c>
      <c r="C8" s="8" t="n">
        <v>0.03</v>
      </c>
      <c r="D8" s="8" t="n">
        <v>0.02</v>
      </c>
      <c r="E8" s="8" t="n">
        <v>0.06</v>
      </c>
      <c r="F8" s="8" t="n">
        <v>-0.37</v>
      </c>
      <c r="G8" s="8" t="n">
        <v>-0.06</v>
      </c>
      <c r="H8" s="8" t="n">
        <v>-0.29</v>
      </c>
      <c r="I8" s="8" t="n">
        <v>-0.05</v>
      </c>
      <c r="J8" s="8" t="n">
        <v>0.17</v>
      </c>
      <c r="K8" s="8" t="n">
        <v>-0.78</v>
      </c>
      <c r="L8" s="8" t="n">
        <v>-3.78</v>
      </c>
    </row>
    <row r="9" spans="1:12">
      <c r="A9" s="3" t="s">
        <v>61</v>
      </c>
    </row>
    <row r="10" spans="1:12">
      <c r="A10" s="4" t="s">
        <v>62</v>
      </c>
      <c r="B10" s="6" t="n">
        <v>70196</v>
      </c>
      <c r="C10" s="6" t="n">
        <v>69750</v>
      </c>
      <c r="D10" s="6" t="n">
        <v>69203</v>
      </c>
      <c r="E10" s="6" t="n">
        <v>68686</v>
      </c>
      <c r="F10" s="6" t="n">
        <v>67755</v>
      </c>
      <c r="G10" s="6" t="n">
        <v>66897</v>
      </c>
      <c r="H10" s="6" t="n">
        <v>66350</v>
      </c>
      <c r="I10" s="6" t="n">
        <v>66090</v>
      </c>
      <c r="J10" s="6" t="n">
        <v>69464</v>
      </c>
      <c r="K10" s="6" t="n">
        <v>66816</v>
      </c>
      <c r="L10" s="6" t="n">
        <v>66050</v>
      </c>
    </row>
    <row r="11" spans="1:12">
      <c r="A11" s="4" t="s">
        <v>63</v>
      </c>
      <c r="B11" s="6" t="n">
        <v>74024</v>
      </c>
      <c r="C11" s="6" t="n">
        <v>74594</v>
      </c>
      <c r="D11" s="6" t="n">
        <v>73440</v>
      </c>
      <c r="E11" s="6" t="n">
        <v>73285</v>
      </c>
      <c r="F11" s="6" t="n">
        <v>67755</v>
      </c>
      <c r="G11" s="6" t="n">
        <v>66897</v>
      </c>
      <c r="H11" s="6" t="n">
        <v>66350</v>
      </c>
      <c r="I11" s="6" t="n">
        <v>66090</v>
      </c>
      <c r="J11" s="6" t="n">
        <v>73796</v>
      </c>
      <c r="K11" s="6" t="n">
        <v>66816</v>
      </c>
      <c r="L11" s="6" t="n">
        <v>6605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974</v>
      </c>
      <c r="C1" s="2" t="s">
        <v>975</v>
      </c>
      <c r="D1" s="2" t="s">
        <v>976</v>
      </c>
      <c r="E1" s="2" t="s">
        <v>975</v>
      </c>
    </row>
    <row r="2" spans="1:5">
      <c r="A2" s="3" t="s">
        <v>977</v>
      </c>
    </row>
    <row r="3" spans="1:5">
      <c r="A3" s="4" t="s">
        <v>499</v>
      </c>
      <c r="C3" s="7" t="n">
        <v>10</v>
      </c>
      <c r="D3" s="7" t="n">
        <v>10</v>
      </c>
    </row>
    <row r="4" spans="1:5">
      <c r="A4" s="4" t="s">
        <v>978</v>
      </c>
    </row>
    <row r="5" spans="1:5">
      <c r="A5" s="3" t="s">
        <v>977</v>
      </c>
    </row>
    <row r="6" spans="1:5">
      <c r="A6" s="4" t="s">
        <v>499</v>
      </c>
      <c r="B6" s="7" t="n">
        <v>20</v>
      </c>
      <c r="E6" s="7" t="n">
        <v>50</v>
      </c>
    </row>
    <row r="7" spans="1:5">
      <c r="A7" s="4" t="s">
        <v>979</v>
      </c>
      <c r="B7" s="7" t="n">
        <v>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80</v>
      </c>
      <c r="B1" s="1" t="s">
        <v>981</v>
      </c>
      <c r="C1" s="2" t="s">
        <v>982</v>
      </c>
    </row>
    <row r="2" spans="1:3">
      <c r="A2" s="4" t="s">
        <v>983</v>
      </c>
      <c r="B2" s="4" t="s">
        <v>984</v>
      </c>
      <c r="C2" s="7" t="n">
        <v>4389000</v>
      </c>
    </row>
    <row r="3" spans="1:3">
      <c r="A3" s="4" t="s">
        <v>985</v>
      </c>
    </row>
    <row r="4" spans="1:3">
      <c r="A4" s="4" t="s">
        <v>983</v>
      </c>
      <c r="B4" s="4" t="s">
        <v>984</v>
      </c>
      <c r="C4" s="7" t="n">
        <v>438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36</v>
      </c>
      <c r="C1" s="2" t="s">
        <v>1</v>
      </c>
    </row>
    <row r="2" spans="1:5">
      <c r="C2" s="2" t="s">
        <v>2</v>
      </c>
      <c r="D2" s="2" t="s">
        <v>37</v>
      </c>
      <c r="E2" s="2" t="s">
        <v>38</v>
      </c>
    </row>
    <row r="3" spans="1:5">
      <c r="A3" s="4" t="s">
        <v>39</v>
      </c>
      <c r="C3" s="7" t="n">
        <v>469515000</v>
      </c>
      <c r="D3" s="7" t="n">
        <v>974948000</v>
      </c>
      <c r="E3" s="7" t="n">
        <v>859456000</v>
      </c>
    </row>
    <row r="4" spans="1:5">
      <c r="A4" s="3" t="s">
        <v>40</v>
      </c>
    </row>
    <row r="5" spans="1:5">
      <c r="A5" s="4" t="s">
        <v>41</v>
      </c>
      <c r="C5" s="6" t="n">
        <v>94437000</v>
      </c>
      <c r="D5" s="6" t="n">
        <v>638545000</v>
      </c>
      <c r="E5" s="6" t="n">
        <v>549014000</v>
      </c>
    </row>
    <row r="6" spans="1:5">
      <c r="A6" s="4" t="s">
        <v>42</v>
      </c>
      <c r="C6" s="6" t="n">
        <v>142298000</v>
      </c>
      <c r="D6" s="6" t="n">
        <v>118935000</v>
      </c>
      <c r="E6" s="6" t="n">
        <v>118709000</v>
      </c>
    </row>
    <row r="7" spans="1:5">
      <c r="A7" s="4" t="s">
        <v>43</v>
      </c>
      <c r="C7" s="6" t="n">
        <v>20497000</v>
      </c>
      <c r="D7" s="6" t="n">
        <v>18862000</v>
      </c>
      <c r="E7" s="6" t="n">
        <v>19356000</v>
      </c>
    </row>
    <row r="8" spans="1:5">
      <c r="A8" s="4" t="s">
        <v>44</v>
      </c>
      <c r="C8" s="6" t="n">
        <v>0</v>
      </c>
      <c r="D8" s="6" t="n">
        <v>0</v>
      </c>
      <c r="E8" s="6" t="n">
        <v>146299000</v>
      </c>
    </row>
    <row r="9" spans="1:5">
      <c r="A9" s="4" t="s">
        <v>45</v>
      </c>
      <c r="C9" s="6" t="n">
        <v>61225000</v>
      </c>
      <c r="D9" s="6" t="n">
        <v>47282000</v>
      </c>
      <c r="E9" s="6" t="n">
        <v>49995000</v>
      </c>
    </row>
    <row r="10" spans="1:5">
      <c r="A10" s="4" t="s">
        <v>46</v>
      </c>
      <c r="C10" s="6" t="n">
        <v>65245000</v>
      </c>
      <c r="D10" s="6" t="n">
        <v>69505000</v>
      </c>
      <c r="E10" s="6" t="n">
        <v>94638000</v>
      </c>
    </row>
    <row r="11" spans="1:5">
      <c r="A11" s="4" t="s">
        <v>47</v>
      </c>
      <c r="C11" s="6" t="n">
        <v>383702000</v>
      </c>
      <c r="D11" s="6" t="n">
        <v>893129000</v>
      </c>
      <c r="E11" s="6" t="n">
        <v>978011000</v>
      </c>
    </row>
    <row r="12" spans="1:5">
      <c r="A12" s="4" t="s">
        <v>48</v>
      </c>
      <c r="C12" s="6" t="n">
        <v>85813000</v>
      </c>
      <c r="D12" s="6" t="n">
        <v>81819000</v>
      </c>
      <c r="E12" s="6" t="n">
        <v>-118555000</v>
      </c>
    </row>
    <row r="13" spans="1:5">
      <c r="A13" s="3" t="s">
        <v>49</v>
      </c>
    </row>
    <row r="14" spans="1:5">
      <c r="A14" s="4" t="s">
        <v>50</v>
      </c>
      <c r="C14" s="6" t="n">
        <v>83001000</v>
      </c>
      <c r="D14" s="6" t="n">
        <v>102136000</v>
      </c>
      <c r="E14" s="6" t="n">
        <v>99228000</v>
      </c>
    </row>
    <row r="15" spans="1:5">
      <c r="A15" s="4" t="s">
        <v>51</v>
      </c>
      <c r="C15" s="6" t="n">
        <v>166000</v>
      </c>
      <c r="D15" s="6" t="n">
        <v>51750000</v>
      </c>
      <c r="E15" s="6" t="n">
        <v>0</v>
      </c>
    </row>
    <row r="16" spans="1:5">
      <c r="A16" s="4" t="s">
        <v>52</v>
      </c>
      <c r="C16" s="6" t="n">
        <v>83167000</v>
      </c>
      <c r="D16" s="6" t="n">
        <v>153886000</v>
      </c>
      <c r="E16" s="6" t="n">
        <v>99228000</v>
      </c>
    </row>
    <row r="17" spans="1:5">
      <c r="A17" s="4" t="s">
        <v>53</v>
      </c>
      <c r="C17" s="6" t="n">
        <v>2646000</v>
      </c>
      <c r="D17" s="6" t="n">
        <v>-72067000</v>
      </c>
      <c r="E17" s="6" t="n">
        <v>-217783000</v>
      </c>
    </row>
    <row r="18" spans="1:5">
      <c r="A18" s="4" t="s">
        <v>54</v>
      </c>
      <c r="C18" s="6" t="n">
        <v>-9710000</v>
      </c>
      <c r="D18" s="6" t="n">
        <v>-20164000</v>
      </c>
      <c r="E18" s="6" t="n">
        <v>31696000</v>
      </c>
    </row>
    <row r="19" spans="1:5">
      <c r="A19" s="4" t="s">
        <v>55</v>
      </c>
      <c r="C19" s="6" t="n">
        <v>12356000</v>
      </c>
      <c r="D19" s="6" t="n">
        <v>-51903000</v>
      </c>
      <c r="E19" s="6" t="n">
        <v>-249479000</v>
      </c>
    </row>
    <row r="20" spans="1:5">
      <c r="A20" s="4" t="s">
        <v>56</v>
      </c>
      <c r="C20" s="6" t="n">
        <v>-1745000</v>
      </c>
      <c r="D20" s="6" t="n">
        <v>1856000</v>
      </c>
      <c r="E20" s="6" t="n">
        <v>-2427000</v>
      </c>
    </row>
    <row r="21" spans="1:5">
      <c r="A21" s="4" t="s">
        <v>57</v>
      </c>
      <c r="C21" s="7" t="n">
        <v>10611000</v>
      </c>
      <c r="D21" s="7" t="n">
        <v>-50047000</v>
      </c>
      <c r="E21" s="7" t="n">
        <v>-251906000</v>
      </c>
    </row>
    <row r="22" spans="1:5">
      <c r="A22" s="3" t="s">
        <v>58</v>
      </c>
    </row>
    <row r="23" spans="1:5">
      <c r="A23" s="4" t="s">
        <v>59</v>
      </c>
      <c r="C23" s="8" t="n">
        <v>0.18</v>
      </c>
      <c r="D23" s="8" t="n">
        <v>-0.78</v>
      </c>
      <c r="E23" s="8" t="n">
        <v>-3.78</v>
      </c>
    </row>
    <row r="24" spans="1:5">
      <c r="A24" s="4" t="s">
        <v>60</v>
      </c>
      <c r="C24" s="8" t="n">
        <v>0.17</v>
      </c>
      <c r="D24" s="8" t="n">
        <v>-0.78</v>
      </c>
      <c r="E24" s="8" t="n">
        <v>-3.78</v>
      </c>
    </row>
    <row r="25" spans="1:5">
      <c r="A25" s="3" t="s">
        <v>61</v>
      </c>
    </row>
    <row r="26" spans="1:5">
      <c r="A26" s="4" t="s">
        <v>62</v>
      </c>
      <c r="C26" s="6" t="n">
        <v>69464</v>
      </c>
      <c r="D26" s="6" t="n">
        <v>66816</v>
      </c>
      <c r="E26" s="6" t="n">
        <v>66050</v>
      </c>
    </row>
    <row r="27" spans="1:5">
      <c r="A27" s="4" t="s">
        <v>63</v>
      </c>
      <c r="C27" s="6" t="n">
        <v>73796</v>
      </c>
      <c r="D27" s="6" t="n">
        <v>66816</v>
      </c>
      <c r="E27" s="6" t="n">
        <v>66050</v>
      </c>
    </row>
    <row r="28" spans="1:5">
      <c r="A28" s="4" t="s">
        <v>64</v>
      </c>
    </row>
    <row r="29" spans="1:5">
      <c r="A29" s="4" t="s">
        <v>39</v>
      </c>
      <c r="C29" s="7" t="n">
        <v>258978000</v>
      </c>
      <c r="D29" s="7" t="n">
        <v>222777000</v>
      </c>
      <c r="E29" s="7" t="n">
        <v>213253000</v>
      </c>
    </row>
    <row r="30" spans="1:5">
      <c r="A30" s="3" t="s">
        <v>40</v>
      </c>
    </row>
    <row r="31" spans="1:5">
      <c r="A31" s="4" t="s">
        <v>41</v>
      </c>
      <c r="B31" s="4" t="s">
        <v>65</v>
      </c>
      <c r="C31" s="6" t="n">
        <v>68009000</v>
      </c>
      <c r="D31" s="6" t="n">
        <v>54695000</v>
      </c>
      <c r="E31" s="6" t="n">
        <v>50308000</v>
      </c>
    </row>
    <row r="32" spans="1:5">
      <c r="A32" s="4" t="s">
        <v>42</v>
      </c>
      <c r="C32" s="6" t="n">
        <v>57244000</v>
      </c>
      <c r="D32" s="6" t="n">
        <v>42780000</v>
      </c>
      <c r="E32" s="6" t="n">
        <v>42561000</v>
      </c>
    </row>
    <row r="33" spans="1:5">
      <c r="A33" s="4" t="s">
        <v>43</v>
      </c>
      <c r="C33" s="6" t="n">
        <v>20497000</v>
      </c>
      <c r="D33" s="6" t="n">
        <v>18862000</v>
      </c>
      <c r="E33" s="6" t="n">
        <v>19356000</v>
      </c>
    </row>
    <row r="34" spans="1:5">
      <c r="A34" s="4" t="s">
        <v>44</v>
      </c>
      <c r="C34" s="6" t="n">
        <v>0</v>
      </c>
      <c r="D34" s="6" t="n">
        <v>0</v>
      </c>
      <c r="E34" s="6" t="n">
        <v>146299000</v>
      </c>
    </row>
    <row r="35" spans="1:5">
      <c r="A35" s="4" t="s">
        <v>45</v>
      </c>
      <c r="C35" s="6" t="n">
        <v>55058000</v>
      </c>
      <c r="D35" s="6" t="n">
        <v>40428000</v>
      </c>
      <c r="E35" s="6" t="n">
        <v>41582000</v>
      </c>
    </row>
    <row r="36" spans="1:5">
      <c r="A36" s="4" t="s">
        <v>46</v>
      </c>
      <c r="C36" s="6" t="n">
        <v>55099000</v>
      </c>
      <c r="D36" s="6" t="n">
        <v>57060000</v>
      </c>
      <c r="E36" s="6" t="n">
        <v>79390000</v>
      </c>
    </row>
    <row r="37" spans="1:5">
      <c r="A37" s="4" t="s">
        <v>47</v>
      </c>
      <c r="C37" s="6" t="n">
        <v>255907000</v>
      </c>
      <c r="D37" s="6" t="n">
        <v>213825000</v>
      </c>
      <c r="E37" s="6" t="n">
        <v>379496000</v>
      </c>
    </row>
    <row r="38" spans="1:5">
      <c r="A38" s="4" t="s">
        <v>48</v>
      </c>
      <c r="C38" s="6" t="n">
        <v>3071000</v>
      </c>
      <c r="D38" s="6" t="n">
        <v>8952000</v>
      </c>
      <c r="E38" s="6" t="n">
        <v>-166243000</v>
      </c>
    </row>
    <row r="39" spans="1:5">
      <c r="A39" s="4" t="s">
        <v>66</v>
      </c>
    </row>
    <row r="40" spans="1:5">
      <c r="A40" s="4" t="s">
        <v>39</v>
      </c>
      <c r="C40" s="6" t="n">
        <v>168146000</v>
      </c>
      <c r="D40" s="6" t="n">
        <v>148654000</v>
      </c>
      <c r="E40" s="6" t="n">
        <v>152514000</v>
      </c>
    </row>
    <row r="41" spans="1:5">
      <c r="A41" s="3" t="s">
        <v>40</v>
      </c>
    </row>
    <row r="42" spans="1:5">
      <c r="A42" s="4" t="s">
        <v>41</v>
      </c>
      <c r="B42" s="4" t="s">
        <v>65</v>
      </c>
      <c r="C42" s="6" t="n">
        <v>17603000</v>
      </c>
      <c r="D42" s="6" t="n">
        <v>15741000</v>
      </c>
      <c r="E42" s="6" t="n">
        <v>15265000</v>
      </c>
    </row>
    <row r="43" spans="1:5">
      <c r="A43" s="4" t="s">
        <v>67</v>
      </c>
    </row>
    <row r="44" spans="1:5">
      <c r="A44" s="4" t="s">
        <v>39</v>
      </c>
      <c r="C44" s="6" t="n">
        <v>87038000</v>
      </c>
      <c r="D44" s="6" t="n">
        <v>70118000</v>
      </c>
      <c r="E44" s="6" t="n">
        <v>56277000</v>
      </c>
    </row>
    <row r="45" spans="1:5">
      <c r="A45" s="3" t="s">
        <v>40</v>
      </c>
    </row>
    <row r="46" spans="1:5">
      <c r="A46" s="4" t="s">
        <v>41</v>
      </c>
      <c r="B46" s="4" t="s">
        <v>65</v>
      </c>
      <c r="C46" s="6" t="n">
        <v>47121000</v>
      </c>
      <c r="D46" s="6" t="n">
        <v>35707000</v>
      </c>
      <c r="E46" s="6" t="n">
        <v>31602000</v>
      </c>
    </row>
    <row r="47" spans="1:5">
      <c r="A47" s="4" t="s">
        <v>68</v>
      </c>
    </row>
    <row r="48" spans="1:5">
      <c r="A48" s="4" t="s">
        <v>39</v>
      </c>
      <c r="C48" s="6" t="n">
        <v>3794000</v>
      </c>
      <c r="D48" s="6" t="n">
        <v>4005000</v>
      </c>
      <c r="E48" s="6" t="n">
        <v>4462000</v>
      </c>
    </row>
    <row r="49" spans="1:5">
      <c r="A49" s="3" t="s">
        <v>40</v>
      </c>
    </row>
    <row r="50" spans="1:5">
      <c r="A50" s="4" t="s">
        <v>41</v>
      </c>
      <c r="B50" s="4" t="s">
        <v>65</v>
      </c>
      <c r="C50" s="6" t="n">
        <v>3285000</v>
      </c>
      <c r="D50" s="6" t="n">
        <v>3247000</v>
      </c>
      <c r="E50" s="6" t="n">
        <v>3441000</v>
      </c>
    </row>
    <row r="51" spans="1:5">
      <c r="A51" s="4" t="s">
        <v>69</v>
      </c>
    </row>
    <row r="52" spans="1:5">
      <c r="A52" s="4" t="s">
        <v>39</v>
      </c>
      <c r="C52" s="6" t="n">
        <v>210537000</v>
      </c>
      <c r="D52" s="6" t="n">
        <v>752171000</v>
      </c>
      <c r="E52" s="6" t="n">
        <v>646203000</v>
      </c>
    </row>
    <row r="53" spans="1:5">
      <c r="A53" s="3" t="s">
        <v>40</v>
      </c>
    </row>
    <row r="54" spans="1:5">
      <c r="A54" s="4" t="s">
        <v>41</v>
      </c>
      <c r="B54" s="4" t="s">
        <v>65</v>
      </c>
      <c r="C54" s="6" t="n">
        <v>26428000</v>
      </c>
      <c r="D54" s="6" t="n">
        <v>583850000</v>
      </c>
      <c r="E54" s="6" t="n">
        <v>498706000</v>
      </c>
    </row>
    <row r="55" spans="1:5">
      <c r="A55" s="4" t="s">
        <v>42</v>
      </c>
      <c r="C55" s="6" t="n">
        <v>85054000</v>
      </c>
      <c r="D55" s="6" t="n">
        <v>76155000</v>
      </c>
      <c r="E55" s="6" t="n">
        <v>76148000</v>
      </c>
    </row>
    <row r="56" spans="1:5">
      <c r="A56" s="4" t="s">
        <v>45</v>
      </c>
      <c r="C56" s="6" t="n">
        <v>6167000</v>
      </c>
      <c r="D56" s="6" t="n">
        <v>6854000</v>
      </c>
      <c r="E56" s="6" t="n">
        <v>8413000</v>
      </c>
    </row>
    <row r="57" spans="1:5">
      <c r="A57" s="4" t="s">
        <v>46</v>
      </c>
      <c r="C57" s="6" t="n">
        <v>10146000</v>
      </c>
      <c r="D57" s="6" t="n">
        <v>12445000</v>
      </c>
      <c r="E57" s="6" t="n">
        <v>15248000</v>
      </c>
    </row>
    <row r="58" spans="1:5">
      <c r="A58" s="4" t="s">
        <v>47</v>
      </c>
      <c r="C58" s="6" t="n">
        <v>127795000</v>
      </c>
      <c r="D58" s="6" t="n">
        <v>679304000</v>
      </c>
      <c r="E58" s="6" t="n">
        <v>598515000</v>
      </c>
    </row>
    <row r="59" spans="1:5">
      <c r="A59" s="4" t="s">
        <v>48</v>
      </c>
      <c r="C59" s="6" t="n">
        <v>82742000</v>
      </c>
      <c r="D59" s="6" t="n">
        <v>72867000</v>
      </c>
      <c r="E59" s="6" t="n">
        <v>47688000</v>
      </c>
    </row>
    <row r="60" spans="1:5">
      <c r="A60" s="4" t="s">
        <v>70</v>
      </c>
    </row>
    <row r="61" spans="1:5">
      <c r="A61" s="4" t="s">
        <v>39</v>
      </c>
      <c r="C61" s="6" t="n">
        <v>156806000</v>
      </c>
      <c r="D61" s="6" t="n">
        <v>707222000</v>
      </c>
      <c r="E61" s="6" t="n">
        <v>601874000</v>
      </c>
    </row>
    <row r="62" spans="1:5">
      <c r="A62" s="3" t="s">
        <v>40</v>
      </c>
    </row>
    <row r="63" spans="1:5">
      <c r="A63" s="4" t="s">
        <v>41</v>
      </c>
      <c r="B63" s="4" t="s">
        <v>65</v>
      </c>
      <c r="C63" s="6" t="n">
        <v>9717000</v>
      </c>
      <c r="D63" s="6" t="n">
        <v>572880000</v>
      </c>
      <c r="E63" s="6" t="n">
        <v>485061000</v>
      </c>
    </row>
    <row r="64" spans="1:5">
      <c r="A64" s="4" t="s">
        <v>71</v>
      </c>
    </row>
    <row r="65" spans="1:5">
      <c r="A65" s="4" t="s">
        <v>39</v>
      </c>
      <c r="C65" s="6" t="n">
        <v>20977000</v>
      </c>
      <c r="D65" s="6" t="n">
        <v>13258000</v>
      </c>
      <c r="E65" s="6" t="n">
        <v>14995000</v>
      </c>
    </row>
    <row r="66" spans="1:5">
      <c r="A66" s="3" t="s">
        <v>40</v>
      </c>
    </row>
    <row r="67" spans="1:5">
      <c r="A67" s="4" t="s">
        <v>41</v>
      </c>
      <c r="B67" s="4" t="s">
        <v>65</v>
      </c>
      <c r="C67" s="6" t="n">
        <v>12601000</v>
      </c>
      <c r="D67" s="6" t="n">
        <v>7717000</v>
      </c>
      <c r="E67" s="6" t="n">
        <v>9889000</v>
      </c>
    </row>
    <row r="68" spans="1:5">
      <c r="A68" s="4" t="s">
        <v>72</v>
      </c>
    </row>
    <row r="69" spans="1:5">
      <c r="A69" s="4" t="s">
        <v>39</v>
      </c>
      <c r="C69" s="6" t="n">
        <v>32754000</v>
      </c>
      <c r="D69" s="6" t="n">
        <v>31691000</v>
      </c>
      <c r="E69" s="6" t="n">
        <v>29334000</v>
      </c>
    </row>
    <row r="70" spans="1:5">
      <c r="A70" s="3" t="s">
        <v>40</v>
      </c>
    </row>
    <row r="71" spans="1:5">
      <c r="A71" s="4" t="s">
        <v>41</v>
      </c>
      <c r="B71" s="4" t="s">
        <v>65</v>
      </c>
      <c r="C71" s="7" t="n">
        <v>4110000</v>
      </c>
      <c r="D71" s="7" t="n">
        <v>3253000</v>
      </c>
      <c r="E71" s="7" t="n">
        <v>3756000</v>
      </c>
    </row>
    <row r="72" spans="1:5"/>
    <row r="73" spans="1:5">
      <c r="A73" s="4" t="s">
        <v>65</v>
      </c>
      <c r="B73" s="4" t="s">
        <v>73</v>
      </c>
    </row>
  </sheetData>
  <mergeCells count="4">
    <mergeCell ref="A1:B2"/>
    <mergeCell ref="C1:E1"/>
    <mergeCell ref="A72:D72"/>
    <mergeCell ref="B73:D7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79</v>
      </c>
      <c r="B11" s="4" t="s">
        <v>265</v>
      </c>
    </row>
    <row r="12" spans="1:2">
      <c r="A12" s="4" t="s">
        <v>266</v>
      </c>
      <c r="B12" s="4" t="s">
        <v>267</v>
      </c>
    </row>
    <row r="13" spans="1:2">
      <c r="A13" s="4" t="s">
        <v>268</v>
      </c>
      <c r="B13" s="4" t="s">
        <v>269</v>
      </c>
    </row>
    <row r="14" spans="1:2">
      <c r="A14" s="4" t="s">
        <v>270</v>
      </c>
      <c r="B14" s="4" t="s">
        <v>271</v>
      </c>
    </row>
    <row r="15" spans="1:2">
      <c r="A15" s="4" t="s">
        <v>84</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196</v>
      </c>
    </row>
    <row r="4" spans="1:2">
      <c r="A4" s="4" t="s">
        <v>313</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75</v>
      </c>
    </row>
    <row r="3" spans="1:3">
      <c r="A3" s="4" t="s">
        <v>76</v>
      </c>
      <c r="B3" s="7" t="n">
        <v>297532</v>
      </c>
      <c r="C3" s="7" t="n">
        <v>128586</v>
      </c>
    </row>
    <row r="4" spans="1:3">
      <c r="A4" s="4" t="s">
        <v>77</v>
      </c>
      <c r="B4" s="6" t="n">
        <v>82359</v>
      </c>
      <c r="C4" s="6" t="n">
        <v>227403</v>
      </c>
    </row>
    <row r="5" spans="1:3">
      <c r="A5" s="4" t="s">
        <v>78</v>
      </c>
      <c r="B5" s="6" t="n">
        <v>64387</v>
      </c>
      <c r="C5" s="6" t="n">
        <v>47782</v>
      </c>
    </row>
    <row r="6" spans="1:3">
      <c r="A6" s="4" t="s">
        <v>79</v>
      </c>
      <c r="B6" s="6" t="n">
        <v>24403</v>
      </c>
      <c r="C6" s="6" t="n">
        <v>23967</v>
      </c>
    </row>
    <row r="7" spans="1:3">
      <c r="A7" s="4" t="s">
        <v>80</v>
      </c>
      <c r="B7" s="6" t="n">
        <v>20259</v>
      </c>
      <c r="C7" s="6" t="n">
        <v>20670</v>
      </c>
    </row>
    <row r="8" spans="1:3">
      <c r="A8" s="4" t="s">
        <v>81</v>
      </c>
      <c r="B8" s="6" t="n">
        <v>488940</v>
      </c>
      <c r="C8" s="6" t="n">
        <v>448408</v>
      </c>
    </row>
    <row r="9" spans="1:3">
      <c r="A9" s="3" t="s">
        <v>82</v>
      </c>
    </row>
    <row r="10" spans="1:3">
      <c r="A10" s="4" t="s">
        <v>83</v>
      </c>
      <c r="B10" s="6" t="n">
        <v>116288</v>
      </c>
      <c r="C10" s="6" t="n">
        <v>113519</v>
      </c>
    </row>
    <row r="11" spans="1:3">
      <c r="A11" s="4" t="s">
        <v>84</v>
      </c>
      <c r="B11" s="6" t="n">
        <v>640537</v>
      </c>
      <c r="C11" s="6" t="n">
        <v>640589</v>
      </c>
    </row>
    <row r="12" spans="1:3">
      <c r="A12" s="4" t="s">
        <v>85</v>
      </c>
      <c r="B12" s="6" t="n">
        <v>287397</v>
      </c>
      <c r="C12" s="6" t="n">
        <v>324311</v>
      </c>
    </row>
    <row r="13" spans="1:3">
      <c r="A13" s="4" t="s">
        <v>86</v>
      </c>
      <c r="B13" s="6" t="n">
        <v>8847</v>
      </c>
      <c r="C13" s="6" t="n">
        <v>2638</v>
      </c>
    </row>
    <row r="14" spans="1:3">
      <c r="A14" s="4" t="s">
        <v>87</v>
      </c>
      <c r="B14" s="6" t="n">
        <v>6252</v>
      </c>
      <c r="C14" s="6" t="n">
        <v>7609</v>
      </c>
    </row>
    <row r="15" spans="1:3">
      <c r="A15" s="4" t="s">
        <v>88</v>
      </c>
      <c r="B15" s="6" t="n">
        <v>1059321</v>
      </c>
      <c r="C15" s="6" t="n">
        <v>1088666</v>
      </c>
    </row>
    <row r="16" spans="1:3">
      <c r="A16" s="4" t="s">
        <v>89</v>
      </c>
      <c r="B16" s="6" t="n">
        <v>1548261</v>
      </c>
      <c r="C16" s="6" t="n">
        <v>1537074</v>
      </c>
    </row>
    <row r="17" spans="1:3">
      <c r="A17" s="3" t="s">
        <v>90</v>
      </c>
    </row>
    <row r="18" spans="1:3">
      <c r="A18" s="4" t="s">
        <v>91</v>
      </c>
      <c r="B18" s="6" t="n">
        <v>334198</v>
      </c>
      <c r="C18" s="6" t="n">
        <v>317744</v>
      </c>
    </row>
    <row r="19" spans="1:3">
      <c r="A19" s="4" t="s">
        <v>92</v>
      </c>
      <c r="B19" s="6" t="n">
        <v>129238</v>
      </c>
      <c r="C19" s="6" t="n">
        <v>134504</v>
      </c>
    </row>
    <row r="20" spans="1:3">
      <c r="A20" s="4" t="s">
        <v>93</v>
      </c>
      <c r="B20" s="6" t="n">
        <v>8200</v>
      </c>
      <c r="C20" s="6" t="n">
        <v>8200</v>
      </c>
    </row>
    <row r="21" spans="1:3">
      <c r="A21" s="4" t="s">
        <v>94</v>
      </c>
      <c r="B21" s="6" t="n">
        <v>471636</v>
      </c>
      <c r="C21" s="6" t="n">
        <v>460448</v>
      </c>
    </row>
    <row r="22" spans="1:3">
      <c r="A22" s="3" t="s">
        <v>95</v>
      </c>
    </row>
    <row r="23" spans="1:3">
      <c r="A23" s="4" t="s">
        <v>96</v>
      </c>
      <c r="B23" s="6" t="n">
        <v>27867</v>
      </c>
      <c r="C23" s="6" t="n">
        <v>38207</v>
      </c>
    </row>
    <row r="24" spans="1:3">
      <c r="A24" s="4" t="s">
        <v>97</v>
      </c>
      <c r="B24" s="6" t="n">
        <v>1155016</v>
      </c>
      <c r="C24" s="6" t="n">
        <v>1159643</v>
      </c>
    </row>
    <row r="25" spans="1:3">
      <c r="A25" s="4" t="s">
        <v>98</v>
      </c>
      <c r="B25" s="6" t="n">
        <v>2637</v>
      </c>
      <c r="C25" s="6" t="n">
        <v>19409</v>
      </c>
    </row>
    <row r="26" spans="1:3">
      <c r="A26" s="4" t="s">
        <v>99</v>
      </c>
      <c r="B26" s="6" t="n">
        <v>1185520</v>
      </c>
      <c r="C26" s="6" t="n">
        <v>1217259</v>
      </c>
    </row>
    <row r="27" spans="1:3">
      <c r="A27" s="4" t="s">
        <v>100</v>
      </c>
      <c r="B27" s="6" t="n">
        <v>1657156</v>
      </c>
      <c r="C27" s="6" t="n">
        <v>1677707</v>
      </c>
    </row>
    <row r="28" spans="1:3">
      <c r="A28" s="4" t="s">
        <v>101</v>
      </c>
      <c r="B28" s="4" t="s">
        <v>102</v>
      </c>
      <c r="C28" s="4" t="s">
        <v>102</v>
      </c>
    </row>
    <row r="29" spans="1:3">
      <c r="A29" s="3" t="s">
        <v>103</v>
      </c>
    </row>
    <row r="30" spans="1:3">
      <c r="A30" s="4" t="s">
        <v>104</v>
      </c>
      <c r="B30" s="6" t="n">
        <v>95</v>
      </c>
      <c r="C30" s="6" t="n">
        <v>93</v>
      </c>
    </row>
    <row r="31" spans="1:3">
      <c r="A31" s="4" t="s">
        <v>105</v>
      </c>
      <c r="B31" s="6" t="n">
        <v>0</v>
      </c>
      <c r="C31" s="6" t="n">
        <v>0</v>
      </c>
    </row>
    <row r="32" spans="1:3">
      <c r="A32" s="4" t="s">
        <v>106</v>
      </c>
      <c r="B32" s="6" t="n">
        <v>298929</v>
      </c>
      <c r="C32" s="6" t="n">
        <v>282070</v>
      </c>
    </row>
    <row r="33" spans="1:3">
      <c r="A33" s="4" t="s">
        <v>107</v>
      </c>
      <c r="B33" s="6" t="n">
        <v>-229457</v>
      </c>
      <c r="C33" s="6" t="n">
        <v>-246202</v>
      </c>
    </row>
    <row r="34" spans="1:3">
      <c r="A34" s="4" t="s">
        <v>108</v>
      </c>
      <c r="B34" s="6" t="n">
        <v>-1998</v>
      </c>
      <c r="C34" s="6" t="n">
        <v>-253</v>
      </c>
    </row>
    <row r="35" spans="1:3">
      <c r="A35" s="4" t="s">
        <v>109</v>
      </c>
      <c r="B35" s="6" t="n">
        <v>-176464</v>
      </c>
      <c r="C35" s="6" t="n">
        <v>-176341</v>
      </c>
    </row>
    <row r="36" spans="1:3">
      <c r="A36" s="4" t="s">
        <v>110</v>
      </c>
      <c r="B36" s="6" t="n">
        <v>-108895</v>
      </c>
      <c r="C36" s="6" t="n">
        <v>-140633</v>
      </c>
    </row>
    <row r="37" spans="1:3">
      <c r="A37" s="4" t="s">
        <v>111</v>
      </c>
      <c r="B37" s="7" t="n">
        <v>1548261</v>
      </c>
      <c r="C37" s="7" t="n">
        <v>1537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7</v>
      </c>
    </row>
    <row r="2" spans="1:3">
      <c r="A2" s="3" t="s">
        <v>113</v>
      </c>
    </row>
    <row r="3" spans="1:3">
      <c r="A3" s="4" t="s">
        <v>114</v>
      </c>
      <c r="B3" s="7" t="n">
        <v>6425</v>
      </c>
      <c r="C3" s="7" t="n">
        <v>4706</v>
      </c>
    </row>
    <row r="4" spans="1:3">
      <c r="A4" s="3" t="s">
        <v>103</v>
      </c>
    </row>
    <row r="5" spans="1:3">
      <c r="A5" s="4" t="s">
        <v>115</v>
      </c>
      <c r="B5" s="9" t="n">
        <v>0.001</v>
      </c>
      <c r="C5" s="9" t="n">
        <v>0.001</v>
      </c>
    </row>
    <row r="6" spans="1:3">
      <c r="A6" s="4" t="s">
        <v>116</v>
      </c>
      <c r="B6" s="6" t="n">
        <v>500000000</v>
      </c>
      <c r="C6" s="6" t="n">
        <v>500000000</v>
      </c>
    </row>
    <row r="7" spans="1:3">
      <c r="A7" s="4" t="s">
        <v>117</v>
      </c>
      <c r="B7" s="6" t="n">
        <v>95099532</v>
      </c>
      <c r="C7" s="6" t="n">
        <v>93119988</v>
      </c>
    </row>
    <row r="8" spans="1:3">
      <c r="A8" s="4" t="s">
        <v>118</v>
      </c>
      <c r="B8" s="9" t="n">
        <v>0.001</v>
      </c>
      <c r="C8" s="9" t="n">
        <v>0.001</v>
      </c>
    </row>
    <row r="9" spans="1:3">
      <c r="A9" s="4" t="s">
        <v>119</v>
      </c>
      <c r="B9" s="6" t="n">
        <v>50000000</v>
      </c>
      <c r="C9" s="6" t="n">
        <v>50000000</v>
      </c>
    </row>
    <row r="10" spans="1:3">
      <c r="A10" s="4" t="s">
        <v>120</v>
      </c>
      <c r="B10" s="6" t="n">
        <v>0</v>
      </c>
      <c r="C10" s="6" t="n">
        <v>0</v>
      </c>
    </row>
    <row r="11" spans="1:3">
      <c r="A11" s="4" t="s">
        <v>121</v>
      </c>
      <c r="B11" s="6" t="n">
        <v>24900000</v>
      </c>
      <c r="C11" s="6" t="n">
        <v>2488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190</v>
      </c>
    </row>
    <row r="4" spans="1:2">
      <c r="A4" s="4" t="s">
        <v>383</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7</v>
      </c>
      <c r="D1" s="2" t="s">
        <v>38</v>
      </c>
    </row>
    <row r="2" spans="1:4">
      <c r="A2" s="3" t="s">
        <v>193</v>
      </c>
    </row>
    <row r="3" spans="1:4">
      <c r="A3" s="4" t="s">
        <v>385</v>
      </c>
      <c r="B3" s="5" t="n">
        <v>1.5</v>
      </c>
      <c r="C3" s="5" t="n">
        <v>0.9</v>
      </c>
      <c r="D3" s="5" t="n">
        <v>0.3</v>
      </c>
    </row>
    <row r="4" spans="1:4">
      <c r="A4" s="4" t="s">
        <v>386</v>
      </c>
      <c r="B4" s="5" t="n">
        <v>0.1</v>
      </c>
      <c r="C4" s="5" t="n">
        <v>0.1</v>
      </c>
      <c r="D4" s="5"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3" t="s">
        <v>392</v>
      </c>
    </row>
    <row r="7" spans="1:2">
      <c r="A7" s="4" t="s">
        <v>393</v>
      </c>
      <c r="B7" s="4" t="s">
        <v>394</v>
      </c>
    </row>
    <row r="8" spans="1:2">
      <c r="A8" s="4" t="s">
        <v>395</v>
      </c>
    </row>
    <row r="9" spans="1:2">
      <c r="A9" s="3" t="s">
        <v>389</v>
      </c>
    </row>
    <row r="10" spans="1:2">
      <c r="A10" s="4" t="s">
        <v>390</v>
      </c>
      <c r="B10" s="4" t="s">
        <v>396</v>
      </c>
    </row>
    <row r="11" spans="1:2">
      <c r="A11" s="3" t="s">
        <v>392</v>
      </c>
    </row>
    <row r="12" spans="1:2">
      <c r="A12" s="4" t="s">
        <v>393</v>
      </c>
      <c r="B12"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5</v>
      </c>
    </row>
    <row r="4" spans="1:2">
      <c r="A4" s="3" t="s">
        <v>399</v>
      </c>
    </row>
    <row r="5" spans="1:2">
      <c r="A5" s="4" t="s">
        <v>400</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402</v>
      </c>
    </row>
    <row r="4" spans="1:3">
      <c r="A4" s="4" t="s">
        <v>403</v>
      </c>
      <c r="B4" s="7" t="n">
        <v>11310</v>
      </c>
      <c r="C4" s="7" t="n">
        <v>8433</v>
      </c>
    </row>
    <row r="5" spans="1:3">
      <c r="A5" s="4" t="s">
        <v>404</v>
      </c>
      <c r="B5" s="6" t="n">
        <v>2877</v>
      </c>
    </row>
    <row r="6" spans="1:3">
      <c r="A6" s="3" t="s">
        <v>405</v>
      </c>
    </row>
    <row r="7" spans="1:3">
      <c r="A7" s="4" t="s">
        <v>403</v>
      </c>
      <c r="B7" s="6" t="n">
        <v>15470</v>
      </c>
      <c r="C7" s="7" t="n">
        <v>12397</v>
      </c>
    </row>
    <row r="8" spans="1:3">
      <c r="A8" s="4" t="s">
        <v>404</v>
      </c>
      <c r="B8" s="6" t="n">
        <v>3073</v>
      </c>
    </row>
    <row r="9" spans="1:3">
      <c r="A9" s="4" t="s">
        <v>406</v>
      </c>
      <c r="B9" s="7" t="n">
        <v>11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10</v>
      </c>
      <c r="E2" s="2" t="s">
        <v>411</v>
      </c>
      <c r="F2" s="2" t="s">
        <v>37</v>
      </c>
      <c r="G2" s="2" t="s">
        <v>412</v>
      </c>
      <c r="H2" s="2" t="s">
        <v>413</v>
      </c>
      <c r="I2" s="2" t="s">
        <v>414</v>
      </c>
      <c r="J2" s="2" t="s">
        <v>2</v>
      </c>
      <c r="K2" s="2" t="s">
        <v>37</v>
      </c>
      <c r="L2" s="2" t="s">
        <v>38</v>
      </c>
    </row>
    <row r="3" spans="1:12">
      <c r="A3" s="3" t="s">
        <v>415</v>
      </c>
    </row>
    <row r="4" spans="1:12">
      <c r="A4" s="4" t="s">
        <v>39</v>
      </c>
      <c r="B4" s="7" t="n">
        <v>119502</v>
      </c>
      <c r="C4" s="7" t="n">
        <v>120330</v>
      </c>
      <c r="D4" s="7" t="n">
        <v>118682</v>
      </c>
      <c r="E4" s="7" t="n">
        <v>111001</v>
      </c>
      <c r="F4" s="7" t="n">
        <v>247859</v>
      </c>
      <c r="G4" s="7" t="n">
        <v>247322</v>
      </c>
      <c r="H4" s="7" t="n">
        <v>242230</v>
      </c>
      <c r="I4" s="7" t="n">
        <v>237537</v>
      </c>
      <c r="J4" s="7" t="n">
        <v>469515</v>
      </c>
      <c r="K4" s="7" t="n">
        <v>974948</v>
      </c>
      <c r="L4" s="7" t="n">
        <v>859456</v>
      </c>
    </row>
    <row r="5" spans="1:12">
      <c r="A5" s="4" t="s">
        <v>64</v>
      </c>
    </row>
    <row r="6" spans="1:12">
      <c r="A6" s="3" t="s">
        <v>415</v>
      </c>
    </row>
    <row r="7" spans="1:12">
      <c r="A7" s="4" t="s">
        <v>39</v>
      </c>
      <c r="J7" s="6" t="n">
        <v>258978</v>
      </c>
      <c r="K7" s="6" t="n">
        <v>222777</v>
      </c>
      <c r="L7" s="6" t="n">
        <v>213253</v>
      </c>
    </row>
    <row r="8" spans="1:12">
      <c r="A8" s="4" t="s">
        <v>416</v>
      </c>
    </row>
    <row r="9" spans="1:12">
      <c r="A9" s="3" t="s">
        <v>415</v>
      </c>
    </row>
    <row r="10" spans="1:12">
      <c r="A10" s="4" t="s">
        <v>39</v>
      </c>
      <c r="J10" s="7" t="n">
        <v>136600</v>
      </c>
      <c r="K10" s="6" t="n">
        <v>126100</v>
      </c>
      <c r="L10" s="6" t="n">
        <v>134000</v>
      </c>
    </row>
    <row r="11" spans="1:12">
      <c r="A11" s="4" t="s">
        <v>417</v>
      </c>
    </row>
    <row r="12" spans="1:12">
      <c r="A12" s="3" t="s">
        <v>415</v>
      </c>
    </row>
    <row r="13" spans="1:12">
      <c r="A13" s="4" t="s">
        <v>418</v>
      </c>
      <c r="J13" s="4" t="s">
        <v>419</v>
      </c>
    </row>
    <row r="14" spans="1:12">
      <c r="A14" s="4" t="s">
        <v>420</v>
      </c>
    </row>
    <row r="15" spans="1:12">
      <c r="A15" s="3" t="s">
        <v>415</v>
      </c>
    </row>
    <row r="16" spans="1:12">
      <c r="A16" s="4" t="s">
        <v>418</v>
      </c>
      <c r="J16" s="4" t="s">
        <v>421</v>
      </c>
    </row>
    <row r="17" spans="1:12">
      <c r="A17" s="4" t="s">
        <v>422</v>
      </c>
    </row>
    <row r="18" spans="1:12">
      <c r="A18" s="3" t="s">
        <v>415</v>
      </c>
    </row>
    <row r="19" spans="1:12">
      <c r="A19" s="4" t="s">
        <v>418</v>
      </c>
      <c r="J19" s="4" t="s">
        <v>419</v>
      </c>
    </row>
    <row r="20" spans="1:12">
      <c r="A20" s="4" t="s">
        <v>423</v>
      </c>
    </row>
    <row r="21" spans="1:12">
      <c r="A21" s="3" t="s">
        <v>415</v>
      </c>
    </row>
    <row r="22" spans="1:12">
      <c r="A22" s="4" t="s">
        <v>418</v>
      </c>
      <c r="J22" s="4" t="s">
        <v>424</v>
      </c>
    </row>
    <row r="23" spans="1:12">
      <c r="A23" s="4" t="s">
        <v>67</v>
      </c>
    </row>
    <row r="24" spans="1:12">
      <c r="A24" s="3" t="s">
        <v>415</v>
      </c>
    </row>
    <row r="25" spans="1:12">
      <c r="A25" s="4" t="s">
        <v>39</v>
      </c>
      <c r="J25" s="7" t="n">
        <v>87038</v>
      </c>
      <c r="K25" s="6" t="n">
        <v>70118</v>
      </c>
      <c r="L25" s="6" t="n">
        <v>56277</v>
      </c>
    </row>
    <row r="26" spans="1:12">
      <c r="A26" s="4" t="s">
        <v>425</v>
      </c>
    </row>
    <row r="27" spans="1:12">
      <c r="A27" s="3" t="s">
        <v>415</v>
      </c>
    </row>
    <row r="28" spans="1:12">
      <c r="A28" s="4" t="s">
        <v>418</v>
      </c>
      <c r="J28" s="4" t="s">
        <v>394</v>
      </c>
    </row>
    <row r="29" spans="1:12">
      <c r="A29" s="4" t="s">
        <v>426</v>
      </c>
      <c r="J29" s="4" t="s">
        <v>419</v>
      </c>
    </row>
    <row r="30" spans="1:12">
      <c r="A30" s="4" t="s">
        <v>427</v>
      </c>
    </row>
    <row r="31" spans="1:12">
      <c r="A31" s="3" t="s">
        <v>415</v>
      </c>
    </row>
    <row r="32" spans="1:12">
      <c r="A32" s="4" t="s">
        <v>418</v>
      </c>
      <c r="J32" s="4" t="s">
        <v>428</v>
      </c>
    </row>
    <row r="33" spans="1:12">
      <c r="A33" s="4" t="s">
        <v>426</v>
      </c>
      <c r="J33" s="4" t="s">
        <v>429</v>
      </c>
    </row>
    <row r="34" spans="1:12">
      <c r="A34" s="4" t="s">
        <v>68</v>
      </c>
    </row>
    <row r="35" spans="1:12">
      <c r="A35" s="3" t="s">
        <v>415</v>
      </c>
    </row>
    <row r="36" spans="1:12">
      <c r="A36" s="4" t="s">
        <v>39</v>
      </c>
      <c r="J36" s="7" t="n">
        <v>3794</v>
      </c>
      <c r="K36" s="6" t="n">
        <v>4005</v>
      </c>
      <c r="L36" s="6" t="n">
        <v>4462</v>
      </c>
    </row>
    <row r="37" spans="1:12">
      <c r="A37" s="4" t="s">
        <v>430</v>
      </c>
    </row>
    <row r="38" spans="1:12">
      <c r="A38" s="3" t="s">
        <v>415</v>
      </c>
    </row>
    <row r="39" spans="1:12">
      <c r="A39" s="4" t="s">
        <v>426</v>
      </c>
      <c r="J39" s="4" t="s">
        <v>419</v>
      </c>
    </row>
    <row r="40" spans="1:12">
      <c r="A40" s="4" t="s">
        <v>431</v>
      </c>
    </row>
    <row r="41" spans="1:12">
      <c r="A41" s="3" t="s">
        <v>415</v>
      </c>
    </row>
    <row r="42" spans="1:12">
      <c r="A42" s="4" t="s">
        <v>426</v>
      </c>
      <c r="J42" s="4" t="s">
        <v>421</v>
      </c>
    </row>
    <row r="43" spans="1:12">
      <c r="A43" s="4" t="s">
        <v>69</v>
      </c>
    </row>
    <row r="44" spans="1:12">
      <c r="A44" s="3" t="s">
        <v>415</v>
      </c>
    </row>
    <row r="45" spans="1:12">
      <c r="A45" s="4" t="s">
        <v>39</v>
      </c>
      <c r="J45" s="7" t="n">
        <v>210537</v>
      </c>
      <c r="K45" s="6" t="n">
        <v>752171</v>
      </c>
      <c r="L45" s="6" t="n">
        <v>646203</v>
      </c>
    </row>
    <row r="46" spans="1:12">
      <c r="A46" s="4" t="s">
        <v>71</v>
      </c>
    </row>
    <row r="47" spans="1:12">
      <c r="A47" s="3" t="s">
        <v>415</v>
      </c>
    </row>
    <row r="48" spans="1:12">
      <c r="A48" s="4" t="s">
        <v>39</v>
      </c>
      <c r="J48" s="7" t="n">
        <v>20977</v>
      </c>
      <c r="K48" s="6" t="n">
        <v>13258</v>
      </c>
      <c r="L48" s="6" t="n">
        <v>14995</v>
      </c>
    </row>
    <row r="49" spans="1:12">
      <c r="A49" s="4" t="s">
        <v>432</v>
      </c>
    </row>
    <row r="50" spans="1:12">
      <c r="A50" s="3" t="s">
        <v>415</v>
      </c>
    </row>
    <row r="51" spans="1:12">
      <c r="A51" s="4" t="s">
        <v>418</v>
      </c>
      <c r="J51" s="4" t="s">
        <v>419</v>
      </c>
    </row>
    <row r="52" spans="1:12">
      <c r="A52" s="4" t="s">
        <v>433</v>
      </c>
    </row>
    <row r="53" spans="1:12">
      <c r="A53" s="3" t="s">
        <v>415</v>
      </c>
    </row>
    <row r="54" spans="1:12">
      <c r="A54" s="4" t="s">
        <v>418</v>
      </c>
      <c r="J54" s="4" t="s">
        <v>421</v>
      </c>
    </row>
    <row r="55" spans="1:12">
      <c r="A55" s="4" t="s">
        <v>72</v>
      </c>
    </row>
    <row r="56" spans="1:12">
      <c r="A56" s="3" t="s">
        <v>415</v>
      </c>
    </row>
    <row r="57" spans="1:12">
      <c r="A57" s="4" t="s">
        <v>39</v>
      </c>
      <c r="J57" s="7" t="n">
        <v>32754</v>
      </c>
      <c r="K57" s="7" t="n">
        <v>31691</v>
      </c>
      <c r="L57" s="7" t="n">
        <v>29334</v>
      </c>
    </row>
    <row r="58" spans="1:12">
      <c r="A58" s="4" t="s">
        <v>434</v>
      </c>
    </row>
    <row r="59" spans="1:12">
      <c r="A59" s="3" t="s">
        <v>415</v>
      </c>
    </row>
    <row r="60" spans="1:12">
      <c r="A60" s="4" t="s">
        <v>418</v>
      </c>
      <c r="J60" s="4" t="s">
        <v>419</v>
      </c>
    </row>
    <row r="61" spans="1:12">
      <c r="A61" s="4" t="s">
        <v>435</v>
      </c>
    </row>
    <row r="62" spans="1:12">
      <c r="A62" s="3" t="s">
        <v>415</v>
      </c>
    </row>
    <row r="63" spans="1:12">
      <c r="A63" s="4" t="s">
        <v>418</v>
      </c>
      <c r="J63" s="4" t="s">
        <v>42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38</v>
      </c>
    </row>
    <row r="3" spans="1:4">
      <c r="A3" s="3" t="s">
        <v>281</v>
      </c>
    </row>
    <row r="4" spans="1:4">
      <c r="A4" s="4" t="s">
        <v>437</v>
      </c>
      <c r="B4" s="7" t="n">
        <v>3400</v>
      </c>
      <c r="C4" s="7" t="n">
        <v>1100</v>
      </c>
      <c r="D4" s="7" t="n">
        <v>1200</v>
      </c>
    </row>
    <row r="5" spans="1:4">
      <c r="A5" s="3" t="s">
        <v>438</v>
      </c>
    </row>
    <row r="6" spans="1:4">
      <c r="A6" s="4" t="s">
        <v>43</v>
      </c>
      <c r="B6" s="7" t="n">
        <v>20497</v>
      </c>
      <c r="C6" s="6" t="n">
        <v>18862</v>
      </c>
      <c r="D6" s="6" t="n">
        <v>19356</v>
      </c>
    </row>
    <row r="7" spans="1:4">
      <c r="A7" s="3" t="s">
        <v>287</v>
      </c>
    </row>
    <row r="8" spans="1:4">
      <c r="A8" s="4" t="s">
        <v>439</v>
      </c>
      <c r="B8" s="4" t="s">
        <v>440</v>
      </c>
    </row>
    <row r="9" spans="1:4">
      <c r="A9" s="4" t="s">
        <v>441</v>
      </c>
      <c r="B9" s="7" t="n">
        <v>2200</v>
      </c>
      <c r="C9" s="7" t="n">
        <v>2300</v>
      </c>
      <c r="D9" s="7" t="n">
        <v>1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38</v>
      </c>
    </row>
    <row r="3" spans="1:4">
      <c r="A3" s="3" t="s">
        <v>123</v>
      </c>
    </row>
    <row r="4" spans="1:4">
      <c r="A4" s="4" t="s">
        <v>55</v>
      </c>
      <c r="B4" s="7" t="n">
        <v>12356000</v>
      </c>
      <c r="C4" s="7" t="n">
        <v>-51903000</v>
      </c>
      <c r="D4" s="7" t="n">
        <v>-249479000</v>
      </c>
    </row>
    <row r="5" spans="1:4">
      <c r="A5" s="3" t="s">
        <v>124</v>
      </c>
    </row>
    <row r="6" spans="1:4">
      <c r="A6" s="4" t="s">
        <v>45</v>
      </c>
      <c r="B6" s="6" t="n">
        <v>61225000</v>
      </c>
      <c r="C6" s="6" t="n">
        <v>47282000</v>
      </c>
      <c r="D6" s="6" t="n">
        <v>49995000</v>
      </c>
    </row>
    <row r="7" spans="1:4">
      <c r="A7" s="4" t="s">
        <v>46</v>
      </c>
      <c r="B7" s="6" t="n">
        <v>65245000</v>
      </c>
      <c r="C7" s="6" t="n">
        <v>69505000</v>
      </c>
      <c r="D7" s="6" t="n">
        <v>94638000</v>
      </c>
    </row>
    <row r="8" spans="1:4">
      <c r="A8" s="4" t="s">
        <v>125</v>
      </c>
      <c r="B8" s="6" t="n">
        <v>4877000</v>
      </c>
      <c r="C8" s="6" t="n">
        <v>8706000</v>
      </c>
      <c r="D8" s="6" t="n">
        <v>6695000</v>
      </c>
    </row>
    <row r="9" spans="1:4">
      <c r="A9" s="4" t="s">
        <v>126</v>
      </c>
      <c r="B9" s="6" t="n">
        <v>869000</v>
      </c>
      <c r="C9" s="6" t="n">
        <v>2513000</v>
      </c>
      <c r="D9" s="6" t="n">
        <v>2563000</v>
      </c>
    </row>
    <row r="10" spans="1:4">
      <c r="A10" s="4" t="s">
        <v>127</v>
      </c>
      <c r="B10" s="6" t="n">
        <v>8421000</v>
      </c>
      <c r="C10" s="6" t="n">
        <v>7819000</v>
      </c>
      <c r="D10" s="6" t="n">
        <v>8692000</v>
      </c>
    </row>
    <row r="11" spans="1:4">
      <c r="A11" s="4" t="s">
        <v>128</v>
      </c>
      <c r="B11" s="6" t="n">
        <v>11459000</v>
      </c>
      <c r="C11" s="6" t="n">
        <v>9737000</v>
      </c>
      <c r="D11" s="6" t="n">
        <v>9908000</v>
      </c>
    </row>
    <row r="12" spans="1:4">
      <c r="A12" s="4" t="s">
        <v>129</v>
      </c>
      <c r="B12" s="6" t="n">
        <v>-10343000</v>
      </c>
      <c r="C12" s="6" t="n">
        <v>-20015000</v>
      </c>
      <c r="D12" s="6" t="n">
        <v>29940000</v>
      </c>
    </row>
    <row r="13" spans="1:4">
      <c r="A13" s="4" t="s">
        <v>130</v>
      </c>
      <c r="B13" s="6" t="n">
        <v>2575000</v>
      </c>
      <c r="C13" s="6" t="n">
        <v>0</v>
      </c>
      <c r="D13" s="6" t="n">
        <v>4289000</v>
      </c>
    </row>
    <row r="14" spans="1:4">
      <c r="A14" s="4" t="s">
        <v>131</v>
      </c>
      <c r="B14" s="6" t="n">
        <v>1919000</v>
      </c>
      <c r="C14" s="6" t="n">
        <v>397000</v>
      </c>
      <c r="D14" s="6" t="n">
        <v>3581000</v>
      </c>
    </row>
    <row r="15" spans="1:4">
      <c r="A15" s="4" t="s">
        <v>44</v>
      </c>
      <c r="B15" s="6" t="n">
        <v>0</v>
      </c>
      <c r="C15" s="6" t="n">
        <v>0</v>
      </c>
      <c r="D15" s="6" t="n">
        <v>146299000</v>
      </c>
    </row>
    <row r="16" spans="1:4">
      <c r="A16" s="4" t="s">
        <v>51</v>
      </c>
      <c r="B16" s="6" t="n">
        <v>166000</v>
      </c>
      <c r="C16" s="6" t="n">
        <v>51750000</v>
      </c>
      <c r="D16" s="6" t="n">
        <v>0</v>
      </c>
    </row>
    <row r="17" spans="1:4">
      <c r="A17" s="4" t="s">
        <v>132</v>
      </c>
      <c r="B17" s="6" t="n">
        <v>7251000</v>
      </c>
      <c r="C17" s="6" t="n">
        <v>6411000</v>
      </c>
      <c r="D17" s="6" t="n">
        <v>6735000</v>
      </c>
    </row>
    <row r="18" spans="1:4">
      <c r="A18" s="3" t="s">
        <v>133</v>
      </c>
    </row>
    <row r="19" spans="1:4">
      <c r="A19" s="4" t="s">
        <v>77</v>
      </c>
      <c r="B19" s="6" t="n">
        <v>143705000</v>
      </c>
      <c r="C19" s="6" t="n">
        <v>-98390000</v>
      </c>
      <c r="D19" s="6" t="n">
        <v>-83998000</v>
      </c>
    </row>
    <row r="20" spans="1:4">
      <c r="A20" s="4" t="s">
        <v>134</v>
      </c>
      <c r="B20" s="6" t="n">
        <v>-29320000</v>
      </c>
      <c r="C20" s="6" t="n">
        <v>-884000</v>
      </c>
      <c r="D20" s="6" t="n">
        <v>-8207000</v>
      </c>
    </row>
    <row r="21" spans="1:4">
      <c r="A21" s="4" t="s">
        <v>79</v>
      </c>
      <c r="B21" s="6" t="n">
        <v>-3848000</v>
      </c>
      <c r="C21" s="6" t="n">
        <v>-5753000</v>
      </c>
      <c r="D21" s="6" t="n">
        <v>5600000</v>
      </c>
    </row>
    <row r="22" spans="1:4">
      <c r="A22" s="4" t="s">
        <v>135</v>
      </c>
      <c r="B22" s="6" t="n">
        <v>1672000</v>
      </c>
      <c r="C22" s="6" t="n">
        <v>-1105000</v>
      </c>
      <c r="D22" s="6" t="n">
        <v>4668000</v>
      </c>
    </row>
    <row r="23" spans="1:4">
      <c r="A23" s="4" t="s">
        <v>91</v>
      </c>
      <c r="B23" s="6" t="n">
        <v>17159000</v>
      </c>
      <c r="C23" s="6" t="n">
        <v>78465000</v>
      </c>
      <c r="D23" s="6" t="n">
        <v>99245000</v>
      </c>
    </row>
    <row r="24" spans="1:4">
      <c r="A24" s="4" t="s">
        <v>92</v>
      </c>
      <c r="B24" s="6" t="n">
        <v>-1102000</v>
      </c>
      <c r="C24" s="6" t="n">
        <v>-8276000</v>
      </c>
      <c r="D24" s="6" t="n">
        <v>735000</v>
      </c>
    </row>
    <row r="25" spans="1:4">
      <c r="A25" s="4" t="s">
        <v>136</v>
      </c>
      <c r="B25" s="6" t="n">
        <v>294286000</v>
      </c>
      <c r="C25" s="6" t="n">
        <v>96259000</v>
      </c>
      <c r="D25" s="6" t="n">
        <v>131899000</v>
      </c>
    </row>
    <row r="26" spans="1:4">
      <c r="A26" s="3" t="s">
        <v>137</v>
      </c>
    </row>
    <row r="27" spans="1:4">
      <c r="A27" s="4" t="s">
        <v>138</v>
      </c>
      <c r="B27" s="6" t="n">
        <v>-103031000</v>
      </c>
      <c r="C27" s="6" t="n">
        <v>-96490000</v>
      </c>
      <c r="D27" s="6" t="n">
        <v>-80741000</v>
      </c>
    </row>
    <row r="28" spans="1:4">
      <c r="A28" s="4" t="s">
        <v>139</v>
      </c>
      <c r="B28" s="6" t="n">
        <v>0</v>
      </c>
      <c r="C28" s="6" t="n">
        <v>0</v>
      </c>
      <c r="D28" s="6" t="n">
        <v>-694000</v>
      </c>
    </row>
    <row r="29" spans="1:4">
      <c r="A29" s="4" t="s">
        <v>140</v>
      </c>
      <c r="B29" s="6" t="n">
        <v>237000</v>
      </c>
      <c r="C29" s="6" t="n">
        <v>10000</v>
      </c>
      <c r="D29" s="6" t="n">
        <v>4599000</v>
      </c>
    </row>
    <row r="30" spans="1:4">
      <c r="A30" s="4" t="s">
        <v>141</v>
      </c>
      <c r="B30" s="6" t="n">
        <v>-20556000</v>
      </c>
      <c r="C30" s="6" t="n">
        <v>-13300000</v>
      </c>
      <c r="D30" s="6" t="n">
        <v>-11312000</v>
      </c>
    </row>
    <row r="31" spans="1:4">
      <c r="A31" s="4" t="s">
        <v>142</v>
      </c>
      <c r="B31" s="6" t="n">
        <v>-123350000</v>
      </c>
      <c r="C31" s="6" t="n">
        <v>-109780000</v>
      </c>
      <c r="D31" s="6" t="n">
        <v>-88148000</v>
      </c>
    </row>
    <row r="32" spans="1:4">
      <c r="A32" s="3" t="s">
        <v>143</v>
      </c>
    </row>
    <row r="33" spans="1:4">
      <c r="A33" s="4" t="s">
        <v>144</v>
      </c>
      <c r="B33" s="6" t="n">
        <v>0</v>
      </c>
      <c r="C33" s="6" t="n">
        <v>820000000</v>
      </c>
      <c r="D33" s="6" t="n">
        <v>0</v>
      </c>
    </row>
    <row r="34" spans="1:4">
      <c r="A34" s="4" t="s">
        <v>145</v>
      </c>
      <c r="B34" s="6" t="n">
        <v>0</v>
      </c>
      <c r="C34" s="6" t="n">
        <v>375000000</v>
      </c>
      <c r="D34" s="6" t="n">
        <v>0</v>
      </c>
    </row>
    <row r="35" spans="1:4">
      <c r="A35" s="4" t="s">
        <v>146</v>
      </c>
      <c r="B35" s="6" t="n">
        <v>0</v>
      </c>
      <c r="C35" s="6" t="n">
        <v>-465600000</v>
      </c>
      <c r="D35" s="6" t="n">
        <v>-24400000</v>
      </c>
    </row>
    <row r="36" spans="1:4">
      <c r="A36" s="4" t="s">
        <v>147</v>
      </c>
      <c r="B36" s="6" t="n">
        <v>0</v>
      </c>
      <c r="C36" s="6" t="n">
        <v>-335000000</v>
      </c>
      <c r="D36" s="6" t="n">
        <v>0</v>
      </c>
    </row>
    <row r="37" spans="1:4">
      <c r="A37" s="4" t="s">
        <v>148</v>
      </c>
      <c r="B37" s="6" t="n">
        <v>0</v>
      </c>
      <c r="C37" s="6" t="n">
        <v>-350000000</v>
      </c>
      <c r="D37" s="6" t="n">
        <v>0</v>
      </c>
    </row>
    <row r="38" spans="1:4">
      <c r="A38" s="4" t="s">
        <v>149</v>
      </c>
      <c r="B38" s="6" t="n">
        <v>-8200000</v>
      </c>
      <c r="C38" s="6" t="n">
        <v>-4100000</v>
      </c>
      <c r="D38" s="6" t="n">
        <v>0</v>
      </c>
    </row>
    <row r="39" spans="1:4">
      <c r="A39" s="4" t="s">
        <v>150</v>
      </c>
      <c r="B39" s="6" t="n">
        <v>-1276000</v>
      </c>
      <c r="C39" s="6" t="n">
        <v>-28702000</v>
      </c>
      <c r="D39" s="6" t="n">
        <v>-480000</v>
      </c>
    </row>
    <row r="40" spans="1:4">
      <c r="A40" s="4" t="s">
        <v>151</v>
      </c>
      <c r="B40" s="6" t="n">
        <v>9610000</v>
      </c>
      <c r="C40" s="6" t="n">
        <v>10906000</v>
      </c>
      <c r="D40" s="6" t="n">
        <v>0</v>
      </c>
    </row>
    <row r="41" spans="1:4">
      <c r="A41" s="4" t="s">
        <v>152</v>
      </c>
      <c r="B41" s="6" t="n">
        <v>-123000</v>
      </c>
      <c r="C41" s="6" t="n">
        <v>-110000</v>
      </c>
      <c r="D41" s="6" t="n">
        <v>-42000</v>
      </c>
    </row>
    <row r="42" spans="1:4">
      <c r="A42" s="4" t="s">
        <v>153</v>
      </c>
      <c r="B42" s="6" t="n">
        <v>11000</v>
      </c>
      <c r="C42" s="6" t="n">
        <v>22394000</v>
      </c>
      <c r="D42" s="6" t="n">
        <v>-24922000</v>
      </c>
    </row>
    <row r="43" spans="1:4">
      <c r="A43" s="4" t="s">
        <v>154</v>
      </c>
      <c r="B43" s="6" t="n">
        <v>-1370000</v>
      </c>
      <c r="C43" s="6" t="n">
        <v>1292000</v>
      </c>
      <c r="D43" s="6" t="n">
        <v>-1714000</v>
      </c>
    </row>
    <row r="44" spans="1:4">
      <c r="A44" s="3" t="s">
        <v>155</v>
      </c>
    </row>
    <row r="45" spans="1:4">
      <c r="A45" s="4" t="s">
        <v>156</v>
      </c>
      <c r="B45" s="6" t="n">
        <v>169577000</v>
      </c>
      <c r="C45" s="6" t="n">
        <v>10165000</v>
      </c>
      <c r="D45" s="6" t="n">
        <v>17115000</v>
      </c>
    </row>
    <row r="46" spans="1:4">
      <c r="A46" s="4" t="s">
        <v>157</v>
      </c>
      <c r="B46" s="6" t="n">
        <v>129604000</v>
      </c>
      <c r="C46" s="6" t="n">
        <v>119439000</v>
      </c>
      <c r="D46" s="6" t="n">
        <v>102324000</v>
      </c>
    </row>
    <row r="47" spans="1:4">
      <c r="A47" s="4" t="s">
        <v>158</v>
      </c>
      <c r="B47" s="6" t="n">
        <v>299181000</v>
      </c>
      <c r="C47" s="6" t="n">
        <v>129604000</v>
      </c>
      <c r="D47" s="6" t="n">
        <v>119439000</v>
      </c>
    </row>
    <row r="48" spans="1:4">
      <c r="A48" s="3" t="s">
        <v>159</v>
      </c>
    </row>
    <row r="49" spans="1:4">
      <c r="A49" s="4" t="s">
        <v>160</v>
      </c>
      <c r="B49" s="6" t="n">
        <v>81609000</v>
      </c>
      <c r="C49" s="6" t="n">
        <v>89008000</v>
      </c>
      <c r="D49" s="6" t="n">
        <v>93420000</v>
      </c>
    </row>
    <row r="50" spans="1:4">
      <c r="A50" s="4" t="s">
        <v>161</v>
      </c>
      <c r="B50" s="6" t="n">
        <v>406000</v>
      </c>
      <c r="C50" s="6" t="n">
        <v>1009000</v>
      </c>
      <c r="D50" s="6" t="n">
        <v>1703000</v>
      </c>
    </row>
    <row r="51" spans="1:4">
      <c r="A51" s="4" t="s">
        <v>162</v>
      </c>
      <c r="B51" s="6" t="n">
        <v>4000</v>
      </c>
      <c r="C51" s="6" t="n">
        <v>829000</v>
      </c>
      <c r="D51" s="6" t="n">
        <v>171000</v>
      </c>
    </row>
    <row r="52" spans="1:4">
      <c r="A52" s="3" t="s">
        <v>163</v>
      </c>
    </row>
    <row r="53" spans="1:4">
      <c r="A53" s="4" t="s">
        <v>164</v>
      </c>
      <c r="B53" s="6" t="n">
        <v>3657000</v>
      </c>
      <c r="C53" s="6" t="n">
        <v>1386000</v>
      </c>
      <c r="D53" s="6" t="n">
        <v>2104000</v>
      </c>
    </row>
    <row r="54" spans="1:4">
      <c r="A54" s="4" t="s">
        <v>165</v>
      </c>
      <c r="B54" s="6" t="n">
        <v>0</v>
      </c>
      <c r="C54" s="6" t="n">
        <v>39074000</v>
      </c>
      <c r="D54" s="6" t="n">
        <v>0</v>
      </c>
    </row>
    <row r="55" spans="1:4">
      <c r="A55" s="4" t="s">
        <v>166</v>
      </c>
      <c r="B55" s="6" t="n">
        <v>-550000</v>
      </c>
      <c r="C55" s="6" t="n">
        <v>0</v>
      </c>
      <c r="D55" s="6" t="n">
        <v>-3169000</v>
      </c>
    </row>
    <row r="56" spans="1:4">
      <c r="A56" s="4" t="s">
        <v>167</v>
      </c>
      <c r="B56" s="7" t="n">
        <v>10028000</v>
      </c>
      <c r="C56" s="7" t="n">
        <v>7820000</v>
      </c>
      <c r="D56" s="7" t="n">
        <v>904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7</v>
      </c>
    </row>
    <row r="3" spans="1:3">
      <c r="A3" s="3" t="s">
        <v>443</v>
      </c>
    </row>
    <row r="4" spans="1:3">
      <c r="A4" s="4" t="s">
        <v>444</v>
      </c>
      <c r="B4" s="4" t="s">
        <v>428</v>
      </c>
    </row>
    <row r="5" spans="1:3">
      <c r="A5" s="4" t="s">
        <v>445</v>
      </c>
    </row>
    <row r="6" spans="1:3">
      <c r="A6" s="3" t="s">
        <v>443</v>
      </c>
    </row>
    <row r="7" spans="1:3">
      <c r="A7" s="4" t="s">
        <v>446</v>
      </c>
      <c r="B7" s="7" t="n">
        <v>784479</v>
      </c>
      <c r="C7" s="7" t="n">
        <v>826099</v>
      </c>
    </row>
    <row r="8" spans="1:3">
      <c r="A8" s="4" t="s">
        <v>447</v>
      </c>
    </row>
    <row r="9" spans="1:3">
      <c r="A9" s="3" t="s">
        <v>443</v>
      </c>
    </row>
    <row r="10" spans="1:3">
      <c r="A10" s="4" t="s">
        <v>446</v>
      </c>
      <c r="B10" s="6" t="n">
        <v>354863</v>
      </c>
      <c r="C10" s="6" t="n">
        <v>372656</v>
      </c>
    </row>
    <row r="11" spans="1:3">
      <c r="A11" s="4" t="s">
        <v>448</v>
      </c>
    </row>
    <row r="12" spans="1:3">
      <c r="A12" s="3" t="s">
        <v>443</v>
      </c>
    </row>
    <row r="13" spans="1:3">
      <c r="A13" s="4" t="s">
        <v>446</v>
      </c>
      <c r="B13" s="6" t="n">
        <v>807700</v>
      </c>
      <c r="C13" s="6" t="n">
        <v>815900</v>
      </c>
    </row>
    <row r="14" spans="1:3">
      <c r="A14" s="4" t="s">
        <v>449</v>
      </c>
    </row>
    <row r="15" spans="1:3">
      <c r="A15" s="3" t="s">
        <v>443</v>
      </c>
    </row>
    <row r="16" spans="1:3">
      <c r="A16" s="4" t="s">
        <v>446</v>
      </c>
      <c r="B16" s="7" t="n">
        <v>375000</v>
      </c>
      <c r="C16" s="7" t="n">
        <v>37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7</v>
      </c>
      <c r="D2" s="2" t="s">
        <v>38</v>
      </c>
    </row>
    <row r="3" spans="1:4">
      <c r="A3" s="4" t="s">
        <v>451</v>
      </c>
    </row>
    <row r="4" spans="1:4">
      <c r="A4" s="3" t="s">
        <v>452</v>
      </c>
    </row>
    <row r="5" spans="1:4">
      <c r="A5" s="4" t="s">
        <v>453</v>
      </c>
      <c r="B5" s="4" t="s">
        <v>454</v>
      </c>
    </row>
    <row r="6" spans="1:4">
      <c r="A6" s="4" t="s">
        <v>455</v>
      </c>
      <c r="C6" s="4" t="s">
        <v>456</v>
      </c>
      <c r="D6" s="4" t="s">
        <v>457</v>
      </c>
    </row>
    <row r="7" spans="1:4">
      <c r="A7" s="4" t="s">
        <v>458</v>
      </c>
      <c r="B7" s="4" t="s">
        <v>419</v>
      </c>
    </row>
    <row r="8" spans="1:4">
      <c r="A8" s="4" t="s">
        <v>459</v>
      </c>
      <c r="B8" s="4" t="s">
        <v>460</v>
      </c>
    </row>
    <row r="9" spans="1:4">
      <c r="A9" s="4" t="s">
        <v>461</v>
      </c>
    </row>
    <row r="10" spans="1:4">
      <c r="A10" s="3" t="s">
        <v>452</v>
      </c>
    </row>
    <row r="11" spans="1:4">
      <c r="A11" s="4" t="s">
        <v>462</v>
      </c>
      <c r="B11" s="4" t="s">
        <v>456</v>
      </c>
    </row>
    <row r="12" spans="1:4">
      <c r="A12" s="4" t="s">
        <v>463</v>
      </c>
    </row>
    <row r="13" spans="1:4">
      <c r="A13" s="3" t="s">
        <v>452</v>
      </c>
    </row>
    <row r="14" spans="1:4">
      <c r="A14" s="4" t="s">
        <v>462</v>
      </c>
      <c r="B14" s="4" t="s">
        <v>456</v>
      </c>
    </row>
    <row r="15" spans="1:4">
      <c r="A15" s="4" t="s">
        <v>464</v>
      </c>
    </row>
    <row r="16" spans="1:4">
      <c r="A16" s="3" t="s">
        <v>452</v>
      </c>
    </row>
    <row r="17" spans="1:4">
      <c r="A17" s="4" t="s">
        <v>462</v>
      </c>
      <c r="B17" s="4" t="s">
        <v>456</v>
      </c>
    </row>
    <row r="18" spans="1:4">
      <c r="A18" s="4" t="s">
        <v>465</v>
      </c>
    </row>
    <row r="19" spans="1:4">
      <c r="A19" s="3" t="s">
        <v>452</v>
      </c>
    </row>
    <row r="20" spans="1:4">
      <c r="A20" s="4" t="s">
        <v>462</v>
      </c>
      <c r="B20" s="4" t="s">
        <v>456</v>
      </c>
    </row>
    <row r="21" spans="1:4">
      <c r="A21" s="4" t="s">
        <v>466</v>
      </c>
    </row>
    <row r="22" spans="1:4">
      <c r="A22" s="3" t="s">
        <v>452</v>
      </c>
    </row>
    <row r="23" spans="1:4">
      <c r="A23" s="4" t="s">
        <v>459</v>
      </c>
      <c r="B23" s="4" t="s">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7</v>
      </c>
      <c r="B1" s="2" t="s">
        <v>468</v>
      </c>
    </row>
    <row r="2" spans="1:2">
      <c r="A2" s="4" t="s">
        <v>388</v>
      </c>
    </row>
    <row r="3" spans="1:2">
      <c r="A3" s="3" t="s">
        <v>469</v>
      </c>
    </row>
    <row r="4" spans="1:2">
      <c r="A4" s="4" t="s">
        <v>470</v>
      </c>
      <c r="B4" s="4" t="s">
        <v>471</v>
      </c>
    </row>
    <row r="5" spans="1:2">
      <c r="A5" s="4" t="s">
        <v>395</v>
      </c>
    </row>
    <row r="6" spans="1:2">
      <c r="A6" s="3" t="s">
        <v>469</v>
      </c>
    </row>
    <row r="7" spans="1:2">
      <c r="A7" s="4" t="s">
        <v>470</v>
      </c>
      <c r="B7" s="4" t="s">
        <v>4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74</v>
      </c>
      <c r="D1" s="2" t="s">
        <v>37</v>
      </c>
    </row>
    <row r="2" spans="1:4">
      <c r="A2" s="3" t="s">
        <v>475</v>
      </c>
    </row>
    <row r="3" spans="1:4">
      <c r="A3" s="4" t="s">
        <v>476</v>
      </c>
      <c r="B3" s="7" t="n">
        <v>-229457</v>
      </c>
      <c r="D3" s="7" t="n">
        <v>-246202</v>
      </c>
    </row>
    <row r="4" spans="1:4">
      <c r="A4" s="4" t="s">
        <v>477</v>
      </c>
    </row>
    <row r="5" spans="1:4">
      <c r="A5" s="3" t="s">
        <v>475</v>
      </c>
    </row>
    <row r="6" spans="1:4">
      <c r="A6" s="4" t="s">
        <v>476</v>
      </c>
      <c r="C6" s="7" t="n">
        <v>-4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8</v>
      </c>
      <c r="C1" s="2" t="s">
        <v>408</v>
      </c>
      <c r="K1" s="2" t="s">
        <v>1</v>
      </c>
    </row>
    <row r="2" spans="1:13">
      <c r="C2" s="2" t="s">
        <v>2</v>
      </c>
      <c r="D2" s="2" t="s">
        <v>409</v>
      </c>
      <c r="E2" s="2" t="s">
        <v>410</v>
      </c>
      <c r="F2" s="2" t="s">
        <v>411</v>
      </c>
      <c r="G2" s="2" t="s">
        <v>37</v>
      </c>
      <c r="H2" s="2" t="s">
        <v>412</v>
      </c>
      <c r="I2" s="2" t="s">
        <v>413</v>
      </c>
      <c r="J2" s="2" t="s">
        <v>414</v>
      </c>
      <c r="K2" s="2" t="s">
        <v>2</v>
      </c>
      <c r="L2" s="2" t="s">
        <v>37</v>
      </c>
      <c r="M2" s="2" t="s">
        <v>38</v>
      </c>
    </row>
    <row r="3" spans="1:13">
      <c r="A3" s="3" t="s">
        <v>475</v>
      </c>
    </row>
    <row r="4" spans="1:13">
      <c r="A4" s="4" t="s">
        <v>479</v>
      </c>
      <c r="C4" s="7" t="n">
        <v>119502</v>
      </c>
      <c r="D4" s="7" t="n">
        <v>120330</v>
      </c>
      <c r="E4" s="7" t="n">
        <v>118682</v>
      </c>
      <c r="F4" s="7" t="n">
        <v>111001</v>
      </c>
      <c r="G4" s="7" t="n">
        <v>247859</v>
      </c>
      <c r="H4" s="7" t="n">
        <v>247322</v>
      </c>
      <c r="I4" s="7" t="n">
        <v>242230</v>
      </c>
      <c r="J4" s="7" t="n">
        <v>237537</v>
      </c>
      <c r="K4" s="7" t="n">
        <v>469515</v>
      </c>
      <c r="L4" s="7" t="n">
        <v>974948</v>
      </c>
      <c r="M4" s="7" t="n">
        <v>859456</v>
      </c>
    </row>
    <row r="5" spans="1:13">
      <c r="A5" s="3" t="s">
        <v>40</v>
      </c>
    </row>
    <row r="6" spans="1:13">
      <c r="A6" s="4" t="s">
        <v>480</v>
      </c>
      <c r="K6" s="6" t="n">
        <v>94437</v>
      </c>
      <c r="L6" s="6" t="n">
        <v>638545</v>
      </c>
      <c r="M6" s="6" t="n">
        <v>549014</v>
      </c>
    </row>
    <row r="7" spans="1:13">
      <c r="A7" s="4" t="s">
        <v>47</v>
      </c>
      <c r="K7" s="6" t="n">
        <v>383702</v>
      </c>
      <c r="L7" s="6" t="n">
        <v>893129</v>
      </c>
      <c r="M7" s="6" t="n">
        <v>978011</v>
      </c>
    </row>
    <row r="8" spans="1:13">
      <c r="A8" s="4" t="s">
        <v>48</v>
      </c>
      <c r="C8" s="6" t="n">
        <v>17215</v>
      </c>
      <c r="D8" s="6" t="n">
        <v>21510</v>
      </c>
      <c r="E8" s="6" t="n">
        <v>22597</v>
      </c>
      <c r="F8" s="6" t="n">
        <v>24491</v>
      </c>
      <c r="G8" s="6" t="n">
        <v>18129</v>
      </c>
      <c r="H8" s="6" t="n">
        <v>19795</v>
      </c>
      <c r="I8" s="6" t="n">
        <v>21292</v>
      </c>
      <c r="J8" s="6" t="n">
        <v>22603</v>
      </c>
      <c r="K8" s="6" t="n">
        <v>85813</v>
      </c>
      <c r="L8" s="6" t="n">
        <v>81819</v>
      </c>
      <c r="M8" s="6" t="n">
        <v>-118555</v>
      </c>
    </row>
    <row r="9" spans="1:13">
      <c r="A9" s="4" t="s">
        <v>53</v>
      </c>
      <c r="K9" s="6" t="n">
        <v>2646</v>
      </c>
      <c r="L9" s="6" t="n">
        <v>-72067</v>
      </c>
      <c r="M9" s="6" t="n">
        <v>-217783</v>
      </c>
    </row>
    <row r="10" spans="1:13">
      <c r="A10" s="4" t="s">
        <v>481</v>
      </c>
      <c r="K10" s="6" t="n">
        <v>-9710</v>
      </c>
      <c r="L10" s="6" t="n">
        <v>-20164</v>
      </c>
      <c r="M10" s="6" t="n">
        <v>31696</v>
      </c>
    </row>
    <row r="11" spans="1:13">
      <c r="A11" s="4" t="s">
        <v>55</v>
      </c>
      <c r="C11" s="7" t="n">
        <v>4203</v>
      </c>
      <c r="D11" s="7" t="n">
        <v>2069</v>
      </c>
      <c r="E11" s="7" t="n">
        <v>1475</v>
      </c>
      <c r="F11" s="7" t="n">
        <v>4609</v>
      </c>
      <c r="G11" s="7" t="n">
        <v>-25049</v>
      </c>
      <c r="H11" s="7" t="n">
        <v>-4289</v>
      </c>
      <c r="I11" s="7" t="n">
        <v>-19057</v>
      </c>
      <c r="J11" s="7" t="n">
        <v>-3508</v>
      </c>
      <c r="K11" s="6" t="n">
        <v>12356</v>
      </c>
      <c r="L11" s="6" t="n">
        <v>-51903</v>
      </c>
      <c r="M11" s="6" t="n">
        <v>-249479</v>
      </c>
    </row>
    <row r="12" spans="1:13">
      <c r="A12" s="4" t="s">
        <v>482</v>
      </c>
      <c r="K12" s="6" t="n">
        <v>10611</v>
      </c>
      <c r="L12" s="6" t="n">
        <v>-50047</v>
      </c>
      <c r="M12" s="6" t="n">
        <v>-251906</v>
      </c>
    </row>
    <row r="13" spans="1:13">
      <c r="A13" s="4" t="s">
        <v>64</v>
      </c>
    </row>
    <row r="14" spans="1:13">
      <c r="A14" s="3" t="s">
        <v>475</v>
      </c>
    </row>
    <row r="15" spans="1:13">
      <c r="A15" s="4" t="s">
        <v>479</v>
      </c>
      <c r="K15" s="6" t="n">
        <v>258978</v>
      </c>
      <c r="L15" s="6" t="n">
        <v>222777</v>
      </c>
      <c r="M15" s="6" t="n">
        <v>213253</v>
      </c>
    </row>
    <row r="16" spans="1:13">
      <c r="A16" s="3" t="s">
        <v>40</v>
      </c>
    </row>
    <row r="17" spans="1:13">
      <c r="A17" s="4" t="s">
        <v>480</v>
      </c>
      <c r="B17" s="4" t="s">
        <v>65</v>
      </c>
      <c r="K17" s="6" t="n">
        <v>68009</v>
      </c>
      <c r="L17" s="6" t="n">
        <v>54695</v>
      </c>
      <c r="M17" s="6" t="n">
        <v>50308</v>
      </c>
    </row>
    <row r="18" spans="1:13">
      <c r="A18" s="4" t="s">
        <v>47</v>
      </c>
      <c r="K18" s="6" t="n">
        <v>255907</v>
      </c>
      <c r="L18" s="6" t="n">
        <v>213825</v>
      </c>
      <c r="M18" s="6" t="n">
        <v>379496</v>
      </c>
    </row>
    <row r="19" spans="1:13">
      <c r="A19" s="4" t="s">
        <v>48</v>
      </c>
      <c r="K19" s="6" t="n">
        <v>3071</v>
      </c>
      <c r="L19" s="6" t="n">
        <v>8952</v>
      </c>
      <c r="M19" s="6" t="n">
        <v>-166243</v>
      </c>
    </row>
    <row r="20" spans="1:13">
      <c r="A20" s="4" t="s">
        <v>66</v>
      </c>
    </row>
    <row r="21" spans="1:13">
      <c r="A21" s="3" t="s">
        <v>475</v>
      </c>
    </row>
    <row r="22" spans="1:13">
      <c r="A22" s="4" t="s">
        <v>479</v>
      </c>
      <c r="K22" s="6" t="n">
        <v>168146</v>
      </c>
      <c r="L22" s="6" t="n">
        <v>148654</v>
      </c>
      <c r="M22" s="6" t="n">
        <v>152514</v>
      </c>
    </row>
    <row r="23" spans="1:13">
      <c r="A23" s="3" t="s">
        <v>40</v>
      </c>
    </row>
    <row r="24" spans="1:13">
      <c r="A24" s="4" t="s">
        <v>480</v>
      </c>
      <c r="B24" s="4" t="s">
        <v>65</v>
      </c>
      <c r="K24" s="6" t="n">
        <v>17603</v>
      </c>
      <c r="L24" s="6" t="n">
        <v>15741</v>
      </c>
      <c r="M24" s="6" t="n">
        <v>15265</v>
      </c>
    </row>
    <row r="25" spans="1:13">
      <c r="A25" s="4" t="s">
        <v>69</v>
      </c>
    </row>
    <row r="26" spans="1:13">
      <c r="A26" s="3" t="s">
        <v>475</v>
      </c>
    </row>
    <row r="27" spans="1:13">
      <c r="A27" s="4" t="s">
        <v>479</v>
      </c>
      <c r="K27" s="6" t="n">
        <v>210537</v>
      </c>
      <c r="L27" s="6" t="n">
        <v>752171</v>
      </c>
      <c r="M27" s="6" t="n">
        <v>646203</v>
      </c>
    </row>
    <row r="28" spans="1:13">
      <c r="A28" s="3" t="s">
        <v>40</v>
      </c>
    </row>
    <row r="29" spans="1:13">
      <c r="A29" s="4" t="s">
        <v>480</v>
      </c>
      <c r="B29" s="4" t="s">
        <v>65</v>
      </c>
      <c r="K29" s="6" t="n">
        <v>26428</v>
      </c>
      <c r="L29" s="6" t="n">
        <v>583850</v>
      </c>
      <c r="M29" s="6" t="n">
        <v>498706</v>
      </c>
    </row>
    <row r="30" spans="1:13">
      <c r="A30" s="4" t="s">
        <v>47</v>
      </c>
      <c r="K30" s="6" t="n">
        <v>127795</v>
      </c>
      <c r="L30" s="6" t="n">
        <v>679304</v>
      </c>
      <c r="M30" s="6" t="n">
        <v>598515</v>
      </c>
    </row>
    <row r="31" spans="1:13">
      <c r="A31" s="4" t="s">
        <v>48</v>
      </c>
      <c r="K31" s="6" t="n">
        <v>82742</v>
      </c>
      <c r="L31" s="6" t="n">
        <v>72867</v>
      </c>
      <c r="M31" s="6" t="n">
        <v>47688</v>
      </c>
    </row>
    <row r="32" spans="1:13">
      <c r="A32" s="4" t="s">
        <v>70</v>
      </c>
    </row>
    <row r="33" spans="1:13">
      <c r="A33" s="3" t="s">
        <v>475</v>
      </c>
    </row>
    <row r="34" spans="1:13">
      <c r="A34" s="4" t="s">
        <v>479</v>
      </c>
      <c r="K34" s="6" t="n">
        <v>156806</v>
      </c>
      <c r="L34" s="6" t="n">
        <v>707222</v>
      </c>
      <c r="M34" s="6" t="n">
        <v>601874</v>
      </c>
    </row>
    <row r="35" spans="1:13">
      <c r="A35" s="3" t="s">
        <v>40</v>
      </c>
    </row>
    <row r="36" spans="1:13">
      <c r="A36" s="4" t="s">
        <v>480</v>
      </c>
      <c r="B36" s="4" t="s">
        <v>65</v>
      </c>
      <c r="K36" s="6" t="n">
        <v>9717</v>
      </c>
      <c r="L36" s="6" t="n">
        <v>572880</v>
      </c>
      <c r="M36" s="6" t="n">
        <v>485061</v>
      </c>
    </row>
    <row r="37" spans="1:13">
      <c r="A37" s="4" t="s">
        <v>71</v>
      </c>
    </row>
    <row r="38" spans="1:13">
      <c r="A38" s="3" t="s">
        <v>475</v>
      </c>
    </row>
    <row r="39" spans="1:13">
      <c r="A39" s="4" t="s">
        <v>479</v>
      </c>
      <c r="K39" s="6" t="n">
        <v>20977</v>
      </c>
      <c r="L39" s="6" t="n">
        <v>13258</v>
      </c>
      <c r="M39" s="6" t="n">
        <v>14995</v>
      </c>
    </row>
    <row r="40" spans="1:13">
      <c r="A40" s="3" t="s">
        <v>40</v>
      </c>
    </row>
    <row r="41" spans="1:13">
      <c r="A41" s="4" t="s">
        <v>480</v>
      </c>
      <c r="B41" s="4" t="s">
        <v>65</v>
      </c>
      <c r="K41" s="6" t="n">
        <v>12601</v>
      </c>
      <c r="L41" s="7" t="n">
        <v>7717</v>
      </c>
      <c r="M41" s="7" t="n">
        <v>9889</v>
      </c>
    </row>
    <row r="42" spans="1:13">
      <c r="A42" s="4" t="s">
        <v>477</v>
      </c>
    </row>
    <row r="43" spans="1:13">
      <c r="A43" s="3" t="s">
        <v>475</v>
      </c>
    </row>
    <row r="44" spans="1:13">
      <c r="A44" s="4" t="s">
        <v>479</v>
      </c>
      <c r="K44" s="6" t="n">
        <v>630383</v>
      </c>
    </row>
    <row r="45" spans="1:13">
      <c r="A45" s="3" t="s">
        <v>40</v>
      </c>
    </row>
    <row r="46" spans="1:13">
      <c r="A46" s="4" t="s">
        <v>47</v>
      </c>
      <c r="K46" s="6" t="n">
        <v>630631</v>
      </c>
    </row>
    <row r="47" spans="1:13">
      <c r="A47" s="4" t="s">
        <v>48</v>
      </c>
      <c r="K47" s="6" t="n">
        <v>-248</v>
      </c>
    </row>
    <row r="48" spans="1:13">
      <c r="A48" s="4" t="s">
        <v>53</v>
      </c>
      <c r="K48" s="6" t="n">
        <v>-248</v>
      </c>
    </row>
    <row r="49" spans="1:13">
      <c r="A49" s="4" t="s">
        <v>481</v>
      </c>
      <c r="K49" s="6" t="n">
        <v>0</v>
      </c>
    </row>
    <row r="50" spans="1:13">
      <c r="A50" s="4" t="s">
        <v>55</v>
      </c>
      <c r="K50" s="6" t="n">
        <v>-248</v>
      </c>
    </row>
    <row r="51" spans="1:13">
      <c r="A51" s="4" t="s">
        <v>482</v>
      </c>
      <c r="K51" s="6" t="n">
        <v>-248</v>
      </c>
    </row>
    <row r="52" spans="1:13">
      <c r="A52" s="4" t="s">
        <v>483</v>
      </c>
    </row>
    <row r="53" spans="1:13">
      <c r="A53" s="3" t="s">
        <v>475</v>
      </c>
    </row>
    <row r="54" spans="1:13">
      <c r="A54" s="4" t="s">
        <v>479</v>
      </c>
      <c r="K54" s="6" t="n">
        <v>2364</v>
      </c>
    </row>
    <row r="55" spans="1:13">
      <c r="A55" s="3" t="s">
        <v>40</v>
      </c>
    </row>
    <row r="56" spans="1:13">
      <c r="A56" s="4" t="s">
        <v>480</v>
      </c>
      <c r="K56" s="6" t="n">
        <v>2364</v>
      </c>
    </row>
    <row r="57" spans="1:13">
      <c r="A57" s="4" t="s">
        <v>484</v>
      </c>
    </row>
    <row r="58" spans="1:13">
      <c r="A58" s="3" t="s">
        <v>475</v>
      </c>
    </row>
    <row r="59" spans="1:13">
      <c r="A59" s="4" t="s">
        <v>479</v>
      </c>
      <c r="K59" s="6" t="n">
        <v>2364</v>
      </c>
    </row>
    <row r="60" spans="1:13">
      <c r="A60" s="3" t="s">
        <v>40</v>
      </c>
    </row>
    <row r="61" spans="1:13">
      <c r="A61" s="4" t="s">
        <v>480</v>
      </c>
      <c r="K61" s="6" t="n">
        <v>2364</v>
      </c>
    </row>
    <row r="62" spans="1:13">
      <c r="A62" s="4" t="s">
        <v>485</v>
      </c>
    </row>
    <row r="63" spans="1:13">
      <c r="A63" s="3" t="s">
        <v>475</v>
      </c>
    </row>
    <row r="64" spans="1:13">
      <c r="A64" s="4" t="s">
        <v>479</v>
      </c>
      <c r="K64" s="6" t="n">
        <v>628019</v>
      </c>
    </row>
    <row r="65" spans="1:13">
      <c r="A65" s="3" t="s">
        <v>40</v>
      </c>
    </row>
    <row r="66" spans="1:13">
      <c r="A66" s="4" t="s">
        <v>480</v>
      </c>
      <c r="K66" s="6" t="n">
        <v>628267</v>
      </c>
    </row>
    <row r="67" spans="1:13">
      <c r="A67" s="4" t="s">
        <v>486</v>
      </c>
    </row>
    <row r="68" spans="1:13">
      <c r="A68" s="3" t="s">
        <v>475</v>
      </c>
    </row>
    <row r="69" spans="1:13">
      <c r="A69" s="4" t="s">
        <v>479</v>
      </c>
      <c r="K69" s="6" t="n">
        <v>629641</v>
      </c>
    </row>
    <row r="70" spans="1:13">
      <c r="A70" s="3" t="s">
        <v>40</v>
      </c>
    </row>
    <row r="71" spans="1:13">
      <c r="A71" s="4" t="s">
        <v>480</v>
      </c>
      <c r="K71" s="6" t="n">
        <v>629092</v>
      </c>
    </row>
    <row r="72" spans="1:13">
      <c r="A72" s="4" t="s">
        <v>487</v>
      </c>
    </row>
    <row r="73" spans="1:13">
      <c r="A73" s="3" t="s">
        <v>475</v>
      </c>
    </row>
    <row r="74" spans="1:13">
      <c r="A74" s="4" t="s">
        <v>479</v>
      </c>
      <c r="K74" s="6" t="n">
        <v>-1622</v>
      </c>
    </row>
    <row r="75" spans="1:13">
      <c r="A75" s="3" t="s">
        <v>40</v>
      </c>
    </row>
    <row r="76" spans="1:13">
      <c r="A76" s="4" t="s">
        <v>480</v>
      </c>
      <c r="K76" s="6" t="n">
        <v>-825</v>
      </c>
    </row>
    <row r="77" spans="1:13">
      <c r="A77" s="4" t="s">
        <v>488</v>
      </c>
    </row>
    <row r="78" spans="1:13">
      <c r="A78" s="3" t="s">
        <v>475</v>
      </c>
    </row>
    <row r="79" spans="1:13">
      <c r="A79" s="4" t="s">
        <v>479</v>
      </c>
      <c r="K79" s="6" t="n">
        <v>1099898</v>
      </c>
    </row>
    <row r="80" spans="1:13">
      <c r="A80" s="3" t="s">
        <v>40</v>
      </c>
    </row>
    <row r="81" spans="1:13">
      <c r="A81" s="4" t="s">
        <v>47</v>
      </c>
      <c r="K81" s="6" t="n">
        <v>1014333</v>
      </c>
    </row>
    <row r="82" spans="1:13">
      <c r="A82" s="4" t="s">
        <v>48</v>
      </c>
      <c r="K82" s="6" t="n">
        <v>85565</v>
      </c>
    </row>
    <row r="83" spans="1:13">
      <c r="A83" s="4" t="s">
        <v>53</v>
      </c>
      <c r="K83" s="6" t="n">
        <v>2398</v>
      </c>
    </row>
    <row r="84" spans="1:13">
      <c r="A84" s="4" t="s">
        <v>481</v>
      </c>
      <c r="K84" s="6" t="n">
        <v>-9710</v>
      </c>
    </row>
    <row r="85" spans="1:13">
      <c r="A85" s="4" t="s">
        <v>55</v>
      </c>
      <c r="K85" s="6" t="n">
        <v>12108</v>
      </c>
    </row>
    <row r="86" spans="1:13">
      <c r="A86" s="4" t="s">
        <v>482</v>
      </c>
      <c r="K86" s="6" t="n">
        <v>10363</v>
      </c>
    </row>
    <row r="87" spans="1:13">
      <c r="A87" s="4" t="s">
        <v>489</v>
      </c>
    </row>
    <row r="88" spans="1:13">
      <c r="A88" s="3" t="s">
        <v>475</v>
      </c>
    </row>
    <row r="89" spans="1:13">
      <c r="A89" s="4" t="s">
        <v>479</v>
      </c>
      <c r="K89" s="6" t="n">
        <v>261342</v>
      </c>
    </row>
    <row r="90" spans="1:13">
      <c r="A90" s="3" t="s">
        <v>40</v>
      </c>
    </row>
    <row r="91" spans="1:13">
      <c r="A91" s="4" t="s">
        <v>480</v>
      </c>
      <c r="K91" s="6" t="n">
        <v>70373</v>
      </c>
    </row>
    <row r="92" spans="1:13">
      <c r="A92" s="4" t="s">
        <v>490</v>
      </c>
    </row>
    <row r="93" spans="1:13">
      <c r="A93" s="3" t="s">
        <v>475</v>
      </c>
    </row>
    <row r="94" spans="1:13">
      <c r="A94" s="4" t="s">
        <v>479</v>
      </c>
      <c r="K94" s="6" t="n">
        <v>170510</v>
      </c>
    </row>
    <row r="95" spans="1:13">
      <c r="A95" s="3" t="s">
        <v>40</v>
      </c>
    </row>
    <row r="96" spans="1:13">
      <c r="A96" s="4" t="s">
        <v>480</v>
      </c>
      <c r="K96" s="6" t="n">
        <v>19967</v>
      </c>
    </row>
    <row r="97" spans="1:13">
      <c r="A97" s="4" t="s">
        <v>491</v>
      </c>
    </row>
    <row r="98" spans="1:13">
      <c r="A98" s="3" t="s">
        <v>475</v>
      </c>
    </row>
    <row r="99" spans="1:13">
      <c r="A99" s="4" t="s">
        <v>479</v>
      </c>
      <c r="K99" s="6" t="n">
        <v>838556</v>
      </c>
    </row>
    <row r="100" spans="1:13">
      <c r="A100" s="3" t="s">
        <v>40</v>
      </c>
    </row>
    <row r="101" spans="1:13">
      <c r="A101" s="4" t="s">
        <v>480</v>
      </c>
      <c r="K101" s="6" t="n">
        <v>654695</v>
      </c>
    </row>
    <row r="102" spans="1:13">
      <c r="A102" s="4" t="s">
        <v>492</v>
      </c>
    </row>
    <row r="103" spans="1:13">
      <c r="A103" s="3" t="s">
        <v>475</v>
      </c>
    </row>
    <row r="104" spans="1:13">
      <c r="A104" s="4" t="s">
        <v>479</v>
      </c>
      <c r="K104" s="6" t="n">
        <v>786447</v>
      </c>
    </row>
    <row r="105" spans="1:13">
      <c r="A105" s="3" t="s">
        <v>40</v>
      </c>
    </row>
    <row r="106" spans="1:13">
      <c r="A106" s="4" t="s">
        <v>480</v>
      </c>
      <c r="K106" s="6" t="n">
        <v>638809</v>
      </c>
    </row>
    <row r="107" spans="1:13">
      <c r="A107" s="4" t="s">
        <v>493</v>
      </c>
    </row>
    <row r="108" spans="1:13">
      <c r="A108" s="3" t="s">
        <v>475</v>
      </c>
    </row>
    <row r="109" spans="1:13">
      <c r="A109" s="4" t="s">
        <v>479</v>
      </c>
      <c r="K109" s="6" t="n">
        <v>19355</v>
      </c>
    </row>
    <row r="110" spans="1:13">
      <c r="A110" s="3" t="s">
        <v>40</v>
      </c>
    </row>
    <row r="111" spans="1:13">
      <c r="A111" s="4" t="s">
        <v>480</v>
      </c>
      <c r="K111" s="7" t="n">
        <v>11776</v>
      </c>
    </row>
    <row r="112" spans="1:13"/>
    <row r="113" spans="1:13">
      <c r="A113" s="4" t="s">
        <v>65</v>
      </c>
      <c r="B113" s="4" t="s">
        <v>73</v>
      </c>
    </row>
  </sheetData>
  <mergeCells count="5">
    <mergeCell ref="A1:B2"/>
    <mergeCell ref="C1:J1"/>
    <mergeCell ref="K1:M1"/>
    <mergeCell ref="A112:L112"/>
    <mergeCell ref="B113:L1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495</v>
      </c>
    </row>
    <row r="2" spans="1:4">
      <c r="B2" s="2" t="s">
        <v>496</v>
      </c>
      <c r="C2" s="2" t="s">
        <v>497</v>
      </c>
      <c r="D2" s="2" t="s">
        <v>2</v>
      </c>
    </row>
    <row r="3" spans="1:4">
      <c r="A3" s="3" t="s">
        <v>498</v>
      </c>
    </row>
    <row r="4" spans="1:4">
      <c r="A4" s="4" t="s">
        <v>499</v>
      </c>
      <c r="C4" s="5" t="n">
        <v>13.3</v>
      </c>
    </row>
    <row r="5" spans="1:4">
      <c r="A5" s="4" t="s">
        <v>500</v>
      </c>
      <c r="C5" s="5" t="n">
        <v>4.7</v>
      </c>
    </row>
    <row r="6" spans="1:4">
      <c r="A6" s="4" t="s">
        <v>501</v>
      </c>
      <c r="C6" s="4" t="s">
        <v>502</v>
      </c>
    </row>
    <row r="7" spans="1:4">
      <c r="A7" s="4" t="s">
        <v>503</v>
      </c>
      <c r="C7" s="4" t="s">
        <v>504</v>
      </c>
    </row>
    <row r="8" spans="1:4">
      <c r="A8" s="4" t="s">
        <v>505</v>
      </c>
      <c r="B8" s="5" t="n">
        <v>0.8</v>
      </c>
    </row>
    <row r="9" spans="1:4">
      <c r="A9" s="4" t="s">
        <v>506</v>
      </c>
      <c r="B9" s="5" t="n">
        <v>-0.6</v>
      </c>
    </row>
    <row r="10" spans="1:4">
      <c r="A10" s="4" t="s">
        <v>507</v>
      </c>
      <c r="D10" s="5"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8</v>
      </c>
      <c r="B1" s="2" t="s">
        <v>1</v>
      </c>
    </row>
    <row r="2" spans="1:4">
      <c r="B2" s="2" t="s">
        <v>2</v>
      </c>
      <c r="C2" s="2" t="s">
        <v>37</v>
      </c>
      <c r="D2" s="2" t="s">
        <v>38</v>
      </c>
    </row>
    <row r="3" spans="1:4">
      <c r="A3" s="3" t="s">
        <v>509</v>
      </c>
    </row>
    <row r="4" spans="1:4">
      <c r="A4" s="4" t="s">
        <v>510</v>
      </c>
      <c r="B4" s="7" t="n">
        <v>249600000</v>
      </c>
      <c r="C4" s="7" t="n">
        <v>210800000</v>
      </c>
    </row>
    <row r="5" spans="1:4">
      <c r="A5" s="4" t="s">
        <v>511</v>
      </c>
      <c r="B5" s="6" t="n">
        <v>6100000</v>
      </c>
      <c r="C5" s="6" t="n">
        <v>8400000</v>
      </c>
    </row>
    <row r="6" spans="1:4">
      <c r="A6" s="4" t="s">
        <v>512</v>
      </c>
    </row>
    <row r="7" spans="1:4">
      <c r="A7" s="3" t="s">
        <v>509</v>
      </c>
    </row>
    <row r="8" spans="1:4">
      <c r="A8" s="4" t="s">
        <v>513</v>
      </c>
      <c r="B8" s="6" t="n">
        <v>7000000</v>
      </c>
      <c r="C8" s="6" t="n">
        <v>4900000</v>
      </c>
      <c r="D8" s="7" t="n">
        <v>3100000</v>
      </c>
    </row>
    <row r="9" spans="1:4">
      <c r="A9" s="4" t="s">
        <v>514</v>
      </c>
      <c r="B9" s="6" t="n">
        <v>224700000</v>
      </c>
      <c r="C9" s="6" t="n">
        <v>289800000</v>
      </c>
    </row>
    <row r="10" spans="1:4">
      <c r="A10" s="4" t="s">
        <v>515</v>
      </c>
    </row>
    <row r="11" spans="1:4">
      <c r="A11" s="3" t="s">
        <v>509</v>
      </c>
    </row>
    <row r="12" spans="1:4">
      <c r="A12" s="4" t="s">
        <v>516</v>
      </c>
      <c r="B12" s="6" t="n">
        <v>300000000</v>
      </c>
    </row>
    <row r="13" spans="1:4">
      <c r="A13" s="4" t="s">
        <v>517</v>
      </c>
      <c r="B13" s="7" t="n">
        <v>75000000</v>
      </c>
    </row>
    <row r="14" spans="1:4">
      <c r="A14" s="4" t="s">
        <v>518</v>
      </c>
      <c r="B14" s="4" t="s">
        <v>519</v>
      </c>
    </row>
    <row r="15" spans="1:4">
      <c r="A15" s="4" t="s">
        <v>520</v>
      </c>
      <c r="B15" s="4" t="s">
        <v>521</v>
      </c>
    </row>
    <row r="16" spans="1:4">
      <c r="A16" s="4" t="s">
        <v>522</v>
      </c>
      <c r="B16" s="4" t="s">
        <v>421</v>
      </c>
    </row>
    <row r="17" spans="1:4">
      <c r="A17" s="4" t="s">
        <v>523</v>
      </c>
    </row>
    <row r="18" spans="1:4">
      <c r="A18" s="3" t="s">
        <v>509</v>
      </c>
    </row>
    <row r="19" spans="1:4">
      <c r="A19" s="4" t="s">
        <v>524</v>
      </c>
      <c r="B19" s="7" t="n">
        <v>4800000</v>
      </c>
      <c r="C19" s="7" t="n">
        <v>69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114</v>
      </c>
      <c r="B3" s="7" t="n">
        <v>6425</v>
      </c>
      <c r="C3" s="7" t="n">
        <v>4706</v>
      </c>
    </row>
    <row r="4" spans="1:3">
      <c r="A4" s="4" t="s">
        <v>527</v>
      </c>
    </row>
    <row r="5" spans="1:3">
      <c r="A5" s="3" t="s">
        <v>526</v>
      </c>
    </row>
    <row r="6" spans="1:3">
      <c r="A6" s="4" t="s">
        <v>114</v>
      </c>
      <c r="B6" s="7" t="n">
        <v>3200</v>
      </c>
      <c r="C6" s="7" t="n">
        <v>2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6</v>
      </c>
    </row>
    <row r="3" spans="1:3">
      <c r="A3" s="4" t="s">
        <v>86</v>
      </c>
      <c r="B3" s="7" t="n">
        <v>1333</v>
      </c>
      <c r="C3" s="7" t="n">
        <v>1570</v>
      </c>
    </row>
    <row r="4" spans="1:3">
      <c r="A4" s="4" t="s">
        <v>529</v>
      </c>
      <c r="B4" s="6" t="n">
        <v>73234</v>
      </c>
      <c r="C4" s="6" t="n">
        <v>50420</v>
      </c>
    </row>
    <row r="5" spans="1:3">
      <c r="A5" s="4" t="s">
        <v>530</v>
      </c>
      <c r="B5" s="6" t="n">
        <v>-8847</v>
      </c>
      <c r="C5" s="6" t="n">
        <v>-2638</v>
      </c>
    </row>
    <row r="6" spans="1:3">
      <c r="A6" s="4" t="s">
        <v>531</v>
      </c>
      <c r="B6" s="6" t="n">
        <v>64387</v>
      </c>
      <c r="C6" s="6" t="n">
        <v>47782</v>
      </c>
    </row>
    <row r="7" spans="1:3">
      <c r="A7" s="4" t="s">
        <v>64</v>
      </c>
    </row>
    <row r="8" spans="1:3">
      <c r="A8" s="3" t="s">
        <v>526</v>
      </c>
    </row>
    <row r="9" spans="1:3">
      <c r="A9" s="4" t="s">
        <v>532</v>
      </c>
      <c r="B9" s="6" t="n">
        <v>53011</v>
      </c>
      <c r="C9" s="6" t="n">
        <v>38070</v>
      </c>
    </row>
    <row r="10" spans="1:3">
      <c r="A10" s="4" t="s">
        <v>530</v>
      </c>
      <c r="B10" s="6" t="n">
        <v>-2922</v>
      </c>
      <c r="C10" s="6" t="n">
        <v>-1267</v>
      </c>
    </row>
    <row r="11" spans="1:3">
      <c r="A11" s="4" t="s">
        <v>69</v>
      </c>
    </row>
    <row r="12" spans="1:3">
      <c r="A12" s="3" t="s">
        <v>526</v>
      </c>
    </row>
    <row r="13" spans="1:3">
      <c r="A13" s="4" t="s">
        <v>532</v>
      </c>
      <c r="B13" s="6" t="n">
        <v>18890</v>
      </c>
      <c r="C13" s="6" t="n">
        <v>10780</v>
      </c>
    </row>
    <row r="14" spans="1:3">
      <c r="A14" s="4" t="s">
        <v>530</v>
      </c>
      <c r="B14" s="7" t="n">
        <v>-5925</v>
      </c>
      <c r="C14" s="7" t="n">
        <v>-13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38</v>
      </c>
    </row>
    <row r="3" spans="1:4">
      <c r="A3" s="3" t="s">
        <v>526</v>
      </c>
    </row>
    <row r="4" spans="1:4">
      <c r="A4" s="4" t="s">
        <v>534</v>
      </c>
      <c r="B4" s="7" t="n">
        <v>11459</v>
      </c>
      <c r="C4" s="7" t="n">
        <v>9737</v>
      </c>
      <c r="D4" s="7" t="n">
        <v>9908</v>
      </c>
    </row>
    <row r="5" spans="1:4">
      <c r="A5" s="4" t="s">
        <v>527</v>
      </c>
    </row>
    <row r="6" spans="1:4">
      <c r="A6" s="3" t="s">
        <v>526</v>
      </c>
    </row>
    <row r="7" spans="1:4">
      <c r="A7" s="4" t="s">
        <v>535</v>
      </c>
      <c r="B7" s="6" t="n">
        <v>2709</v>
      </c>
      <c r="C7" s="6" t="n">
        <v>2695</v>
      </c>
      <c r="D7" s="6" t="n">
        <v>2973</v>
      </c>
    </row>
    <row r="8" spans="1:4">
      <c r="A8" s="4" t="s">
        <v>534</v>
      </c>
      <c r="B8" s="6" t="n">
        <v>9819</v>
      </c>
      <c r="C8" s="6" t="n">
        <v>9418</v>
      </c>
      <c r="D8" s="6" t="n">
        <v>8694</v>
      </c>
    </row>
    <row r="9" spans="1:4">
      <c r="A9" s="4" t="s">
        <v>536</v>
      </c>
      <c r="B9" s="6" t="n">
        <v>-9366</v>
      </c>
      <c r="C9" s="6" t="n">
        <v>-9404</v>
      </c>
      <c r="D9" s="6" t="n">
        <v>-8972</v>
      </c>
    </row>
    <row r="10" spans="1:4">
      <c r="A10" s="4" t="s">
        <v>537</v>
      </c>
      <c r="B10" s="7" t="n">
        <v>3162</v>
      </c>
      <c r="C10" s="7" t="n">
        <v>2709</v>
      </c>
      <c r="D10" s="7" t="n">
        <v>26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0"/>
    <col customWidth="1" max="6" min="6" width="46"/>
    <col customWidth="1" max="7" min="7" width="15"/>
  </cols>
  <sheetData>
    <row r="1" spans="1:7">
      <c r="A1" s="1" t="s">
        <v>168</v>
      </c>
      <c r="B1" s="2" t="s">
        <v>169</v>
      </c>
      <c r="C1" s="2" t="s">
        <v>170</v>
      </c>
      <c r="D1" s="2" t="s">
        <v>171</v>
      </c>
      <c r="E1" s="2" t="s">
        <v>172</v>
      </c>
      <c r="F1" s="2" t="s">
        <v>173</v>
      </c>
      <c r="G1" s="2" t="s">
        <v>174</v>
      </c>
    </row>
    <row r="2" spans="1:7">
      <c r="A2" s="4" t="s">
        <v>175</v>
      </c>
      <c r="C2" s="6" t="n">
        <v>90877</v>
      </c>
    </row>
    <row r="3" spans="1:7">
      <c r="A3" s="4" t="s">
        <v>176</v>
      </c>
      <c r="B3" s="7" t="n">
        <v>137420</v>
      </c>
      <c r="C3" s="7" t="n">
        <v>91</v>
      </c>
      <c r="D3" s="7" t="n">
        <v>258020</v>
      </c>
      <c r="E3" s="7" t="n">
        <v>55180</v>
      </c>
      <c r="F3" s="7" t="n">
        <v>318</v>
      </c>
      <c r="G3" s="7" t="n">
        <v>-176189</v>
      </c>
    </row>
    <row r="4" spans="1:7">
      <c r="A4" s="3" t="s">
        <v>177</v>
      </c>
    </row>
    <row r="5" spans="1:7">
      <c r="A5" s="4" t="s">
        <v>55</v>
      </c>
      <c r="B5" s="6" t="n">
        <v>-249479</v>
      </c>
      <c r="E5" s="6" t="n">
        <v>-249479</v>
      </c>
    </row>
    <row r="6" spans="1:7">
      <c r="A6" s="4" t="s">
        <v>56</v>
      </c>
      <c r="B6" s="6" t="n">
        <v>-2427</v>
      </c>
      <c r="F6" s="6" t="n">
        <v>-2427</v>
      </c>
    </row>
    <row r="7" spans="1:7">
      <c r="A7" s="4" t="s">
        <v>178</v>
      </c>
      <c r="B7" s="6" t="n">
        <v>6735</v>
      </c>
      <c r="D7" s="6" t="n">
        <v>6735</v>
      </c>
    </row>
    <row r="8" spans="1:7">
      <c r="A8" s="4" t="s">
        <v>179</v>
      </c>
      <c r="B8" s="6" t="n">
        <v>-42</v>
      </c>
      <c r="G8" s="6" t="n">
        <v>-42</v>
      </c>
    </row>
    <row r="9" spans="1:7">
      <c r="A9" s="4" t="s">
        <v>180</v>
      </c>
      <c r="C9" s="6" t="n">
        <v>75</v>
      </c>
    </row>
    <row r="10" spans="1:7">
      <c r="A10" s="4" t="s">
        <v>181</v>
      </c>
      <c r="C10" s="6" t="n">
        <v>90952</v>
      </c>
    </row>
    <row r="11" spans="1:7">
      <c r="A11" s="4" t="s">
        <v>182</v>
      </c>
      <c r="B11" s="6" t="n">
        <v>-107793</v>
      </c>
      <c r="C11" s="7" t="n">
        <v>91</v>
      </c>
      <c r="D11" s="6" t="n">
        <v>264755</v>
      </c>
      <c r="E11" s="6" t="n">
        <v>-194299</v>
      </c>
      <c r="F11" s="6" t="n">
        <v>-2109</v>
      </c>
      <c r="G11" s="6" t="n">
        <v>-176231</v>
      </c>
    </row>
    <row r="12" spans="1:7">
      <c r="A12" s="3" t="s">
        <v>177</v>
      </c>
    </row>
    <row r="13" spans="1:7">
      <c r="A13" s="4" t="s">
        <v>55</v>
      </c>
      <c r="B13" s="6" t="n">
        <v>-51903</v>
      </c>
      <c r="E13" s="6" t="n">
        <v>-51903</v>
      </c>
    </row>
    <row r="14" spans="1:7">
      <c r="A14" s="4" t="s">
        <v>56</v>
      </c>
      <c r="B14" s="6" t="n">
        <v>1856</v>
      </c>
      <c r="F14" s="6" t="n">
        <v>1856</v>
      </c>
    </row>
    <row r="15" spans="1:7">
      <c r="A15" s="4" t="s">
        <v>178</v>
      </c>
      <c r="B15" s="6" t="n">
        <v>6411</v>
      </c>
      <c r="D15" s="6" t="n">
        <v>6411</v>
      </c>
    </row>
    <row r="16" spans="1:7">
      <c r="A16" s="4" t="s">
        <v>183</v>
      </c>
      <c r="C16" s="6" t="n">
        <v>2037</v>
      </c>
    </row>
    <row r="17" spans="1:7">
      <c r="A17" s="4" t="s">
        <v>184</v>
      </c>
      <c r="B17" s="6" t="n">
        <v>10906</v>
      </c>
      <c r="C17" s="7" t="n">
        <v>2</v>
      </c>
      <c r="D17" s="6" t="n">
        <v>10904</v>
      </c>
    </row>
    <row r="18" spans="1:7">
      <c r="A18" s="4" t="s">
        <v>179</v>
      </c>
      <c r="B18" s="6" t="n">
        <v>-110</v>
      </c>
      <c r="G18" s="6" t="n">
        <v>-110</v>
      </c>
    </row>
    <row r="19" spans="1:7">
      <c r="A19" s="4" t="s">
        <v>180</v>
      </c>
      <c r="C19" s="6" t="n">
        <v>131</v>
      </c>
    </row>
    <row r="20" spans="1:7">
      <c r="A20" s="4" t="s">
        <v>185</v>
      </c>
      <c r="C20" s="6" t="n">
        <v>93120</v>
      </c>
    </row>
    <row r="21" spans="1:7">
      <c r="A21" s="4" t="s">
        <v>186</v>
      </c>
      <c r="B21" s="6" t="n">
        <v>-140633</v>
      </c>
      <c r="C21" s="7" t="n">
        <v>93</v>
      </c>
      <c r="D21" s="6" t="n">
        <v>282070</v>
      </c>
      <c r="E21" s="6" t="n">
        <v>-246202</v>
      </c>
      <c r="F21" s="6" t="n">
        <v>-253</v>
      </c>
      <c r="G21" s="6" t="n">
        <v>-176341</v>
      </c>
    </row>
    <row r="22" spans="1:7">
      <c r="A22" s="3" t="s">
        <v>177</v>
      </c>
    </row>
    <row r="23" spans="1:7">
      <c r="A23" s="4" t="s">
        <v>55</v>
      </c>
      <c r="B23" s="6" t="n">
        <v>12356</v>
      </c>
      <c r="E23" s="6" t="n">
        <v>12356</v>
      </c>
    </row>
    <row r="24" spans="1:7">
      <c r="A24" s="4" t="s">
        <v>56</v>
      </c>
      <c r="B24" s="6" t="n">
        <v>-1745</v>
      </c>
      <c r="F24" s="6" t="n">
        <v>-1745</v>
      </c>
    </row>
    <row r="25" spans="1:7">
      <c r="A25" s="4" t="s">
        <v>178</v>
      </c>
      <c r="B25" s="6" t="n">
        <v>7251</v>
      </c>
      <c r="D25" s="6" t="n">
        <v>7251</v>
      </c>
    </row>
    <row r="26" spans="1:7">
      <c r="A26" s="4" t="s">
        <v>183</v>
      </c>
      <c r="C26" s="6" t="n">
        <v>1980</v>
      </c>
    </row>
    <row r="27" spans="1:7">
      <c r="A27" s="4" t="s">
        <v>184</v>
      </c>
      <c r="B27" s="6" t="n">
        <v>9610</v>
      </c>
      <c r="C27" s="7" t="n">
        <v>2</v>
      </c>
      <c r="D27" s="6" t="n">
        <v>9608</v>
      </c>
    </row>
    <row r="28" spans="1:7">
      <c r="A28" s="4" t="s">
        <v>179</v>
      </c>
      <c r="B28" s="6" t="n">
        <v>-123</v>
      </c>
      <c r="G28" s="6" t="n">
        <v>-123</v>
      </c>
    </row>
    <row r="29" spans="1:7">
      <c r="A29" s="4" t="s">
        <v>187</v>
      </c>
      <c r="C29" s="6" t="n">
        <v>95100</v>
      </c>
    </row>
    <row r="30" spans="1:7">
      <c r="A30" s="4" t="s">
        <v>188</v>
      </c>
      <c r="B30" s="7" t="n">
        <v>-108895</v>
      </c>
      <c r="C30" s="7" t="n">
        <v>95</v>
      </c>
      <c r="D30" s="7" t="n">
        <v>298929</v>
      </c>
      <c r="E30" s="7" t="n">
        <v>-229457</v>
      </c>
      <c r="F30" s="7" t="n">
        <v>-1998</v>
      </c>
      <c r="G30" s="7" t="n">
        <v>-176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39</v>
      </c>
    </row>
    <row r="4" spans="1:3">
      <c r="A4" s="4" t="s">
        <v>540</v>
      </c>
      <c r="B4" s="7" t="n">
        <v>23197</v>
      </c>
      <c r="C4" s="7" t="n">
        <v>18782</v>
      </c>
    </row>
    <row r="5" spans="1:3">
      <c r="A5" s="4" t="s">
        <v>541</v>
      </c>
      <c r="B5" s="6" t="n">
        <v>280</v>
      </c>
      <c r="C5" s="6" t="n">
        <v>985</v>
      </c>
    </row>
    <row r="6" spans="1:3">
      <c r="A6" s="4" t="s">
        <v>542</v>
      </c>
      <c r="B6" s="6" t="n">
        <v>926</v>
      </c>
      <c r="C6" s="6" t="n">
        <v>4200</v>
      </c>
    </row>
    <row r="7" spans="1:3">
      <c r="A7" s="4" t="s">
        <v>543</v>
      </c>
      <c r="B7" s="6" t="n">
        <v>24403</v>
      </c>
      <c r="C7" s="6" t="n">
        <v>23967</v>
      </c>
    </row>
    <row r="8" spans="1:3">
      <c r="A8" s="4" t="s">
        <v>544</v>
      </c>
      <c r="B8" s="6" t="n">
        <v>1468</v>
      </c>
      <c r="C8" s="7" t="n">
        <v>1327</v>
      </c>
    </row>
    <row r="9" spans="1:3">
      <c r="A9" s="4" t="s">
        <v>64</v>
      </c>
    </row>
    <row r="10" spans="1:3">
      <c r="A10" s="3" t="s">
        <v>539</v>
      </c>
    </row>
    <row r="11" spans="1:3">
      <c r="A11" s="4" t="s">
        <v>545</v>
      </c>
      <c r="B11" s="7" t="n">
        <v>1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6</v>
      </c>
      <c r="B1" s="2" t="s">
        <v>2</v>
      </c>
      <c r="C1" s="2" t="s">
        <v>37</v>
      </c>
    </row>
    <row r="2" spans="1:3">
      <c r="A2" s="3" t="s">
        <v>80</v>
      </c>
    </row>
    <row r="3" spans="1:3">
      <c r="A3" s="4" t="s">
        <v>547</v>
      </c>
      <c r="B3" s="7" t="n">
        <v>8241</v>
      </c>
      <c r="C3" s="7" t="n">
        <v>9003</v>
      </c>
    </row>
    <row r="4" spans="1:3">
      <c r="A4" s="4" t="s">
        <v>548</v>
      </c>
      <c r="B4" s="6" t="n">
        <v>8351</v>
      </c>
      <c r="C4" s="6" t="n">
        <v>6426</v>
      </c>
    </row>
    <row r="5" spans="1:3">
      <c r="A5" s="4" t="s">
        <v>549</v>
      </c>
      <c r="B5" s="6" t="n">
        <v>3667</v>
      </c>
      <c r="C5" s="6" t="n">
        <v>5241</v>
      </c>
    </row>
    <row r="6" spans="1:3">
      <c r="A6" s="4" t="s">
        <v>550</v>
      </c>
      <c r="B6" s="6" t="n">
        <v>20259</v>
      </c>
      <c r="C6" s="6" t="n">
        <v>20670</v>
      </c>
    </row>
    <row r="7" spans="1:3">
      <c r="A7" s="3" t="s">
        <v>87</v>
      </c>
    </row>
    <row r="8" spans="1:3">
      <c r="A8" s="4" t="s">
        <v>551</v>
      </c>
      <c r="B8" s="6" t="n">
        <v>5289</v>
      </c>
      <c r="C8" s="6" t="n">
        <v>4103</v>
      </c>
    </row>
    <row r="9" spans="1:3">
      <c r="A9" s="4" t="s">
        <v>552</v>
      </c>
      <c r="B9" s="6" t="n">
        <v>654</v>
      </c>
      <c r="C9" s="6" t="n">
        <v>849</v>
      </c>
    </row>
    <row r="10" spans="1:3">
      <c r="A10" s="4" t="s">
        <v>549</v>
      </c>
      <c r="B10" s="6" t="n">
        <v>309</v>
      </c>
      <c r="C10" s="6" t="n">
        <v>2657</v>
      </c>
    </row>
    <row r="11" spans="1:3">
      <c r="A11" s="4" t="s">
        <v>553</v>
      </c>
      <c r="B11" s="7" t="n">
        <v>6252</v>
      </c>
      <c r="C11" s="7" t="n">
        <v>7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389</v>
      </c>
    </row>
    <row r="4" spans="1:3">
      <c r="A4" s="4" t="s">
        <v>555</v>
      </c>
      <c r="B4" s="7" t="n">
        <v>292598</v>
      </c>
      <c r="C4" s="7" t="n">
        <v>251740</v>
      </c>
    </row>
    <row r="5" spans="1:3">
      <c r="A5" s="4" t="s">
        <v>556</v>
      </c>
      <c r="B5" s="6" t="n">
        <v>176310</v>
      </c>
      <c r="C5" s="6" t="n">
        <v>138221</v>
      </c>
    </row>
    <row r="6" spans="1:3">
      <c r="A6" s="4" t="s">
        <v>557</v>
      </c>
      <c r="B6" s="7" t="n">
        <v>116288</v>
      </c>
      <c r="C6" s="6" t="n">
        <v>113519</v>
      </c>
    </row>
    <row r="7" spans="1:3">
      <c r="A7" s="4" t="s">
        <v>388</v>
      </c>
    </row>
    <row r="8" spans="1:3">
      <c r="A8" s="3" t="s">
        <v>389</v>
      </c>
    </row>
    <row r="9" spans="1:3">
      <c r="A9" s="4" t="s">
        <v>558</v>
      </c>
      <c r="B9" s="4" t="s">
        <v>391</v>
      </c>
    </row>
    <row r="10" spans="1:3">
      <c r="A10" s="4" t="s">
        <v>395</v>
      </c>
    </row>
    <row r="11" spans="1:3">
      <c r="A11" s="3" t="s">
        <v>389</v>
      </c>
    </row>
    <row r="12" spans="1:3">
      <c r="A12" s="4" t="s">
        <v>558</v>
      </c>
      <c r="B12" s="4" t="s">
        <v>396</v>
      </c>
    </row>
    <row r="13" spans="1:3">
      <c r="A13" s="4" t="s">
        <v>559</v>
      </c>
    </row>
    <row r="14" spans="1:3">
      <c r="A14" s="3" t="s">
        <v>389</v>
      </c>
    </row>
    <row r="15" spans="1:3">
      <c r="A15" s="4" t="s">
        <v>555</v>
      </c>
      <c r="B15" s="7" t="n">
        <v>183309</v>
      </c>
      <c r="C15" s="6" t="n">
        <v>162319</v>
      </c>
    </row>
    <row r="16" spans="1:3">
      <c r="A16" s="4" t="s">
        <v>556</v>
      </c>
      <c r="B16" s="6" t="n">
        <v>105038</v>
      </c>
      <c r="C16" s="6" t="n">
        <v>80895</v>
      </c>
    </row>
    <row r="17" spans="1:3">
      <c r="A17" s="4" t="s">
        <v>557</v>
      </c>
      <c r="B17" s="7" t="n">
        <v>78271</v>
      </c>
      <c r="C17" s="6" t="n">
        <v>81424</v>
      </c>
    </row>
    <row r="18" spans="1:3">
      <c r="A18" s="4" t="s">
        <v>560</v>
      </c>
    </row>
    <row r="19" spans="1:3">
      <c r="A19" s="3" t="s">
        <v>389</v>
      </c>
    </row>
    <row r="20" spans="1:3">
      <c r="A20" s="4" t="s">
        <v>558</v>
      </c>
      <c r="B20" s="4" t="s">
        <v>391</v>
      </c>
    </row>
    <row r="21" spans="1:3">
      <c r="A21" s="4" t="s">
        <v>561</v>
      </c>
    </row>
    <row r="22" spans="1:3">
      <c r="A22" s="3" t="s">
        <v>389</v>
      </c>
    </row>
    <row r="23" spans="1:3">
      <c r="A23" s="4" t="s">
        <v>558</v>
      </c>
      <c r="B23" s="4" t="s">
        <v>454</v>
      </c>
    </row>
    <row r="24" spans="1:3">
      <c r="A24" s="4" t="s">
        <v>562</v>
      </c>
    </row>
    <row r="25" spans="1:3">
      <c r="A25" s="3" t="s">
        <v>389</v>
      </c>
    </row>
    <row r="26" spans="1:3">
      <c r="A26" s="4" t="s">
        <v>555</v>
      </c>
      <c r="B26" s="7" t="n">
        <v>23825</v>
      </c>
      <c r="C26" s="6" t="n">
        <v>17366</v>
      </c>
    </row>
    <row r="27" spans="1:3">
      <c r="A27" s="4" t="s">
        <v>556</v>
      </c>
      <c r="B27" s="6" t="n">
        <v>14680</v>
      </c>
      <c r="C27" s="6" t="n">
        <v>9374</v>
      </c>
    </row>
    <row r="28" spans="1:3">
      <c r="A28" s="4" t="s">
        <v>557</v>
      </c>
      <c r="B28" s="7" t="n">
        <v>9145</v>
      </c>
      <c r="C28" s="6" t="n">
        <v>7992</v>
      </c>
    </row>
    <row r="29" spans="1:3">
      <c r="A29" s="4" t="s">
        <v>563</v>
      </c>
    </row>
    <row r="30" spans="1:3">
      <c r="A30" s="3" t="s">
        <v>389</v>
      </c>
    </row>
    <row r="31" spans="1:3">
      <c r="A31" s="4" t="s">
        <v>558</v>
      </c>
      <c r="B31" s="4" t="s">
        <v>391</v>
      </c>
    </row>
    <row r="32" spans="1:3">
      <c r="A32" s="4" t="s">
        <v>564</v>
      </c>
    </row>
    <row r="33" spans="1:3">
      <c r="A33" s="3" t="s">
        <v>389</v>
      </c>
    </row>
    <row r="34" spans="1:3">
      <c r="A34" s="4" t="s">
        <v>558</v>
      </c>
      <c r="B34" s="4" t="s">
        <v>454</v>
      </c>
    </row>
    <row r="35" spans="1:3">
      <c r="A35" s="4" t="s">
        <v>565</v>
      </c>
    </row>
    <row r="36" spans="1:3">
      <c r="A36" s="3" t="s">
        <v>389</v>
      </c>
    </row>
    <row r="37" spans="1:3">
      <c r="A37" s="4" t="s">
        <v>555</v>
      </c>
      <c r="B37" s="7" t="n">
        <v>11857</v>
      </c>
      <c r="C37" s="6" t="n">
        <v>10981</v>
      </c>
    </row>
    <row r="38" spans="1:3">
      <c r="A38" s="4" t="s">
        <v>556</v>
      </c>
      <c r="B38" s="6" t="n">
        <v>6938</v>
      </c>
      <c r="C38" s="6" t="n">
        <v>5211</v>
      </c>
    </row>
    <row r="39" spans="1:3">
      <c r="A39" s="4" t="s">
        <v>557</v>
      </c>
      <c r="B39" s="6" t="n">
        <v>4919</v>
      </c>
      <c r="C39" s="6" t="n">
        <v>5770</v>
      </c>
    </row>
    <row r="40" spans="1:3">
      <c r="A40" s="4" t="s">
        <v>566</v>
      </c>
    </row>
    <row r="41" spans="1:3">
      <c r="A41" s="3" t="s">
        <v>389</v>
      </c>
    </row>
    <row r="42" spans="1:3">
      <c r="A42" s="4" t="s">
        <v>555</v>
      </c>
      <c r="B42" s="6" t="n">
        <v>46322</v>
      </c>
      <c r="C42" s="6" t="n">
        <v>35167</v>
      </c>
    </row>
    <row r="43" spans="1:3">
      <c r="A43" s="4" t="s">
        <v>556</v>
      </c>
      <c r="B43" s="6" t="n">
        <v>28654</v>
      </c>
      <c r="C43" s="6" t="n">
        <v>24087</v>
      </c>
    </row>
    <row r="44" spans="1:3">
      <c r="A44" s="4" t="s">
        <v>557</v>
      </c>
      <c r="B44" s="7" t="n">
        <v>17668</v>
      </c>
      <c r="C44" s="6" t="n">
        <v>11080</v>
      </c>
    </row>
    <row r="45" spans="1:3">
      <c r="A45" s="4" t="s">
        <v>567</v>
      </c>
    </row>
    <row r="46" spans="1:3">
      <c r="A46" s="3" t="s">
        <v>389</v>
      </c>
    </row>
    <row r="47" spans="1:3">
      <c r="A47" s="4" t="s">
        <v>558</v>
      </c>
      <c r="B47" s="4" t="s">
        <v>391</v>
      </c>
    </row>
    <row r="48" spans="1:3">
      <c r="A48" s="4" t="s">
        <v>568</v>
      </c>
    </row>
    <row r="49" spans="1:3">
      <c r="A49" s="3" t="s">
        <v>389</v>
      </c>
    </row>
    <row r="50" spans="1:3">
      <c r="A50" s="4" t="s">
        <v>558</v>
      </c>
      <c r="B50" s="4" t="s">
        <v>396</v>
      </c>
    </row>
    <row r="51" spans="1:3">
      <c r="A51" s="4" t="s">
        <v>569</v>
      </c>
    </row>
    <row r="52" spans="1:3">
      <c r="A52" s="3" t="s">
        <v>389</v>
      </c>
    </row>
    <row r="53" spans="1:3">
      <c r="A53" s="4" t="s">
        <v>555</v>
      </c>
      <c r="B53" s="7" t="n">
        <v>27285</v>
      </c>
      <c r="C53" s="6" t="n">
        <v>25907</v>
      </c>
    </row>
    <row r="54" spans="1:3">
      <c r="A54" s="4" t="s">
        <v>556</v>
      </c>
      <c r="B54" s="6" t="n">
        <v>21000</v>
      </c>
      <c r="C54" s="6" t="n">
        <v>18654</v>
      </c>
    </row>
    <row r="55" spans="1:3">
      <c r="A55" s="4" t="s">
        <v>557</v>
      </c>
      <c r="B55" s="7" t="n">
        <v>6285</v>
      </c>
      <c r="C55" s="7" t="n">
        <v>7253</v>
      </c>
    </row>
    <row r="56" spans="1:3">
      <c r="A56" s="4" t="s">
        <v>570</v>
      </c>
    </row>
    <row r="57" spans="1:3">
      <c r="A57" s="3" t="s">
        <v>389</v>
      </c>
    </row>
    <row r="58" spans="1:3">
      <c r="A58" s="4" t="s">
        <v>558</v>
      </c>
      <c r="B58" s="4" t="s">
        <v>571</v>
      </c>
    </row>
    <row r="59" spans="1:3">
      <c r="A59" s="4" t="s">
        <v>572</v>
      </c>
    </row>
    <row r="60" spans="1:3">
      <c r="A60" s="3" t="s">
        <v>389</v>
      </c>
    </row>
    <row r="61" spans="1:3">
      <c r="A61" s="4" t="s">
        <v>558</v>
      </c>
      <c r="B61" s="4" t="s">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38</v>
      </c>
    </row>
    <row r="3" spans="1:4">
      <c r="A3" s="3" t="s">
        <v>389</v>
      </c>
    </row>
    <row r="4" spans="1:4">
      <c r="A4" s="4" t="s">
        <v>45</v>
      </c>
      <c r="B4" s="7" t="n">
        <v>61225</v>
      </c>
      <c r="C4" s="7" t="n">
        <v>47282</v>
      </c>
      <c r="D4" s="7" t="n">
        <v>49995</v>
      </c>
    </row>
    <row r="5" spans="1:4">
      <c r="A5" s="4" t="s">
        <v>574</v>
      </c>
      <c r="B5" s="6" t="n">
        <v>0</v>
      </c>
      <c r="C5" s="6" t="n">
        <v>0</v>
      </c>
    </row>
    <row r="6" spans="1:4">
      <c r="A6" s="4" t="s">
        <v>64</v>
      </c>
    </row>
    <row r="7" spans="1:4">
      <c r="A7" s="3" t="s">
        <v>389</v>
      </c>
    </row>
    <row r="8" spans="1:4">
      <c r="A8" s="4" t="s">
        <v>45</v>
      </c>
      <c r="B8" s="6" t="n">
        <v>55058</v>
      </c>
      <c r="C8" s="7" t="n">
        <v>40428</v>
      </c>
      <c r="D8" s="7" t="n">
        <v>41582</v>
      </c>
    </row>
    <row r="9" spans="1:4">
      <c r="A9" s="4" t="s">
        <v>545</v>
      </c>
      <c r="B9" s="6" t="n">
        <v>1800</v>
      </c>
    </row>
    <row r="10" spans="1:4">
      <c r="A10" s="4" t="s">
        <v>575</v>
      </c>
    </row>
    <row r="11" spans="1:4">
      <c r="A11" s="3" t="s">
        <v>389</v>
      </c>
    </row>
    <row r="12" spans="1:4">
      <c r="A12" s="4" t="s">
        <v>545</v>
      </c>
      <c r="B12" s="7" t="n">
        <v>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6</v>
      </c>
      <c r="B1" s="2" t="s">
        <v>1</v>
      </c>
    </row>
    <row r="2" spans="1:4">
      <c r="B2" s="2" t="s">
        <v>2</v>
      </c>
      <c r="C2" s="2" t="s">
        <v>37</v>
      </c>
      <c r="D2" s="2" t="s">
        <v>38</v>
      </c>
    </row>
    <row r="3" spans="1:4">
      <c r="A3" s="3" t="s">
        <v>217</v>
      </c>
    </row>
    <row r="4" spans="1:4">
      <c r="A4" s="4" t="s">
        <v>84</v>
      </c>
      <c r="B4" s="7" t="n">
        <v>640537000</v>
      </c>
      <c r="C4" s="7" t="n">
        <v>640589000</v>
      </c>
      <c r="D4" s="7" t="n">
        <v>640546000</v>
      </c>
    </row>
    <row r="5" spans="1:4">
      <c r="A5" s="4" t="s">
        <v>44</v>
      </c>
      <c r="B5" s="7" t="n">
        <v>0</v>
      </c>
      <c r="C5" s="7" t="n">
        <v>0</v>
      </c>
      <c r="D5" s="7" t="n">
        <v>14629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78</v>
      </c>
    </row>
    <row r="4" spans="1:3">
      <c r="A4" s="4" t="s">
        <v>579</v>
      </c>
      <c r="B4" s="7" t="n">
        <v>640589</v>
      </c>
      <c r="C4" s="7" t="n">
        <v>640546</v>
      </c>
    </row>
    <row r="5" spans="1:3">
      <c r="A5" s="4" t="s">
        <v>580</v>
      </c>
      <c r="B5" s="6" t="n">
        <v>-52</v>
      </c>
      <c r="C5" s="6" t="n">
        <v>43</v>
      </c>
    </row>
    <row r="6" spans="1:3">
      <c r="A6" s="4" t="s">
        <v>581</v>
      </c>
      <c r="B6" s="6" t="n">
        <v>640537</v>
      </c>
      <c r="C6" s="6" t="n">
        <v>640589</v>
      </c>
    </row>
    <row r="7" spans="1:3">
      <c r="A7" s="4" t="s">
        <v>64</v>
      </c>
    </row>
    <row r="8" spans="1:3">
      <c r="A8" s="3" t="s">
        <v>578</v>
      </c>
    </row>
    <row r="9" spans="1:3">
      <c r="A9" s="4" t="s">
        <v>579</v>
      </c>
      <c r="B9" s="6" t="n">
        <v>449041</v>
      </c>
      <c r="C9" s="6" t="n">
        <v>449041</v>
      </c>
    </row>
    <row r="10" spans="1:3">
      <c r="A10" s="4" t="s">
        <v>580</v>
      </c>
      <c r="B10" s="6" t="n">
        <v>0</v>
      </c>
      <c r="C10" s="6" t="n">
        <v>0</v>
      </c>
    </row>
    <row r="11" spans="1:3">
      <c r="A11" s="4" t="s">
        <v>581</v>
      </c>
      <c r="B11" s="6" t="n">
        <v>449041</v>
      </c>
      <c r="C11" s="6" t="n">
        <v>449041</v>
      </c>
    </row>
    <row r="12" spans="1:3">
      <c r="A12" s="4" t="s">
        <v>582</v>
      </c>
    </row>
    <row r="13" spans="1:3">
      <c r="A13" s="3" t="s">
        <v>578</v>
      </c>
    </row>
    <row r="14" spans="1:3">
      <c r="A14" s="4" t="s">
        <v>579</v>
      </c>
      <c r="B14" s="6" t="n">
        <v>157098</v>
      </c>
      <c r="C14" s="6" t="n">
        <v>157055</v>
      </c>
    </row>
    <row r="15" spans="1:3">
      <c r="A15" s="4" t="s">
        <v>580</v>
      </c>
      <c r="B15" s="6" t="n">
        <v>-52</v>
      </c>
      <c r="C15" s="6" t="n">
        <v>43</v>
      </c>
    </row>
    <row r="16" spans="1:3">
      <c r="A16" s="4" t="s">
        <v>581</v>
      </c>
      <c r="B16" s="6" t="n">
        <v>157046</v>
      </c>
      <c r="C16" s="6" t="n">
        <v>157098</v>
      </c>
    </row>
    <row r="17" spans="1:3">
      <c r="A17" s="4" t="s">
        <v>583</v>
      </c>
    </row>
    <row r="18" spans="1:3">
      <c r="A18" s="3" t="s">
        <v>578</v>
      </c>
    </row>
    <row r="19" spans="1:3">
      <c r="A19" s="4" t="s">
        <v>579</v>
      </c>
      <c r="B19" s="6" t="n">
        <v>5745</v>
      </c>
      <c r="C19" s="6" t="n">
        <v>5745</v>
      </c>
    </row>
    <row r="20" spans="1:3">
      <c r="A20" s="4" t="s">
        <v>580</v>
      </c>
      <c r="B20" s="6" t="n">
        <v>0</v>
      </c>
      <c r="C20" s="6" t="n">
        <v>0</v>
      </c>
    </row>
    <row r="21" spans="1:3">
      <c r="A21" s="4" t="s">
        <v>581</v>
      </c>
      <c r="B21" s="6" t="n">
        <v>5745</v>
      </c>
      <c r="C21" s="6" t="n">
        <v>5745</v>
      </c>
    </row>
    <row r="22" spans="1:3">
      <c r="A22" s="4" t="s">
        <v>584</v>
      </c>
    </row>
    <row r="23" spans="1:3">
      <c r="A23" s="3" t="s">
        <v>578</v>
      </c>
    </row>
    <row r="24" spans="1:3">
      <c r="A24" s="4" t="s">
        <v>579</v>
      </c>
      <c r="B24" s="6" t="n">
        <v>17127</v>
      </c>
      <c r="C24" s="6" t="n">
        <v>17127</v>
      </c>
    </row>
    <row r="25" spans="1:3">
      <c r="A25" s="4" t="s">
        <v>580</v>
      </c>
      <c r="B25" s="6" t="n">
        <v>0</v>
      </c>
      <c r="C25" s="6" t="n">
        <v>0</v>
      </c>
    </row>
    <row r="26" spans="1:3">
      <c r="A26" s="4" t="s">
        <v>581</v>
      </c>
      <c r="B26" s="6" t="n">
        <v>17127</v>
      </c>
      <c r="C26" s="6" t="n">
        <v>17127</v>
      </c>
    </row>
    <row r="27" spans="1:3">
      <c r="A27" s="4" t="s">
        <v>585</v>
      </c>
    </row>
    <row r="28" spans="1:3">
      <c r="A28" s="3" t="s">
        <v>578</v>
      </c>
    </row>
    <row r="29" spans="1:3">
      <c r="A29" s="4" t="s">
        <v>579</v>
      </c>
      <c r="B29" s="6" t="n">
        <v>11578</v>
      </c>
      <c r="C29" s="6" t="n">
        <v>11578</v>
      </c>
    </row>
    <row r="30" spans="1:3">
      <c r="A30" s="4" t="s">
        <v>580</v>
      </c>
      <c r="B30" s="6" t="n">
        <v>0</v>
      </c>
      <c r="C30" s="6" t="n">
        <v>0</v>
      </c>
    </row>
    <row r="31" spans="1:3">
      <c r="A31" s="4" t="s">
        <v>581</v>
      </c>
      <c r="B31" s="7" t="n">
        <v>11578</v>
      </c>
      <c r="C31" s="7" t="n">
        <v>115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7</v>
      </c>
    </row>
    <row r="3" spans="1:3">
      <c r="A3" s="3" t="s">
        <v>399</v>
      </c>
    </row>
    <row r="4" spans="1:3">
      <c r="A4" s="4" t="s">
        <v>555</v>
      </c>
      <c r="B4" s="7" t="n">
        <v>646126</v>
      </c>
      <c r="C4" s="7" t="n">
        <v>617616</v>
      </c>
    </row>
    <row r="5" spans="1:3">
      <c r="A5" s="4" t="s">
        <v>587</v>
      </c>
      <c r="B5" s="6" t="n">
        <v>358729</v>
      </c>
      <c r="C5" s="6" t="n">
        <v>293305</v>
      </c>
    </row>
    <row r="6" spans="1:3">
      <c r="A6" s="4" t="s">
        <v>557</v>
      </c>
      <c r="B6" s="7" t="n">
        <v>287397</v>
      </c>
      <c r="C6" s="6" t="n">
        <v>324311</v>
      </c>
    </row>
    <row r="7" spans="1:3">
      <c r="A7" s="4" t="s">
        <v>588</v>
      </c>
    </row>
    <row r="8" spans="1:3">
      <c r="A8" s="3" t="s">
        <v>399</v>
      </c>
    </row>
    <row r="9" spans="1:3">
      <c r="A9" s="4" t="s">
        <v>589</v>
      </c>
      <c r="B9" s="4" t="s">
        <v>454</v>
      </c>
    </row>
    <row r="10" spans="1:3">
      <c r="A10" s="4" t="s">
        <v>555</v>
      </c>
      <c r="B10" s="7" t="n">
        <v>57440</v>
      </c>
      <c r="C10" s="6" t="n">
        <v>57231</v>
      </c>
    </row>
    <row r="11" spans="1:3">
      <c r="A11" s="4" t="s">
        <v>587</v>
      </c>
      <c r="B11" s="6" t="n">
        <v>12178</v>
      </c>
      <c r="C11" s="6" t="n">
        <v>3910</v>
      </c>
    </row>
    <row r="12" spans="1:3">
      <c r="A12" s="4" t="s">
        <v>557</v>
      </c>
      <c r="B12" s="7" t="n">
        <v>45262</v>
      </c>
      <c r="C12" s="6" t="n">
        <v>53321</v>
      </c>
    </row>
    <row r="13" spans="1:3">
      <c r="A13" s="4" t="s">
        <v>590</v>
      </c>
    </row>
    <row r="14" spans="1:3">
      <c r="A14" s="3" t="s">
        <v>399</v>
      </c>
    </row>
    <row r="15" spans="1:3">
      <c r="A15" s="4" t="s">
        <v>589</v>
      </c>
      <c r="B15" s="4" t="s">
        <v>591</v>
      </c>
    </row>
    <row r="16" spans="1:3">
      <c r="A16" s="4" t="s">
        <v>555</v>
      </c>
      <c r="B16" s="7" t="n">
        <v>51175</v>
      </c>
      <c r="C16" s="6" t="n">
        <v>51175</v>
      </c>
    </row>
    <row r="17" spans="1:3">
      <c r="A17" s="4" t="s">
        <v>587</v>
      </c>
      <c r="B17" s="6" t="n">
        <v>46162</v>
      </c>
      <c r="C17" s="6" t="n">
        <v>43638</v>
      </c>
    </row>
    <row r="18" spans="1:3">
      <c r="A18" s="4" t="s">
        <v>557</v>
      </c>
      <c r="B18" s="7" t="n">
        <v>5013</v>
      </c>
      <c r="C18" s="6" t="n">
        <v>7537</v>
      </c>
    </row>
    <row r="19" spans="1:3">
      <c r="A19" s="4" t="s">
        <v>592</v>
      </c>
    </row>
    <row r="20" spans="1:3">
      <c r="A20" s="3" t="s">
        <v>399</v>
      </c>
    </row>
    <row r="21" spans="1:3">
      <c r="A21" s="4" t="s">
        <v>589</v>
      </c>
      <c r="B21" s="4" t="s">
        <v>593</v>
      </c>
    </row>
    <row r="22" spans="1:3">
      <c r="A22" s="4" t="s">
        <v>555</v>
      </c>
      <c r="B22" s="7" t="n">
        <v>231100</v>
      </c>
      <c r="C22" s="6" t="n">
        <v>231100</v>
      </c>
    </row>
    <row r="23" spans="1:3">
      <c r="A23" s="4" t="s">
        <v>587</v>
      </c>
      <c r="B23" s="6" t="n">
        <v>84619</v>
      </c>
      <c r="C23" s="6" t="n">
        <v>63653</v>
      </c>
    </row>
    <row r="24" spans="1:3">
      <c r="A24" s="4" t="s">
        <v>557</v>
      </c>
      <c r="B24" s="7" t="n">
        <v>146481</v>
      </c>
      <c r="C24" s="6" t="n">
        <v>167447</v>
      </c>
    </row>
    <row r="25" spans="1:3">
      <c r="A25" s="4" t="s">
        <v>594</v>
      </c>
    </row>
    <row r="26" spans="1:3">
      <c r="A26" s="3" t="s">
        <v>399</v>
      </c>
    </row>
    <row r="27" spans="1:3">
      <c r="A27" s="4" t="s">
        <v>589</v>
      </c>
      <c r="B27" s="4" t="s">
        <v>391</v>
      </c>
    </row>
    <row r="28" spans="1:3">
      <c r="A28" s="4" t="s">
        <v>555</v>
      </c>
      <c r="B28" s="7" t="n">
        <v>277243</v>
      </c>
      <c r="C28" s="6" t="n">
        <v>249064</v>
      </c>
    </row>
    <row r="29" spans="1:3">
      <c r="A29" s="4" t="s">
        <v>587</v>
      </c>
      <c r="B29" s="6" t="n">
        <v>190886</v>
      </c>
      <c r="C29" s="6" t="n">
        <v>158919</v>
      </c>
    </row>
    <row r="30" spans="1:3">
      <c r="A30" s="4" t="s">
        <v>557</v>
      </c>
      <c r="B30" s="7" t="n">
        <v>86357</v>
      </c>
      <c r="C30" s="6" t="n">
        <v>90145</v>
      </c>
    </row>
    <row r="31" spans="1:3">
      <c r="A31" s="4" t="s">
        <v>595</v>
      </c>
    </row>
    <row r="32" spans="1:3">
      <c r="A32" s="3" t="s">
        <v>399</v>
      </c>
    </row>
    <row r="33" spans="1:3">
      <c r="A33" s="4" t="s">
        <v>589</v>
      </c>
      <c r="B33" s="4" t="s">
        <v>454</v>
      </c>
    </row>
    <row r="34" spans="1:3">
      <c r="A34" s="4" t="s">
        <v>555</v>
      </c>
      <c r="B34" s="7" t="n">
        <v>29168</v>
      </c>
      <c r="C34" s="6" t="n">
        <v>29046</v>
      </c>
    </row>
    <row r="35" spans="1:3">
      <c r="A35" s="4" t="s">
        <v>587</v>
      </c>
      <c r="B35" s="6" t="n">
        <v>24884</v>
      </c>
      <c r="C35" s="6" t="n">
        <v>23185</v>
      </c>
    </row>
    <row r="36" spans="1:3">
      <c r="A36" s="4" t="s">
        <v>557</v>
      </c>
      <c r="B36" s="7" t="n">
        <v>4284</v>
      </c>
      <c r="C36" s="7" t="n">
        <v>58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495</v>
      </c>
      <c r="C1" s="2" t="s">
        <v>1</v>
      </c>
    </row>
    <row r="2" spans="1:5">
      <c r="B2" s="2" t="s">
        <v>597</v>
      </c>
      <c r="C2" s="2" t="s">
        <v>2</v>
      </c>
      <c r="D2" s="2" t="s">
        <v>37</v>
      </c>
      <c r="E2" s="2" t="s">
        <v>38</v>
      </c>
    </row>
    <row r="3" spans="1:5">
      <c r="A3" s="3" t="s">
        <v>399</v>
      </c>
    </row>
    <row r="4" spans="1:5">
      <c r="A4" s="4" t="s">
        <v>598</v>
      </c>
      <c r="C4" s="5" t="n">
        <v>65.2</v>
      </c>
      <c r="D4" s="5" t="n">
        <v>69.5</v>
      </c>
      <c r="E4" s="5" t="n">
        <v>94.59999999999999</v>
      </c>
    </row>
    <row r="5" spans="1:5">
      <c r="A5" s="4" t="s">
        <v>599</v>
      </c>
      <c r="B5" s="5" t="n">
        <v>49.1</v>
      </c>
    </row>
    <row r="6" spans="1:5">
      <c r="A6" s="4" t="s">
        <v>600</v>
      </c>
      <c r="B6" s="5" t="n">
        <v>10.1</v>
      </c>
    </row>
    <row r="7" spans="1:5">
      <c r="A7" s="4" t="s">
        <v>601</v>
      </c>
      <c r="D7" s="10" t="n">
        <v>13.3</v>
      </c>
    </row>
    <row r="8" spans="1:5">
      <c r="A8" s="4" t="s">
        <v>602</v>
      </c>
      <c r="C8" s="5" t="n">
        <v>2.1</v>
      </c>
    </row>
    <row r="9" spans="1:5">
      <c r="A9" s="4" t="s">
        <v>388</v>
      </c>
    </row>
    <row r="10" spans="1:5">
      <c r="A10" s="3" t="s">
        <v>399</v>
      </c>
    </row>
    <row r="11" spans="1:5">
      <c r="A11" s="4" t="s">
        <v>393</v>
      </c>
      <c r="C11" s="4" t="s">
        <v>394</v>
      </c>
    </row>
    <row r="12" spans="1:5">
      <c r="A12" s="4" t="s">
        <v>395</v>
      </c>
    </row>
    <row r="13" spans="1:5">
      <c r="A13" s="3" t="s">
        <v>399</v>
      </c>
    </row>
    <row r="14" spans="1:5">
      <c r="A14" s="4" t="s">
        <v>393</v>
      </c>
      <c r="C14" s="4" t="s">
        <v>397</v>
      </c>
    </row>
    <row r="15" spans="1:5">
      <c r="A15" s="4" t="s">
        <v>594</v>
      </c>
    </row>
    <row r="16" spans="1:5">
      <c r="A16" s="3" t="s">
        <v>399</v>
      </c>
    </row>
    <row r="17" spans="1:5">
      <c r="A17" s="4" t="s">
        <v>603</v>
      </c>
      <c r="C17" s="5" t="n">
        <v>33.3</v>
      </c>
      <c r="D17" s="5" t="n">
        <v>29.4</v>
      </c>
      <c r="E17" s="5" t="n">
        <v>24.2</v>
      </c>
    </row>
    <row r="18" spans="1:5">
      <c r="A18" s="4" t="s">
        <v>604</v>
      </c>
    </row>
    <row r="19" spans="1:5">
      <c r="A19" s="3" t="s">
        <v>399</v>
      </c>
    </row>
    <row r="20" spans="1:5">
      <c r="A20" s="4" t="s">
        <v>393</v>
      </c>
      <c r="C20" s="4" t="s">
        <v>394</v>
      </c>
    </row>
    <row r="21" spans="1:5">
      <c r="A21" s="4" t="s">
        <v>605</v>
      </c>
    </row>
    <row r="22" spans="1:5">
      <c r="A22" s="3" t="s">
        <v>399</v>
      </c>
    </row>
    <row r="23" spans="1:5">
      <c r="A23" s="4" t="s">
        <v>393</v>
      </c>
      <c r="C23" s="4" t="s">
        <v>39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399</v>
      </c>
    </row>
    <row r="3" spans="1:3">
      <c r="A3" s="4" t="s">
        <v>557</v>
      </c>
      <c r="B3" s="7" t="n">
        <v>287397</v>
      </c>
      <c r="C3" s="7" t="n">
        <v>324311</v>
      </c>
    </row>
    <row r="4" spans="1:3">
      <c r="A4" s="4" t="s">
        <v>607</v>
      </c>
    </row>
    <row r="5" spans="1:3">
      <c r="A5" s="3" t="s">
        <v>399</v>
      </c>
    </row>
    <row r="6" spans="1:3">
      <c r="A6" s="4" t="s">
        <v>608</v>
      </c>
      <c r="B6" s="6" t="n">
        <v>64380</v>
      </c>
    </row>
    <row r="7" spans="1:3">
      <c r="A7" s="4" t="s">
        <v>609</v>
      </c>
      <c r="B7" s="6" t="n">
        <v>52168</v>
      </c>
    </row>
    <row r="8" spans="1:3">
      <c r="A8" s="4" t="s">
        <v>610</v>
      </c>
      <c r="B8" s="6" t="n">
        <v>41440</v>
      </c>
    </row>
    <row r="9" spans="1:3">
      <c r="A9" s="4" t="s">
        <v>611</v>
      </c>
      <c r="B9" s="6" t="n">
        <v>33473</v>
      </c>
    </row>
    <row r="10" spans="1:3">
      <c r="A10" s="4" t="s">
        <v>612</v>
      </c>
      <c r="B10" s="6" t="n">
        <v>20241</v>
      </c>
    </row>
    <row r="11" spans="1:3">
      <c r="A11" s="4" t="s">
        <v>613</v>
      </c>
      <c r="B11" s="6" t="n">
        <v>50316</v>
      </c>
    </row>
    <row r="12" spans="1:3">
      <c r="A12" s="4" t="s">
        <v>557</v>
      </c>
      <c r="B12" s="6" t="n">
        <v>262018</v>
      </c>
    </row>
    <row r="13" spans="1:3">
      <c r="A13" s="4" t="s">
        <v>614</v>
      </c>
    </row>
    <row r="14" spans="1:3">
      <c r="A14" s="3" t="s">
        <v>399</v>
      </c>
    </row>
    <row r="15" spans="1:3">
      <c r="A15" s="4" t="s">
        <v>557</v>
      </c>
      <c r="B15" s="7" t="n">
        <v>25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5</v>
      </c>
      <c r="B1" s="2" t="s">
        <v>2</v>
      </c>
      <c r="C1" s="2" t="s">
        <v>37</v>
      </c>
    </row>
    <row r="2" spans="1:3">
      <c r="A2" s="3" t="s">
        <v>220</v>
      </c>
    </row>
    <row r="3" spans="1:3">
      <c r="A3" s="4" t="s">
        <v>616</v>
      </c>
      <c r="B3" s="7" t="n">
        <v>70796</v>
      </c>
      <c r="C3" s="7" t="n">
        <v>59435</v>
      </c>
    </row>
    <row r="4" spans="1:3">
      <c r="A4" s="4" t="s">
        <v>617</v>
      </c>
      <c r="B4" s="6" t="n">
        <v>16746</v>
      </c>
      <c r="C4" s="6" t="n">
        <v>22328</v>
      </c>
    </row>
    <row r="5" spans="1:3">
      <c r="A5" s="4" t="s">
        <v>618</v>
      </c>
      <c r="B5" s="6" t="n">
        <v>15055</v>
      </c>
      <c r="C5" s="6" t="n">
        <v>14178</v>
      </c>
    </row>
    <row r="6" spans="1:3">
      <c r="A6" s="4" t="s">
        <v>619</v>
      </c>
      <c r="B6" s="6" t="n">
        <v>12887</v>
      </c>
      <c r="C6" s="6" t="n">
        <v>10450</v>
      </c>
    </row>
    <row r="7" spans="1:3">
      <c r="A7" s="4" t="s">
        <v>549</v>
      </c>
      <c r="B7" s="6" t="n">
        <v>6303</v>
      </c>
      <c r="C7" s="6" t="n">
        <v>11303</v>
      </c>
    </row>
    <row r="8" spans="1:3">
      <c r="A8" s="4" t="s">
        <v>620</v>
      </c>
      <c r="B8" s="6" t="n">
        <v>4160</v>
      </c>
      <c r="C8" s="6" t="n">
        <v>8932</v>
      </c>
    </row>
    <row r="9" spans="1:3">
      <c r="A9" s="4" t="s">
        <v>621</v>
      </c>
      <c r="B9" s="6" t="n">
        <v>1917</v>
      </c>
      <c r="C9" s="6" t="n">
        <v>2112</v>
      </c>
    </row>
    <row r="10" spans="1:3">
      <c r="A10" s="4" t="s">
        <v>622</v>
      </c>
      <c r="B10" s="6" t="n">
        <v>1374</v>
      </c>
      <c r="C10" s="6" t="n">
        <v>5766</v>
      </c>
    </row>
    <row r="11" spans="1:3">
      <c r="A11" s="4" t="s">
        <v>623</v>
      </c>
      <c r="B11" s="6" t="n">
        <v>129238</v>
      </c>
      <c r="C11" s="6" t="n">
        <v>134504</v>
      </c>
    </row>
    <row r="12" spans="1:3">
      <c r="A12" s="4" t="s">
        <v>624</v>
      </c>
      <c r="B12" s="7" t="n">
        <v>16700</v>
      </c>
      <c r="C12" s="6" t="n">
        <v>39100</v>
      </c>
    </row>
    <row r="13" spans="1:3">
      <c r="A13" s="4" t="s">
        <v>625</v>
      </c>
      <c r="C13" s="7" t="n">
        <v>16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6</v>
      </c>
      <c r="B1" s="2" t="s">
        <v>2</v>
      </c>
      <c r="C1" s="2" t="s">
        <v>37</v>
      </c>
    </row>
    <row r="2" spans="1:3">
      <c r="A2" s="3" t="s">
        <v>627</v>
      </c>
    </row>
    <row r="3" spans="1:3">
      <c r="A3" s="4" t="s">
        <v>628</v>
      </c>
      <c r="B3" s="7" t="n">
        <v>1182700</v>
      </c>
      <c r="C3" s="7" t="n">
        <v>1190900</v>
      </c>
    </row>
    <row r="4" spans="1:3">
      <c r="A4" s="4" t="s">
        <v>629</v>
      </c>
      <c r="B4" s="6" t="n">
        <v>-19484</v>
      </c>
      <c r="C4" s="6" t="n">
        <v>-23057</v>
      </c>
    </row>
    <row r="5" spans="1:3">
      <c r="A5" s="4" t="s">
        <v>630</v>
      </c>
      <c r="B5" s="6" t="n">
        <v>1163216</v>
      </c>
      <c r="C5" s="6" t="n">
        <v>1167843</v>
      </c>
    </row>
    <row r="6" spans="1:3">
      <c r="A6" s="4" t="s">
        <v>93</v>
      </c>
      <c r="B6" s="6" t="n">
        <v>-8200</v>
      </c>
      <c r="C6" s="6" t="n">
        <v>-8200</v>
      </c>
    </row>
    <row r="7" spans="1:3">
      <c r="A7" s="4" t="s">
        <v>97</v>
      </c>
      <c r="B7" s="6" t="n">
        <v>1155016</v>
      </c>
      <c r="C7" s="6" t="n">
        <v>1159643</v>
      </c>
    </row>
    <row r="8" spans="1:3">
      <c r="A8" s="4" t="s">
        <v>631</v>
      </c>
    </row>
    <row r="9" spans="1:3">
      <c r="A9" s="3" t="s">
        <v>627</v>
      </c>
    </row>
    <row r="10" spans="1:3">
      <c r="A10" s="4" t="s">
        <v>628</v>
      </c>
      <c r="B10" s="6" t="n">
        <v>807700</v>
      </c>
      <c r="C10" s="6" t="n">
        <v>815900</v>
      </c>
    </row>
    <row r="11" spans="1:3">
      <c r="A11" s="4" t="s">
        <v>632</v>
      </c>
    </row>
    <row r="12" spans="1:3">
      <c r="A12" s="3" t="s">
        <v>627</v>
      </c>
    </row>
    <row r="13" spans="1:3">
      <c r="A13" s="4" t="s">
        <v>628</v>
      </c>
      <c r="B13" s="7" t="n">
        <v>375000</v>
      </c>
      <c r="C13" s="7" t="n">
        <v>3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4"/>
    <col customWidth="1" max="7" min="7" width="15"/>
    <col customWidth="1" max="8" min="8" width="14"/>
    <col customWidth="1" max="9" min="9" width="14"/>
    <col customWidth="1" max="10" min="10" width="14"/>
  </cols>
  <sheetData>
    <row r="1" spans="1:10">
      <c r="A1" s="1" t="s">
        <v>633</v>
      </c>
      <c r="B1" s="2" t="s">
        <v>634</v>
      </c>
      <c r="C1" s="2" t="s">
        <v>635</v>
      </c>
      <c r="D1" s="2" t="s">
        <v>636</v>
      </c>
      <c r="E1" s="2" t="s">
        <v>636</v>
      </c>
      <c r="F1" s="2" t="s">
        <v>413</v>
      </c>
      <c r="G1" s="2" t="s">
        <v>2</v>
      </c>
      <c r="H1" s="2" t="s">
        <v>37</v>
      </c>
      <c r="I1" s="2" t="s">
        <v>38</v>
      </c>
      <c r="J1" s="2" t="s">
        <v>637</v>
      </c>
    </row>
    <row r="2" spans="1:10">
      <c r="A2" s="3" t="s">
        <v>627</v>
      </c>
    </row>
    <row r="3" spans="1:10">
      <c r="A3" s="4" t="s">
        <v>51</v>
      </c>
      <c r="F3" s="7" t="n">
        <v>-14600000</v>
      </c>
      <c r="G3" s="7" t="n">
        <v>166000</v>
      </c>
      <c r="H3" s="7" t="n">
        <v>51750000</v>
      </c>
      <c r="I3" s="7" t="n">
        <v>0</v>
      </c>
    </row>
    <row r="4" spans="1:10">
      <c r="A4" s="4" t="s">
        <v>638</v>
      </c>
      <c r="D4" s="7" t="n">
        <v>0</v>
      </c>
    </row>
    <row r="5" spans="1:10">
      <c r="A5" s="4" t="s">
        <v>639</v>
      </c>
    </row>
    <row r="6" spans="1:10">
      <c r="A6" s="3" t="s">
        <v>627</v>
      </c>
    </row>
    <row r="7" spans="1:10">
      <c r="A7" s="4" t="s">
        <v>640</v>
      </c>
      <c r="D7" s="6" t="n">
        <v>4100000</v>
      </c>
      <c r="E7" s="7" t="n">
        <v>4100000</v>
      </c>
    </row>
    <row r="8" spans="1:10">
      <c r="A8" s="4" t="s">
        <v>641</v>
      </c>
      <c r="D8" s="7" t="n">
        <v>15500000</v>
      </c>
      <c r="E8" s="7" t="n">
        <v>15500000</v>
      </c>
    </row>
    <row r="9" spans="1:10">
      <c r="A9" s="4" t="s">
        <v>642</v>
      </c>
    </row>
    <row r="10" spans="1:10">
      <c r="A10" s="3" t="s">
        <v>627</v>
      </c>
    </row>
    <row r="11" spans="1:10">
      <c r="A11" s="4" t="s">
        <v>643</v>
      </c>
      <c r="B11" s="4" t="s">
        <v>644</v>
      </c>
    </row>
    <row r="12" spans="1:10">
      <c r="A12" s="4" t="s">
        <v>645</v>
      </c>
    </row>
    <row r="13" spans="1:10">
      <c r="A13" s="3" t="s">
        <v>627</v>
      </c>
    </row>
    <row r="14" spans="1:10">
      <c r="A14" s="4" t="s">
        <v>641</v>
      </c>
      <c r="J14" s="7" t="n">
        <v>3000000</v>
      </c>
    </row>
    <row r="15" spans="1:10">
      <c r="A15" s="4" t="s">
        <v>646</v>
      </c>
      <c r="J15" s="7" t="n">
        <v>818000000</v>
      </c>
    </row>
    <row r="16" spans="1:10">
      <c r="A16" s="4" t="s">
        <v>647</v>
      </c>
    </row>
    <row r="17" spans="1:10">
      <c r="A17" s="3" t="s">
        <v>627</v>
      </c>
    </row>
    <row r="18" spans="1:10">
      <c r="A18" s="4" t="s">
        <v>641</v>
      </c>
      <c r="B18" s="7" t="n">
        <v>1300000</v>
      </c>
    </row>
    <row r="19" spans="1:10">
      <c r="A19" s="4" t="s">
        <v>646</v>
      </c>
      <c r="B19" s="7" t="n">
        <v>813900000</v>
      </c>
    </row>
    <row r="20" spans="1:10">
      <c r="A20" s="4" t="s">
        <v>648</v>
      </c>
    </row>
    <row r="21" spans="1:10">
      <c r="A21" s="3" t="s">
        <v>627</v>
      </c>
    </row>
    <row r="22" spans="1:10">
      <c r="A22" s="4" t="s">
        <v>643</v>
      </c>
      <c r="B22" s="4" t="s">
        <v>649</v>
      </c>
      <c r="C22" s="4" t="s">
        <v>650</v>
      </c>
    </row>
    <row r="23" spans="1:10">
      <c r="A23" s="4" t="s">
        <v>651</v>
      </c>
      <c r="B23" s="4" t="s">
        <v>471</v>
      </c>
    </row>
    <row r="24" spans="1:10">
      <c r="A24" s="4" t="s">
        <v>652</v>
      </c>
    </row>
    <row r="25" spans="1:10">
      <c r="A25" s="3" t="s">
        <v>627</v>
      </c>
    </row>
    <row r="26" spans="1:10">
      <c r="A26" s="4" t="s">
        <v>51</v>
      </c>
      <c r="G26" s="6" t="n">
        <v>-14600000</v>
      </c>
    </row>
    <row r="27" spans="1:10">
      <c r="A27" s="4" t="s">
        <v>653</v>
      </c>
    </row>
    <row r="28" spans="1:10">
      <c r="A28" s="3" t="s">
        <v>627</v>
      </c>
    </row>
    <row r="29" spans="1:10">
      <c r="A29" s="4" t="s">
        <v>654</v>
      </c>
      <c r="D29" s="4" t="s">
        <v>655</v>
      </c>
      <c r="E29" s="4" t="s">
        <v>655</v>
      </c>
    </row>
    <row r="30" spans="1:10">
      <c r="A30" s="4" t="s">
        <v>656</v>
      </c>
      <c r="D30" s="7" t="n">
        <v>335000000</v>
      </c>
    </row>
    <row r="31" spans="1:10">
      <c r="A31" s="4" t="s">
        <v>51</v>
      </c>
      <c r="D31" s="7" t="n">
        <v>1700000</v>
      </c>
    </row>
    <row r="32" spans="1:10">
      <c r="A32" s="4" t="s">
        <v>657</v>
      </c>
    </row>
    <row r="33" spans="1:10">
      <c r="A33" s="3" t="s">
        <v>627</v>
      </c>
    </row>
    <row r="34" spans="1:10">
      <c r="A34" s="4" t="s">
        <v>658</v>
      </c>
      <c r="B34" s="4" t="s">
        <v>471</v>
      </c>
    </row>
    <row r="35" spans="1:10">
      <c r="A35" s="4" t="s">
        <v>659</v>
      </c>
    </row>
    <row r="36" spans="1:10">
      <c r="A36" s="3" t="s">
        <v>627</v>
      </c>
    </row>
    <row r="37" spans="1:10">
      <c r="A37" s="4" t="s">
        <v>660</v>
      </c>
      <c r="G37" s="7" t="n">
        <v>35000000</v>
      </c>
    </row>
    <row r="38" spans="1:10">
      <c r="A38" s="4" t="s">
        <v>661</v>
      </c>
      <c r="E38" s="4" t="s">
        <v>396</v>
      </c>
      <c r="G38" s="4" t="s">
        <v>396</v>
      </c>
    </row>
    <row r="39" spans="1:10">
      <c r="A39" s="4" t="s">
        <v>646</v>
      </c>
      <c r="G39" s="7" t="n">
        <v>0</v>
      </c>
    </row>
    <row r="40" spans="1:10">
      <c r="A40" s="4" t="s">
        <v>662</v>
      </c>
    </row>
    <row r="41" spans="1:10">
      <c r="A41" s="3" t="s">
        <v>627</v>
      </c>
    </row>
    <row r="42" spans="1:10">
      <c r="A42" s="4" t="s">
        <v>661</v>
      </c>
      <c r="D42" s="4" t="s">
        <v>663</v>
      </c>
      <c r="G42" s="4" t="s">
        <v>663</v>
      </c>
    </row>
    <row r="43" spans="1:10">
      <c r="A43" s="4" t="s">
        <v>664</v>
      </c>
      <c r="D43" s="7" t="n">
        <v>820000000</v>
      </c>
      <c r="E43" s="7" t="n">
        <v>820000000</v>
      </c>
    </row>
    <row r="44" spans="1:10">
      <c r="A44" s="4" t="s">
        <v>665</v>
      </c>
    </row>
    <row r="45" spans="1:10">
      <c r="A45" s="3" t="s">
        <v>627</v>
      </c>
    </row>
    <row r="46" spans="1:10">
      <c r="A46" s="4" t="s">
        <v>666</v>
      </c>
      <c r="B46" s="4" t="s">
        <v>667</v>
      </c>
    </row>
    <row r="47" spans="1:10">
      <c r="A47" s="4" t="s">
        <v>668</v>
      </c>
    </row>
    <row r="48" spans="1:10">
      <c r="A48" s="3" t="s">
        <v>627</v>
      </c>
    </row>
    <row r="49" spans="1:10">
      <c r="A49" s="4" t="s">
        <v>669</v>
      </c>
      <c r="D49" s="7" t="n">
        <v>462300000</v>
      </c>
    </row>
    <row r="50" spans="1:10">
      <c r="A50" s="4" t="s">
        <v>670</v>
      </c>
    </row>
    <row r="51" spans="1:10">
      <c r="A51" s="3" t="s">
        <v>627</v>
      </c>
    </row>
    <row r="52" spans="1:10">
      <c r="A52" s="4" t="s">
        <v>666</v>
      </c>
      <c r="G52"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671</v>
      </c>
      <c r="B1" s="2" t="s">
        <v>634</v>
      </c>
      <c r="C1" s="2" t="s">
        <v>636</v>
      </c>
      <c r="D1" s="2" t="s">
        <v>636</v>
      </c>
      <c r="E1" s="2" t="s">
        <v>2</v>
      </c>
      <c r="F1" s="2" t="s">
        <v>637</v>
      </c>
    </row>
    <row r="2" spans="1:6">
      <c r="A2" s="4" t="s">
        <v>639</v>
      </c>
    </row>
    <row r="3" spans="1:6">
      <c r="A3" s="3" t="s">
        <v>627</v>
      </c>
    </row>
    <row r="4" spans="1:6">
      <c r="A4" s="4" t="s">
        <v>672</v>
      </c>
      <c r="E4" s="4" t="s">
        <v>673</v>
      </c>
    </row>
    <row r="5" spans="1:6">
      <c r="A5" s="4" t="s">
        <v>674</v>
      </c>
      <c r="E5" s="4" t="s">
        <v>675</v>
      </c>
    </row>
    <row r="6" spans="1:6">
      <c r="A6" s="4" t="s">
        <v>676</v>
      </c>
      <c r="E6" s="4" t="s">
        <v>677</v>
      </c>
    </row>
    <row r="7" spans="1:6">
      <c r="A7" s="4" t="s">
        <v>678</v>
      </c>
      <c r="E7" s="4" t="s">
        <v>679</v>
      </c>
    </row>
    <row r="8" spans="1:6">
      <c r="A8" s="4" t="s">
        <v>680</v>
      </c>
      <c r="E8" s="4" t="s">
        <v>681</v>
      </c>
    </row>
    <row r="9" spans="1:6">
      <c r="A9" s="4" t="s">
        <v>682</v>
      </c>
      <c r="E9" s="4" t="s">
        <v>683</v>
      </c>
    </row>
    <row r="10" spans="1:6">
      <c r="A10" s="4" t="s">
        <v>684</v>
      </c>
    </row>
    <row r="11" spans="1:6">
      <c r="A11" s="3" t="s">
        <v>627</v>
      </c>
    </row>
    <row r="12" spans="1:6">
      <c r="A12" s="4" t="s">
        <v>685</v>
      </c>
      <c r="E12" s="4" t="s">
        <v>440</v>
      </c>
    </row>
    <row r="13" spans="1:6">
      <c r="A13" s="4" t="s">
        <v>686</v>
      </c>
    </row>
    <row r="14" spans="1:6">
      <c r="A14" s="3" t="s">
        <v>627</v>
      </c>
    </row>
    <row r="15" spans="1:6">
      <c r="A15" s="4" t="s">
        <v>687</v>
      </c>
      <c r="E15" s="4" t="s">
        <v>688</v>
      </c>
    </row>
    <row r="16" spans="1:6">
      <c r="A16" s="4" t="s">
        <v>689</v>
      </c>
      <c r="E16" s="4" t="s">
        <v>688</v>
      </c>
    </row>
    <row r="17" spans="1:6">
      <c r="A17" s="4" t="s">
        <v>642</v>
      </c>
    </row>
    <row r="18" spans="1:6">
      <c r="A18" s="3" t="s">
        <v>627</v>
      </c>
    </row>
    <row r="19" spans="1:6">
      <c r="A19" s="4" t="s">
        <v>643</v>
      </c>
      <c r="B19" s="4" t="s">
        <v>644</v>
      </c>
    </row>
    <row r="20" spans="1:6">
      <c r="A20" s="4" t="s">
        <v>645</v>
      </c>
    </row>
    <row r="21" spans="1:6">
      <c r="A21" s="3" t="s">
        <v>627</v>
      </c>
    </row>
    <row r="22" spans="1:6">
      <c r="A22" s="4" t="s">
        <v>646</v>
      </c>
      <c r="F22" s="7" t="n">
        <v>818000000</v>
      </c>
    </row>
    <row r="23" spans="1:6">
      <c r="A23" s="4" t="s">
        <v>647</v>
      </c>
    </row>
    <row r="24" spans="1:6">
      <c r="A24" s="3" t="s">
        <v>627</v>
      </c>
    </row>
    <row r="25" spans="1:6">
      <c r="A25" s="4" t="s">
        <v>646</v>
      </c>
      <c r="B25" s="7" t="n">
        <v>813900000</v>
      </c>
    </row>
    <row r="26" spans="1:6">
      <c r="A26" s="4" t="s">
        <v>662</v>
      </c>
    </row>
    <row r="27" spans="1:6">
      <c r="A27" s="3" t="s">
        <v>627</v>
      </c>
    </row>
    <row r="28" spans="1:6">
      <c r="A28" s="4" t="s">
        <v>661</v>
      </c>
      <c r="C28" s="4" t="s">
        <v>663</v>
      </c>
      <c r="E28" s="4" t="s">
        <v>663</v>
      </c>
    </row>
    <row r="29" spans="1:6">
      <c r="A29" s="4" t="s">
        <v>690</v>
      </c>
      <c r="E29" s="4" t="s">
        <v>691</v>
      </c>
    </row>
    <row r="30" spans="1:6">
      <c r="A30" s="4" t="s">
        <v>692</v>
      </c>
      <c r="E30" s="4" t="s">
        <v>693</v>
      </c>
    </row>
    <row r="31" spans="1:6">
      <c r="A31" s="4" t="s">
        <v>694</v>
      </c>
      <c r="E31" s="7" t="n">
        <v>807700000</v>
      </c>
    </row>
    <row r="32" spans="1:6">
      <c r="A32" s="4" t="s">
        <v>665</v>
      </c>
    </row>
    <row r="33" spans="1:6">
      <c r="A33" s="3" t="s">
        <v>627</v>
      </c>
    </row>
    <row r="34" spans="1:6">
      <c r="A34" s="4" t="s">
        <v>666</v>
      </c>
      <c r="B34" s="4" t="s">
        <v>667</v>
      </c>
    </row>
    <row r="35" spans="1:6">
      <c r="A35" s="4" t="s">
        <v>695</v>
      </c>
    </row>
    <row r="36" spans="1:6">
      <c r="A36" s="3" t="s">
        <v>627</v>
      </c>
    </row>
    <row r="37" spans="1:6">
      <c r="A37" s="4" t="s">
        <v>696</v>
      </c>
      <c r="E37" s="4" t="s">
        <v>471</v>
      </c>
    </row>
    <row r="38" spans="1:6">
      <c r="A38" s="4" t="s">
        <v>670</v>
      </c>
    </row>
    <row r="39" spans="1:6">
      <c r="A39" s="3" t="s">
        <v>627</v>
      </c>
    </row>
    <row r="40" spans="1:6">
      <c r="A40" s="4" t="s">
        <v>666</v>
      </c>
      <c r="E40" s="4" t="s">
        <v>667</v>
      </c>
    </row>
    <row r="41" spans="1:6">
      <c r="A41" s="4" t="s">
        <v>659</v>
      </c>
    </row>
    <row r="42" spans="1:6">
      <c r="A42" s="3" t="s">
        <v>627</v>
      </c>
    </row>
    <row r="43" spans="1:6">
      <c r="A43" s="4" t="s">
        <v>661</v>
      </c>
      <c r="D43" s="4" t="s">
        <v>396</v>
      </c>
      <c r="E43" s="4" t="s">
        <v>396</v>
      </c>
    </row>
    <row r="44" spans="1:6">
      <c r="A44" s="4" t="s">
        <v>646</v>
      </c>
      <c r="E44" s="7" t="n">
        <v>0</v>
      </c>
    </row>
    <row r="45" spans="1:6">
      <c r="A45" s="4" t="s">
        <v>697</v>
      </c>
      <c r="E45" s="7" t="n">
        <v>35000000</v>
      </c>
    </row>
    <row r="46" spans="1:6">
      <c r="A46" s="4" t="s">
        <v>698</v>
      </c>
    </row>
    <row r="47" spans="1:6">
      <c r="A47" s="3" t="s">
        <v>627</v>
      </c>
    </row>
    <row r="48" spans="1:6">
      <c r="A48" s="4" t="s">
        <v>643</v>
      </c>
      <c r="E48" s="4" t="s">
        <v>650</v>
      </c>
    </row>
    <row r="49" spans="1:6">
      <c r="A49" s="4" t="s">
        <v>699</v>
      </c>
    </row>
    <row r="50" spans="1:6">
      <c r="A50" s="3" t="s">
        <v>627</v>
      </c>
    </row>
    <row r="51" spans="1:6">
      <c r="A51" s="4" t="s">
        <v>643</v>
      </c>
      <c r="E51" s="4" t="s">
        <v>471</v>
      </c>
    </row>
    <row r="52" spans="1:6">
      <c r="A52" s="4" t="s">
        <v>700</v>
      </c>
    </row>
    <row r="53" spans="1:6">
      <c r="A53" s="3" t="s">
        <v>627</v>
      </c>
    </row>
    <row r="54" spans="1:6">
      <c r="A54" s="4" t="s">
        <v>643</v>
      </c>
      <c r="E54" s="4" t="s">
        <v>644</v>
      </c>
    </row>
    <row r="55" spans="1:6">
      <c r="A55" s="4" t="s">
        <v>701</v>
      </c>
    </row>
    <row r="56" spans="1:6">
      <c r="A56" s="3" t="s">
        <v>627</v>
      </c>
    </row>
    <row r="57" spans="1:6">
      <c r="A57" s="4" t="s">
        <v>643</v>
      </c>
      <c r="E57" s="4" t="s">
        <v>702</v>
      </c>
    </row>
    <row r="58" spans="1:6">
      <c r="A58" s="4" t="s">
        <v>703</v>
      </c>
    </row>
    <row r="59" spans="1:6">
      <c r="A59" s="3" t="s">
        <v>627</v>
      </c>
    </row>
    <row r="60" spans="1:6">
      <c r="A60" s="4" t="s">
        <v>643</v>
      </c>
      <c r="E60" s="4" t="s">
        <v>472</v>
      </c>
    </row>
    <row r="61" spans="1:6">
      <c r="A61" s="4" t="s">
        <v>704</v>
      </c>
    </row>
    <row r="62" spans="1:6">
      <c r="A62" s="3" t="s">
        <v>627</v>
      </c>
    </row>
    <row r="63" spans="1:6">
      <c r="A63" s="4" t="s">
        <v>643</v>
      </c>
      <c r="E63" s="4" t="s">
        <v>705</v>
      </c>
    </row>
    <row r="64" spans="1:6">
      <c r="A64" s="4" t="s">
        <v>706</v>
      </c>
    </row>
    <row r="65" spans="1:6">
      <c r="A65" s="3" t="s">
        <v>627</v>
      </c>
    </row>
    <row r="66" spans="1:6">
      <c r="A66" s="4" t="s">
        <v>643</v>
      </c>
      <c r="E66" s="4" t="s">
        <v>650</v>
      </c>
    </row>
    <row r="67" spans="1:6">
      <c r="A67" s="4" t="s">
        <v>707</v>
      </c>
    </row>
    <row r="68" spans="1:6">
      <c r="A68" s="3" t="s">
        <v>627</v>
      </c>
    </row>
    <row r="69" spans="1:6">
      <c r="A69" s="4" t="s">
        <v>643</v>
      </c>
      <c r="E69" s="4" t="s">
        <v>649</v>
      </c>
    </row>
    <row r="70" spans="1:6">
      <c r="A70" s="4" t="s">
        <v>708</v>
      </c>
    </row>
    <row r="71" spans="1:6">
      <c r="A71" s="3" t="s">
        <v>627</v>
      </c>
    </row>
    <row r="72" spans="1:6">
      <c r="A72" s="4" t="s">
        <v>709</v>
      </c>
      <c r="E72" s="4" t="s">
        <v>710</v>
      </c>
    </row>
    <row r="73" spans="1:6">
      <c r="A73" s="4" t="s">
        <v>711</v>
      </c>
    </row>
    <row r="74" spans="1:6">
      <c r="A74" s="3" t="s">
        <v>627</v>
      </c>
    </row>
    <row r="75" spans="1:6">
      <c r="A75" s="4" t="s">
        <v>712</v>
      </c>
      <c r="E75" s="4" t="s">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713</v>
      </c>
      <c r="B1" s="2" t="s">
        <v>636</v>
      </c>
      <c r="C1" s="2" t="s">
        <v>413</v>
      </c>
      <c r="D1" s="2" t="s">
        <v>2</v>
      </c>
      <c r="E1" s="2" t="s">
        <v>37</v>
      </c>
      <c r="F1" s="2" t="s">
        <v>38</v>
      </c>
    </row>
    <row r="2" spans="1:6">
      <c r="A2" s="3" t="s">
        <v>627</v>
      </c>
    </row>
    <row r="3" spans="1:6">
      <c r="A3" s="4" t="s">
        <v>51</v>
      </c>
      <c r="C3" s="7" t="n">
        <v>-14600000</v>
      </c>
      <c r="D3" s="7" t="n">
        <v>166000</v>
      </c>
      <c r="E3" s="7" t="n">
        <v>51750000</v>
      </c>
      <c r="F3" s="7" t="n">
        <v>0</v>
      </c>
    </row>
    <row r="4" spans="1:6">
      <c r="A4" s="4" t="s">
        <v>652</v>
      </c>
    </row>
    <row r="5" spans="1:6">
      <c r="A5" s="3" t="s">
        <v>627</v>
      </c>
    </row>
    <row r="6" spans="1:6">
      <c r="A6" s="4" t="s">
        <v>51</v>
      </c>
      <c r="D6" s="7" t="n">
        <v>-14600000</v>
      </c>
    </row>
    <row r="7" spans="1:6">
      <c r="A7" s="4" t="s">
        <v>653</v>
      </c>
    </row>
    <row r="8" spans="1:6">
      <c r="A8" s="3" t="s">
        <v>627</v>
      </c>
    </row>
    <row r="9" spans="1:6">
      <c r="A9" s="4" t="s">
        <v>656</v>
      </c>
      <c r="B9" s="7" t="n">
        <v>335000000</v>
      </c>
    </row>
    <row r="10" spans="1:6">
      <c r="A10" s="4" t="s">
        <v>51</v>
      </c>
      <c r="B10" s="6" t="n">
        <v>1700000</v>
      </c>
    </row>
    <row r="11" spans="1:6">
      <c r="A11" s="4" t="s">
        <v>714</v>
      </c>
      <c r="B11" s="6" t="n">
        <v>200000</v>
      </c>
    </row>
    <row r="12" spans="1:6">
      <c r="A12" s="4" t="s">
        <v>715</v>
      </c>
      <c r="B12" s="7" t="n">
        <v>1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6"/>
    <col customWidth="1" max="6" min="6" width="14"/>
    <col customWidth="1" max="7" min="7" width="16"/>
  </cols>
  <sheetData>
    <row r="1" spans="1:7">
      <c r="A1" s="1" t="s">
        <v>716</v>
      </c>
      <c r="B1" s="2" t="s">
        <v>717</v>
      </c>
      <c r="C1" s="2" t="s">
        <v>413</v>
      </c>
      <c r="D1" s="2" t="s">
        <v>2</v>
      </c>
      <c r="E1" s="2" t="s">
        <v>37</v>
      </c>
      <c r="F1" s="2" t="s">
        <v>38</v>
      </c>
      <c r="G1" s="2" t="s">
        <v>718</v>
      </c>
    </row>
    <row r="2" spans="1:7">
      <c r="A2" s="3" t="s">
        <v>627</v>
      </c>
    </row>
    <row r="3" spans="1:7">
      <c r="A3" s="4" t="s">
        <v>51</v>
      </c>
      <c r="C3" s="7" t="n">
        <v>-14600000</v>
      </c>
      <c r="D3" s="7" t="n">
        <v>166000</v>
      </c>
      <c r="E3" s="7" t="n">
        <v>51750000</v>
      </c>
      <c r="F3" s="7" t="n">
        <v>0</v>
      </c>
    </row>
    <row r="4" spans="1:7">
      <c r="A4" s="4" t="s">
        <v>632</v>
      </c>
    </row>
    <row r="5" spans="1:7">
      <c r="A5" s="3" t="s">
        <v>627</v>
      </c>
    </row>
    <row r="6" spans="1:7">
      <c r="A6" s="4" t="s">
        <v>664</v>
      </c>
      <c r="G6" s="7" t="n">
        <v>350000000</v>
      </c>
    </row>
    <row r="7" spans="1:7">
      <c r="A7" s="4" t="s">
        <v>654</v>
      </c>
      <c r="G7" s="4" t="s">
        <v>719</v>
      </c>
    </row>
    <row r="8" spans="1:7">
      <c r="A8" s="4" t="s">
        <v>640</v>
      </c>
      <c r="G8" s="7" t="n">
        <v>3800000</v>
      </c>
    </row>
    <row r="9" spans="1:7">
      <c r="A9" s="4" t="s">
        <v>641</v>
      </c>
      <c r="G9" s="7" t="n">
        <v>14000000</v>
      </c>
    </row>
    <row r="10" spans="1:7">
      <c r="A10" s="4" t="s">
        <v>51</v>
      </c>
      <c r="E10" s="6" t="n">
        <v>37200000</v>
      </c>
    </row>
    <row r="11" spans="1:7">
      <c r="A11" s="4" t="s">
        <v>720</v>
      </c>
      <c r="E11" s="6" t="n">
        <v>26300000</v>
      </c>
    </row>
    <row r="12" spans="1:7">
      <c r="A12" s="4" t="s">
        <v>714</v>
      </c>
      <c r="E12" s="6" t="n">
        <v>10900000</v>
      </c>
    </row>
    <row r="13" spans="1:7">
      <c r="A13" s="4" t="s">
        <v>721</v>
      </c>
    </row>
    <row r="14" spans="1:7">
      <c r="A14" s="3" t="s">
        <v>627</v>
      </c>
    </row>
    <row r="15" spans="1:7">
      <c r="A15" s="4" t="s">
        <v>664</v>
      </c>
      <c r="E15" s="7" t="n">
        <v>375000000</v>
      </c>
    </row>
    <row r="16" spans="1:7">
      <c r="A16" s="4" t="s">
        <v>654</v>
      </c>
      <c r="E16" s="4" t="s">
        <v>722</v>
      </c>
    </row>
    <row r="17" spans="1:7">
      <c r="A17" s="4" t="s">
        <v>641</v>
      </c>
      <c r="E17" s="7" t="n">
        <v>6100000</v>
      </c>
    </row>
    <row r="18" spans="1:7">
      <c r="A18" s="4" t="s">
        <v>723</v>
      </c>
    </row>
    <row r="19" spans="1:7">
      <c r="A19" s="3" t="s">
        <v>627</v>
      </c>
    </row>
    <row r="20" spans="1:7">
      <c r="A20" s="4" t="s">
        <v>724</v>
      </c>
      <c r="B20" s="4" t="s">
        <v>7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6</v>
      </c>
      <c r="B1" s="2" t="s">
        <v>2</v>
      </c>
      <c r="C1" s="2" t="s">
        <v>37</v>
      </c>
    </row>
    <row r="2" spans="1:3">
      <c r="A2" s="3" t="s">
        <v>727</v>
      </c>
    </row>
    <row r="3" spans="1:3">
      <c r="A3" s="4" t="s">
        <v>608</v>
      </c>
      <c r="B3" s="7" t="n">
        <v>8200</v>
      </c>
    </row>
    <row r="4" spans="1:3">
      <c r="A4" s="4" t="s">
        <v>609</v>
      </c>
      <c r="B4" s="6" t="n">
        <v>8200</v>
      </c>
    </row>
    <row r="5" spans="1:3">
      <c r="A5" s="4" t="s">
        <v>610</v>
      </c>
      <c r="B5" s="6" t="n">
        <v>8200</v>
      </c>
    </row>
    <row r="6" spans="1:3">
      <c r="A6" s="4" t="s">
        <v>611</v>
      </c>
      <c r="B6" s="6" t="n">
        <v>8200</v>
      </c>
    </row>
    <row r="7" spans="1:3">
      <c r="A7" s="4" t="s">
        <v>612</v>
      </c>
      <c r="B7" s="6" t="n">
        <v>8200</v>
      </c>
    </row>
    <row r="8" spans="1:3">
      <c r="A8" s="4" t="s">
        <v>613</v>
      </c>
      <c r="B8" s="6" t="n">
        <v>1141700</v>
      </c>
    </row>
    <row r="9" spans="1:3">
      <c r="A9" s="4" t="s">
        <v>169</v>
      </c>
      <c r="B9" s="7" t="n">
        <v>1182700</v>
      </c>
      <c r="C9" s="7" t="n">
        <v>1190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728</v>
      </c>
      <c r="B1" s="2" t="s">
        <v>495</v>
      </c>
      <c r="C1" s="2" t="s">
        <v>1</v>
      </c>
    </row>
    <row r="2" spans="1:5">
      <c r="B2" s="2" t="s">
        <v>597</v>
      </c>
      <c r="C2" s="2" t="s">
        <v>2</v>
      </c>
      <c r="D2" s="2" t="s">
        <v>37</v>
      </c>
      <c r="E2" s="2" t="s">
        <v>38</v>
      </c>
    </row>
    <row r="3" spans="1:5">
      <c r="A3" s="3" t="s">
        <v>729</v>
      </c>
    </row>
    <row r="4" spans="1:5">
      <c r="A4" s="4" t="s">
        <v>601</v>
      </c>
      <c r="D4" s="5" t="n">
        <v>13.3</v>
      </c>
    </row>
    <row r="5" spans="1:5">
      <c r="A5" s="4" t="s">
        <v>602</v>
      </c>
      <c r="C5" s="5" t="n">
        <v>2.1</v>
      </c>
    </row>
    <row r="6" spans="1:5">
      <c r="A6" s="4" t="s">
        <v>730</v>
      </c>
      <c r="C6" s="10" t="n">
        <v>7.8</v>
      </c>
      <c r="D6" s="10" t="n">
        <v>6.8</v>
      </c>
      <c r="E6" s="5" t="n">
        <v>6.8</v>
      </c>
    </row>
    <row r="7" spans="1:5">
      <c r="A7" s="4" t="s">
        <v>731</v>
      </c>
    </row>
    <row r="8" spans="1:5">
      <c r="A8" s="3" t="s">
        <v>729</v>
      </c>
    </row>
    <row r="9" spans="1:5">
      <c r="A9" s="4" t="s">
        <v>393</v>
      </c>
      <c r="B9" s="4" t="s">
        <v>732</v>
      </c>
    </row>
    <row r="10" spans="1:5">
      <c r="A10" s="4" t="s">
        <v>733</v>
      </c>
      <c r="B10" s="5" t="n">
        <v>5.6</v>
      </c>
    </row>
    <row r="11" spans="1:5">
      <c r="A11" s="4" t="s">
        <v>601</v>
      </c>
      <c r="C11" s="5" t="n">
        <v>22.7</v>
      </c>
      <c r="D11" s="5" t="n">
        <v>13.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226</v>
      </c>
    </row>
    <row r="3" spans="1:2">
      <c r="A3" s="4" t="s">
        <v>608</v>
      </c>
      <c r="B3" s="7" t="n">
        <v>5570</v>
      </c>
    </row>
    <row r="4" spans="1:2">
      <c r="A4" s="4" t="s">
        <v>609</v>
      </c>
      <c r="B4" s="6" t="n">
        <v>5680</v>
      </c>
    </row>
    <row r="5" spans="1:2">
      <c r="A5" s="4" t="s">
        <v>610</v>
      </c>
      <c r="B5" s="6" t="n">
        <v>4598</v>
      </c>
    </row>
    <row r="6" spans="1:2">
      <c r="A6" s="4" t="s">
        <v>611</v>
      </c>
      <c r="B6" s="6" t="n">
        <v>2799</v>
      </c>
    </row>
    <row r="7" spans="1:2">
      <c r="A7" s="4" t="s">
        <v>612</v>
      </c>
      <c r="B7" s="6" t="n">
        <v>1074</v>
      </c>
    </row>
    <row r="8" spans="1:2">
      <c r="A8" s="4" t="s">
        <v>613</v>
      </c>
      <c r="B8" s="6" t="n">
        <v>0</v>
      </c>
    </row>
    <row r="9" spans="1:2">
      <c r="A9" s="4" t="s">
        <v>169</v>
      </c>
      <c r="B9" s="7" t="n">
        <v>19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736</v>
      </c>
      <c r="B1" s="2" t="s">
        <v>1</v>
      </c>
    </row>
    <row r="2" spans="1:4">
      <c r="B2" s="2" t="s">
        <v>737</v>
      </c>
      <c r="C2" s="2" t="s">
        <v>738</v>
      </c>
      <c r="D2" s="2" t="s">
        <v>739</v>
      </c>
    </row>
    <row r="3" spans="1:4">
      <c r="A3" s="3" t="s">
        <v>740</v>
      </c>
    </row>
    <row r="4" spans="1:4">
      <c r="A4" s="4" t="s">
        <v>119</v>
      </c>
      <c r="B4" s="6" t="n">
        <v>50000000</v>
      </c>
      <c r="C4" s="6" t="n">
        <v>50000000</v>
      </c>
    </row>
    <row r="5" spans="1:4">
      <c r="A5" s="4" t="s">
        <v>120</v>
      </c>
      <c r="B5" s="6" t="n">
        <v>0</v>
      </c>
      <c r="C5" s="6" t="n">
        <v>0</v>
      </c>
    </row>
    <row r="6" spans="1:4">
      <c r="A6" s="4" t="s">
        <v>741</v>
      </c>
      <c r="B6" s="6" t="n">
        <v>1</v>
      </c>
    </row>
    <row r="7" spans="1:4">
      <c r="A7" s="4" t="s">
        <v>117</v>
      </c>
      <c r="B7" s="6" t="n">
        <v>95099532</v>
      </c>
      <c r="C7" s="6" t="n">
        <v>93119988</v>
      </c>
    </row>
    <row r="8" spans="1:4">
      <c r="A8" s="4" t="s">
        <v>742</v>
      </c>
      <c r="B8" s="7" t="n">
        <v>123</v>
      </c>
      <c r="C8" s="7" t="n">
        <v>110</v>
      </c>
      <c r="D8" s="7" t="n">
        <v>42</v>
      </c>
    </row>
    <row r="9" spans="1:4">
      <c r="A9" s="4" t="s">
        <v>174</v>
      </c>
    </row>
    <row r="10" spans="1:4">
      <c r="A10" s="3" t="s">
        <v>740</v>
      </c>
    </row>
    <row r="11" spans="1:4">
      <c r="A11" s="4" t="s">
        <v>743</v>
      </c>
      <c r="B11" s="6" t="n">
        <v>17552</v>
      </c>
      <c r="C11" s="6" t="n">
        <v>15457</v>
      </c>
    </row>
    <row r="12" spans="1:4">
      <c r="A12" s="4" t="s">
        <v>742</v>
      </c>
      <c r="B12" s="7" t="n">
        <v>123</v>
      </c>
      <c r="C12" s="7" t="n">
        <v>110</v>
      </c>
      <c r="D12" s="7" t="n">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408</v>
      </c>
      <c r="J1" s="2" t="s">
        <v>1</v>
      </c>
    </row>
    <row r="2" spans="1:12">
      <c r="B2" s="2" t="s">
        <v>2</v>
      </c>
      <c r="C2" s="2" t="s">
        <v>409</v>
      </c>
      <c r="D2" s="2" t="s">
        <v>410</v>
      </c>
      <c r="E2" s="2" t="s">
        <v>411</v>
      </c>
      <c r="F2" s="2" t="s">
        <v>37</v>
      </c>
      <c r="G2" s="2" t="s">
        <v>412</v>
      </c>
      <c r="H2" s="2" t="s">
        <v>413</v>
      </c>
      <c r="I2" s="2" t="s">
        <v>414</v>
      </c>
      <c r="J2" s="2" t="s">
        <v>2</v>
      </c>
      <c r="K2" s="2" t="s">
        <v>37</v>
      </c>
      <c r="L2" s="2" t="s">
        <v>38</v>
      </c>
    </row>
    <row r="3" spans="1:12">
      <c r="A3" s="3" t="s">
        <v>745</v>
      </c>
    </row>
    <row r="4" spans="1:12">
      <c r="A4" s="4" t="s">
        <v>746</v>
      </c>
      <c r="B4" s="6" t="n">
        <v>70196</v>
      </c>
      <c r="C4" s="6" t="n">
        <v>69750</v>
      </c>
      <c r="D4" s="6" t="n">
        <v>69203</v>
      </c>
      <c r="E4" s="6" t="n">
        <v>68686</v>
      </c>
      <c r="F4" s="6" t="n">
        <v>67755</v>
      </c>
      <c r="G4" s="6" t="n">
        <v>66897</v>
      </c>
      <c r="H4" s="6" t="n">
        <v>66350</v>
      </c>
      <c r="I4" s="6" t="n">
        <v>66090</v>
      </c>
      <c r="J4" s="6" t="n">
        <v>69464</v>
      </c>
      <c r="K4" s="6" t="n">
        <v>66816</v>
      </c>
      <c r="L4" s="6" t="n">
        <v>66050</v>
      </c>
    </row>
    <row r="5" spans="1:12">
      <c r="A5" s="4" t="s">
        <v>747</v>
      </c>
      <c r="J5" s="6" t="n">
        <v>4332</v>
      </c>
      <c r="K5" s="6" t="n">
        <v>0</v>
      </c>
      <c r="L5" s="6" t="n">
        <v>0</v>
      </c>
    </row>
    <row r="6" spans="1:12">
      <c r="A6" s="4" t="s">
        <v>748</v>
      </c>
      <c r="B6" s="6" t="n">
        <v>74024</v>
      </c>
      <c r="C6" s="6" t="n">
        <v>74594</v>
      </c>
      <c r="D6" s="6" t="n">
        <v>73440</v>
      </c>
      <c r="E6" s="6" t="n">
        <v>73285</v>
      </c>
      <c r="F6" s="6" t="n">
        <v>67755</v>
      </c>
      <c r="G6" s="6" t="n">
        <v>66897</v>
      </c>
      <c r="H6" s="6" t="n">
        <v>66350</v>
      </c>
      <c r="I6" s="6" t="n">
        <v>66090</v>
      </c>
      <c r="J6" s="6" t="n">
        <v>73796</v>
      </c>
      <c r="K6" s="6" t="n">
        <v>66816</v>
      </c>
      <c r="L6" s="6" t="n">
        <v>66050</v>
      </c>
    </row>
    <row r="7" spans="1:12">
      <c r="A7" s="4" t="s">
        <v>749</v>
      </c>
      <c r="J7" s="6" t="n">
        <v>7500</v>
      </c>
      <c r="K7" s="6" t="n">
        <v>16000</v>
      </c>
      <c r="L7" s="6" t="n">
        <v>157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0</v>
      </c>
      <c r="B1" s="2" t="s">
        <v>1</v>
      </c>
    </row>
    <row r="2" spans="1:4">
      <c r="B2" s="2" t="s">
        <v>2</v>
      </c>
      <c r="C2" s="2" t="s">
        <v>37</v>
      </c>
      <c r="D2" s="2" t="s">
        <v>38</v>
      </c>
    </row>
    <row r="3" spans="1:4">
      <c r="A3" s="4" t="s">
        <v>466</v>
      </c>
    </row>
    <row r="4" spans="1:4">
      <c r="A4" s="3" t="s">
        <v>751</v>
      </c>
    </row>
    <row r="5" spans="1:4">
      <c r="A5" s="4" t="s">
        <v>752</v>
      </c>
      <c r="B5" s="6" t="n">
        <v>19131000</v>
      </c>
    </row>
    <row r="6" spans="1:4">
      <c r="A6" s="4" t="s">
        <v>753</v>
      </c>
      <c r="B6" s="6" t="n">
        <v>20000</v>
      </c>
      <c r="C6" s="6" t="n">
        <v>4300000</v>
      </c>
      <c r="D6" s="6" t="n">
        <v>4400000</v>
      </c>
    </row>
    <row r="7" spans="1:4">
      <c r="A7" s="4" t="s">
        <v>754</v>
      </c>
      <c r="B7" s="6" t="n">
        <v>-1980000</v>
      </c>
      <c r="D7" s="6" t="n">
        <v>0</v>
      </c>
    </row>
    <row r="8" spans="1:4">
      <c r="A8" s="4" t="s">
        <v>755</v>
      </c>
      <c r="B8" s="6" t="n">
        <v>-1497000</v>
      </c>
    </row>
    <row r="9" spans="1:4">
      <c r="A9" s="4" t="s">
        <v>756</v>
      </c>
      <c r="B9" s="6" t="n">
        <v>15674000</v>
      </c>
      <c r="C9" s="6" t="n">
        <v>19131000</v>
      </c>
    </row>
    <row r="10" spans="1:4">
      <c r="A10" s="4" t="s">
        <v>757</v>
      </c>
    </row>
    <row r="11" spans="1:4">
      <c r="A11" s="3" t="s">
        <v>758</v>
      </c>
    </row>
    <row r="12" spans="1:4">
      <c r="A12" s="4" t="s">
        <v>752</v>
      </c>
      <c r="B12" s="6" t="n">
        <v>74000</v>
      </c>
    </row>
    <row r="13" spans="1:4">
      <c r="A13" s="4" t="s">
        <v>753</v>
      </c>
      <c r="B13" s="6" t="n">
        <v>0</v>
      </c>
      <c r="C13" s="6" t="n">
        <v>50000</v>
      </c>
      <c r="D13" s="6" t="n">
        <v>0</v>
      </c>
    </row>
    <row r="14" spans="1:4">
      <c r="A14" s="4" t="s">
        <v>759</v>
      </c>
      <c r="B14" s="6" t="n">
        <v>-65501</v>
      </c>
      <c r="C14" s="6" t="n">
        <v>-56578</v>
      </c>
      <c r="D14" s="6" t="n">
        <v>-74919</v>
      </c>
    </row>
    <row r="15" spans="1:4">
      <c r="A15" s="4" t="s">
        <v>755</v>
      </c>
      <c r="B15" s="6" t="n">
        <v>0</v>
      </c>
    </row>
    <row r="16" spans="1:4">
      <c r="A16" s="4" t="s">
        <v>756</v>
      </c>
      <c r="B16" s="6" t="n">
        <v>8000</v>
      </c>
      <c r="C16" s="6" t="n">
        <v>74000</v>
      </c>
    </row>
    <row r="17" spans="1:4">
      <c r="A17" s="4" t="s">
        <v>760</v>
      </c>
    </row>
    <row r="18" spans="1:4">
      <c r="A18" s="3" t="s">
        <v>758</v>
      </c>
    </row>
    <row r="19" spans="1:4">
      <c r="A19" s="4" t="s">
        <v>752</v>
      </c>
      <c r="B19" s="6" t="n">
        <v>0</v>
      </c>
    </row>
    <row r="20" spans="1:4">
      <c r="A20" s="4" t="s">
        <v>753</v>
      </c>
      <c r="B20" s="6" t="n">
        <v>1877000</v>
      </c>
      <c r="C20" s="6" t="n">
        <v>0</v>
      </c>
      <c r="D20" s="6" t="n">
        <v>0</v>
      </c>
    </row>
    <row r="21" spans="1:4">
      <c r="A21" s="4" t="s">
        <v>759</v>
      </c>
      <c r="B21" s="6" t="n">
        <v>0</v>
      </c>
      <c r="C21" s="6" t="n">
        <v>0</v>
      </c>
    </row>
    <row r="22" spans="1:4">
      <c r="A22" s="4" t="s">
        <v>755</v>
      </c>
      <c r="B22" s="6" t="n">
        <v>-80000</v>
      </c>
    </row>
    <row r="23" spans="1:4">
      <c r="A23" s="4" t="s">
        <v>756</v>
      </c>
      <c r="B23" s="6" t="n">
        <v>1797000</v>
      </c>
      <c r="C2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762</v>
      </c>
    </row>
    <row r="2" spans="1:2">
      <c r="A2" s="4" t="s">
        <v>763</v>
      </c>
    </row>
    <row r="3" spans="1:2">
      <c r="A3" s="3" t="s">
        <v>452</v>
      </c>
    </row>
    <row r="4" spans="1:2">
      <c r="A4" s="4" t="s">
        <v>764</v>
      </c>
      <c r="B4" s="10" t="n">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7</v>
      </c>
      <c r="D2" s="2" t="s">
        <v>38</v>
      </c>
    </row>
    <row r="3" spans="1:4">
      <c r="A3" s="4" t="s">
        <v>766</v>
      </c>
    </row>
    <row r="4" spans="1:4">
      <c r="A4" s="3" t="s">
        <v>452</v>
      </c>
    </row>
    <row r="5" spans="1:4">
      <c r="A5" s="4" t="s">
        <v>453</v>
      </c>
      <c r="B5" s="4" t="s">
        <v>454</v>
      </c>
    </row>
    <row r="6" spans="1:4">
      <c r="A6" s="4" t="s">
        <v>459</v>
      </c>
      <c r="B6" s="4" t="s">
        <v>460</v>
      </c>
    </row>
    <row r="7" spans="1:4">
      <c r="A7" s="3" t="s">
        <v>767</v>
      </c>
    </row>
    <row r="8" spans="1:4">
      <c r="A8" s="4" t="s">
        <v>768</v>
      </c>
      <c r="B8" s="4" t="s">
        <v>649</v>
      </c>
      <c r="C8" s="4" t="s">
        <v>472</v>
      </c>
      <c r="D8" s="4" t="s">
        <v>471</v>
      </c>
    </row>
    <row r="9" spans="1:4">
      <c r="A9" s="4" t="s">
        <v>769</v>
      </c>
      <c r="B9" s="4" t="s">
        <v>591</v>
      </c>
      <c r="C9" s="4" t="s">
        <v>591</v>
      </c>
      <c r="D9" s="4" t="s">
        <v>396</v>
      </c>
    </row>
    <row r="10" spans="1:4">
      <c r="A10" s="4" t="s">
        <v>770</v>
      </c>
      <c r="B10" s="4" t="s">
        <v>771</v>
      </c>
      <c r="C10" s="4" t="s">
        <v>772</v>
      </c>
      <c r="D10" s="4" t="s">
        <v>773</v>
      </c>
    </row>
    <row r="11" spans="1:4">
      <c r="A11" s="4" t="s">
        <v>774</v>
      </c>
      <c r="B11" s="4" t="s">
        <v>688</v>
      </c>
      <c r="C11" s="4" t="s">
        <v>688</v>
      </c>
      <c r="D11" s="4" t="s">
        <v>688</v>
      </c>
    </row>
    <row r="12" spans="1:4">
      <c r="A12" s="4" t="s">
        <v>451</v>
      </c>
    </row>
    <row r="13" spans="1:4">
      <c r="A13" s="3" t="s">
        <v>452</v>
      </c>
    </row>
    <row r="14" spans="1:4">
      <c r="A14" s="4" t="s">
        <v>453</v>
      </c>
      <c r="B14" s="4" t="s">
        <v>454</v>
      </c>
    </row>
    <row r="15" spans="1:4">
      <c r="A15" s="4" t="s">
        <v>459</v>
      </c>
      <c r="B15" s="4" t="s">
        <v>460</v>
      </c>
    </row>
    <row r="16" spans="1:4">
      <c r="A16" s="4" t="s">
        <v>455</v>
      </c>
      <c r="C16" s="4" t="s">
        <v>456</v>
      </c>
      <c r="D16" s="4" t="s">
        <v>457</v>
      </c>
    </row>
    <row r="17" spans="1:4">
      <c r="A17" s="4" t="s">
        <v>458</v>
      </c>
      <c r="B17" s="4" t="s">
        <v>419</v>
      </c>
    </row>
    <row r="18" spans="1:4">
      <c r="A18" s="4" t="s">
        <v>753</v>
      </c>
      <c r="B18" s="6" t="n">
        <v>0</v>
      </c>
    </row>
    <row r="19" spans="1:4">
      <c r="A19" s="3" t="s">
        <v>767</v>
      </c>
    </row>
    <row r="20" spans="1:4">
      <c r="A20" s="4" t="s">
        <v>768</v>
      </c>
      <c r="C20" s="4" t="s">
        <v>649</v>
      </c>
      <c r="D20" s="4" t="s">
        <v>472</v>
      </c>
    </row>
    <row r="21" spans="1:4">
      <c r="A21" s="4" t="s">
        <v>769</v>
      </c>
      <c r="C21" s="4" t="s">
        <v>460</v>
      </c>
      <c r="D21" s="4" t="s">
        <v>460</v>
      </c>
    </row>
    <row r="22" spans="1:4">
      <c r="A22" s="4" t="s">
        <v>770</v>
      </c>
      <c r="C22" s="4" t="s">
        <v>775</v>
      </c>
      <c r="D22" s="4" t="s">
        <v>776</v>
      </c>
    </row>
    <row r="23" spans="1:4">
      <c r="A23" s="4" t="s">
        <v>774</v>
      </c>
      <c r="C23" s="4" t="s">
        <v>688</v>
      </c>
      <c r="D23" s="4" t="s">
        <v>688</v>
      </c>
    </row>
    <row r="24" spans="1:4">
      <c r="A24" s="4" t="s">
        <v>777</v>
      </c>
    </row>
    <row r="25" spans="1:4">
      <c r="A25" s="3" t="s">
        <v>452</v>
      </c>
    </row>
    <row r="26" spans="1:4">
      <c r="A26" s="4" t="s">
        <v>462</v>
      </c>
      <c r="B26" s="4" t="s">
        <v>456</v>
      </c>
    </row>
    <row r="27" spans="1:4">
      <c r="A27" s="4" t="s">
        <v>778</v>
      </c>
    </row>
    <row r="28" spans="1:4">
      <c r="A28" s="3" t="s">
        <v>452</v>
      </c>
    </row>
    <row r="29" spans="1:4">
      <c r="A29" s="4" t="s">
        <v>462</v>
      </c>
      <c r="B29" s="4" t="s">
        <v>456</v>
      </c>
    </row>
    <row r="30" spans="1:4">
      <c r="A30" s="4" t="s">
        <v>779</v>
      </c>
    </row>
    <row r="31" spans="1:4">
      <c r="A31" s="3" t="s">
        <v>452</v>
      </c>
    </row>
    <row r="32" spans="1:4">
      <c r="A32" s="4" t="s">
        <v>462</v>
      </c>
      <c r="B32" s="4" t="s">
        <v>456</v>
      </c>
    </row>
    <row r="33" spans="1:4">
      <c r="A33" s="4" t="s">
        <v>780</v>
      </c>
    </row>
    <row r="34" spans="1:4">
      <c r="A34" s="3" t="s">
        <v>452</v>
      </c>
    </row>
    <row r="35" spans="1:4">
      <c r="A35" s="4" t="s">
        <v>462</v>
      </c>
      <c r="B35" s="4" t="s">
        <v>456</v>
      </c>
    </row>
    <row r="36" spans="1:4">
      <c r="A36" s="4" t="s">
        <v>781</v>
      </c>
    </row>
    <row r="37" spans="1:4">
      <c r="A37" s="3" t="s">
        <v>452</v>
      </c>
    </row>
    <row r="38" spans="1:4">
      <c r="A38" s="4" t="s">
        <v>462</v>
      </c>
      <c r="B38" s="4" t="s">
        <v>456</v>
      </c>
    </row>
    <row r="39" spans="1:4">
      <c r="A39" s="4" t="s">
        <v>782</v>
      </c>
    </row>
    <row r="40" spans="1:4">
      <c r="A40" s="3" t="s">
        <v>452</v>
      </c>
    </row>
    <row r="41" spans="1:4">
      <c r="A41" s="4" t="s">
        <v>462</v>
      </c>
      <c r="B41" s="4" t="s">
        <v>456</v>
      </c>
    </row>
    <row r="42" spans="1:4">
      <c r="A42" s="4" t="s">
        <v>783</v>
      </c>
    </row>
    <row r="43" spans="1:4">
      <c r="A43" s="3" t="s">
        <v>452</v>
      </c>
    </row>
    <row r="44" spans="1:4">
      <c r="A44" s="4" t="s">
        <v>462</v>
      </c>
      <c r="B44" s="4" t="s">
        <v>456</v>
      </c>
    </row>
    <row r="45" spans="1:4">
      <c r="A45" s="4" t="s">
        <v>784</v>
      </c>
    </row>
    <row r="46" spans="1:4">
      <c r="A46" s="3" t="s">
        <v>452</v>
      </c>
    </row>
    <row r="47" spans="1:4">
      <c r="A47" s="4" t="s">
        <v>462</v>
      </c>
      <c r="B47" s="4" t="s">
        <v>4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785</v>
      </c>
      <c r="B1" s="2" t="s">
        <v>1</v>
      </c>
    </row>
    <row r="2" spans="1:4">
      <c r="B2" s="2" t="s">
        <v>2</v>
      </c>
      <c r="C2" s="2" t="s">
        <v>37</v>
      </c>
      <c r="D2" s="2" t="s">
        <v>38</v>
      </c>
    </row>
    <row r="3" spans="1:4">
      <c r="A3" s="3" t="s">
        <v>751</v>
      </c>
    </row>
    <row r="4" spans="1:4">
      <c r="A4" s="4" t="s">
        <v>752</v>
      </c>
      <c r="B4" s="6" t="n">
        <v>19131000</v>
      </c>
    </row>
    <row r="5" spans="1:4">
      <c r="A5" s="4" t="s">
        <v>753</v>
      </c>
      <c r="B5" s="6" t="n">
        <v>20000</v>
      </c>
      <c r="C5" s="6" t="n">
        <v>4300000</v>
      </c>
      <c r="D5" s="6" t="n">
        <v>4400000</v>
      </c>
    </row>
    <row r="6" spans="1:4">
      <c r="A6" s="4" t="s">
        <v>754</v>
      </c>
      <c r="B6" s="6" t="n">
        <v>-1980000</v>
      </c>
      <c r="D6" s="6" t="n">
        <v>0</v>
      </c>
    </row>
    <row r="7" spans="1:4">
      <c r="A7" s="4" t="s">
        <v>755</v>
      </c>
      <c r="B7" s="6" t="n">
        <v>-1497000</v>
      </c>
    </row>
    <row r="8" spans="1:4">
      <c r="A8" s="4" t="s">
        <v>756</v>
      </c>
      <c r="B8" s="6" t="n">
        <v>15674000</v>
      </c>
      <c r="C8" s="6" t="n">
        <v>19131000</v>
      </c>
    </row>
    <row r="9" spans="1:4">
      <c r="A9" s="4" t="s">
        <v>786</v>
      </c>
      <c r="B9" s="6" t="n">
        <v>14947000</v>
      </c>
    </row>
    <row r="10" spans="1:4">
      <c r="A10" s="4" t="s">
        <v>787</v>
      </c>
      <c r="B10" s="6" t="n">
        <v>9728000</v>
      </c>
    </row>
    <row r="11" spans="1:4">
      <c r="A11" s="3" t="s">
        <v>788</v>
      </c>
    </row>
    <row r="12" spans="1:4">
      <c r="A12" s="4" t="s">
        <v>789</v>
      </c>
      <c r="B12" s="8" t="n">
        <v>5.34</v>
      </c>
    </row>
    <row r="13" spans="1:4">
      <c r="A13" s="4" t="s">
        <v>790</v>
      </c>
      <c r="B13" s="11" t="n">
        <v>7.88</v>
      </c>
    </row>
    <row r="14" spans="1:4">
      <c r="A14" s="4" t="s">
        <v>791</v>
      </c>
      <c r="B14" s="11" t="n">
        <v>4.84</v>
      </c>
    </row>
    <row r="15" spans="1:4">
      <c r="A15" s="4" t="s">
        <v>792</v>
      </c>
      <c r="B15" s="11" t="n">
        <v>5.51</v>
      </c>
    </row>
    <row r="16" spans="1:4">
      <c r="A16" s="4" t="s">
        <v>789</v>
      </c>
      <c r="B16" s="11" t="n">
        <v>5.39</v>
      </c>
      <c r="C16" s="8" t="n">
        <v>5.34</v>
      </c>
    </row>
    <row r="17" spans="1:4">
      <c r="A17" s="4" t="s">
        <v>793</v>
      </c>
      <c r="B17" s="11" t="n">
        <v>5.44</v>
      </c>
    </row>
    <row r="18" spans="1:4">
      <c r="A18" s="4" t="s">
        <v>794</v>
      </c>
      <c r="B18" s="8" t="n">
        <v>6.15</v>
      </c>
    </row>
    <row r="19" spans="1:4">
      <c r="A19" s="3" t="s">
        <v>795</v>
      </c>
    </row>
    <row r="20" spans="1:4">
      <c r="A20" s="4" t="s">
        <v>796</v>
      </c>
      <c r="B20" s="4" t="s">
        <v>591</v>
      </c>
      <c r="C20" s="4" t="s">
        <v>797</v>
      </c>
    </row>
    <row r="21" spans="1:4">
      <c r="A21" s="4" t="s">
        <v>798</v>
      </c>
      <c r="B21" s="4" t="s">
        <v>799</v>
      </c>
    </row>
    <row r="22" spans="1:4">
      <c r="A22" s="4" t="s">
        <v>800</v>
      </c>
      <c r="B22" s="4" t="s">
        <v>801</v>
      </c>
    </row>
    <row r="23" spans="1:4">
      <c r="A23" s="3" t="s">
        <v>802</v>
      </c>
    </row>
    <row r="24" spans="1:4">
      <c r="A24" s="4" t="s">
        <v>803</v>
      </c>
      <c r="B24" s="7" t="n">
        <v>17733</v>
      </c>
      <c r="C24" s="7" t="n">
        <v>45887</v>
      </c>
    </row>
    <row r="25" spans="1:4">
      <c r="A25" s="4" t="s">
        <v>804</v>
      </c>
      <c r="B25" s="6" t="n">
        <v>16559</v>
      </c>
    </row>
    <row r="26" spans="1:4">
      <c r="A26" s="4" t="s">
        <v>805</v>
      </c>
      <c r="B26" s="7" t="n">
        <v>72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808</v>
      </c>
    </row>
    <row r="4" spans="1:2">
      <c r="A4" s="4" t="s">
        <v>809</v>
      </c>
      <c r="B4" s="6" t="n">
        <v>15674</v>
      </c>
    </row>
    <row r="5" spans="1:2">
      <c r="A5" s="3" t="s">
        <v>810</v>
      </c>
    </row>
    <row r="6" spans="1:2">
      <c r="A6" s="4" t="s">
        <v>811</v>
      </c>
      <c r="B6" s="6" t="n">
        <v>9728</v>
      </c>
    </row>
    <row r="7" spans="1:2">
      <c r="A7" s="4" t="s">
        <v>812</v>
      </c>
    </row>
    <row r="8" spans="1:2">
      <c r="A8" s="3" t="s">
        <v>813</v>
      </c>
    </row>
    <row r="9" spans="1:2">
      <c r="A9" s="4" t="s">
        <v>814</v>
      </c>
      <c r="B9" s="8" t="n">
        <v>1.46</v>
      </c>
    </row>
    <row r="10" spans="1:2">
      <c r="A10" s="4" t="s">
        <v>815</v>
      </c>
      <c r="B10" s="5" t="n">
        <v>2.4</v>
      </c>
    </row>
    <row r="11" spans="1:2">
      <c r="A11" s="3" t="s">
        <v>808</v>
      </c>
    </row>
    <row r="12" spans="1:2">
      <c r="A12" s="4" t="s">
        <v>809</v>
      </c>
      <c r="B12" s="6" t="n">
        <v>2630</v>
      </c>
    </row>
    <row r="13" spans="1:2">
      <c r="A13" s="4" t="s">
        <v>816</v>
      </c>
      <c r="B13" s="4" t="s">
        <v>817</v>
      </c>
    </row>
    <row r="14" spans="1:2">
      <c r="A14" s="4" t="s">
        <v>818</v>
      </c>
      <c r="B14" s="8" t="n">
        <v>1.54</v>
      </c>
    </row>
    <row r="15" spans="1:2">
      <c r="A15" s="3" t="s">
        <v>810</v>
      </c>
    </row>
    <row r="16" spans="1:2">
      <c r="A16" s="4" t="s">
        <v>811</v>
      </c>
      <c r="B16" s="6" t="n">
        <v>1110</v>
      </c>
    </row>
    <row r="17" spans="1:2">
      <c r="A17" s="4" t="s">
        <v>819</v>
      </c>
      <c r="B17" s="8" t="n">
        <v>1.55</v>
      </c>
    </row>
    <row r="18" spans="1:2">
      <c r="A18" s="4" t="s">
        <v>820</v>
      </c>
    </row>
    <row r="19" spans="1:2">
      <c r="A19" s="3" t="s">
        <v>813</v>
      </c>
    </row>
    <row r="20" spans="1:2">
      <c r="A20" s="4" t="s">
        <v>814</v>
      </c>
      <c r="B20" s="10" t="n">
        <v>2.7</v>
      </c>
    </row>
    <row r="21" spans="1:2">
      <c r="A21" s="4" t="s">
        <v>815</v>
      </c>
      <c r="B21" s="8" t="n">
        <v>2.78</v>
      </c>
    </row>
    <row r="22" spans="1:2">
      <c r="A22" s="3" t="s">
        <v>808</v>
      </c>
    </row>
    <row r="23" spans="1:2">
      <c r="A23" s="4" t="s">
        <v>809</v>
      </c>
      <c r="B23" s="6" t="n">
        <v>565</v>
      </c>
    </row>
    <row r="24" spans="1:2">
      <c r="A24" s="4" t="s">
        <v>816</v>
      </c>
      <c r="B24" s="4" t="s">
        <v>821</v>
      </c>
    </row>
    <row r="25" spans="1:2">
      <c r="A25" s="4" t="s">
        <v>818</v>
      </c>
      <c r="B25" s="8" t="n">
        <v>2.77</v>
      </c>
    </row>
    <row r="26" spans="1:2">
      <c r="A26" s="3" t="s">
        <v>810</v>
      </c>
    </row>
    <row r="27" spans="1:2">
      <c r="A27" s="4" t="s">
        <v>811</v>
      </c>
      <c r="B27" s="6" t="n">
        <v>515</v>
      </c>
    </row>
    <row r="28" spans="1:2">
      <c r="A28" s="4" t="s">
        <v>819</v>
      </c>
      <c r="B28" s="8" t="n">
        <v>2.77</v>
      </c>
    </row>
    <row r="29" spans="1:2">
      <c r="A29" s="4" t="s">
        <v>822</v>
      </c>
    </row>
    <row r="30" spans="1:2">
      <c r="A30" s="3" t="s">
        <v>813</v>
      </c>
    </row>
    <row r="31" spans="1:2">
      <c r="A31" s="4" t="s">
        <v>814</v>
      </c>
      <c r="B31" s="11" t="n">
        <v>3.29</v>
      </c>
    </row>
    <row r="32" spans="1:2">
      <c r="A32" s="4" t="s">
        <v>815</v>
      </c>
      <c r="B32" s="8" t="n">
        <v>3.29</v>
      </c>
    </row>
    <row r="33" spans="1:2">
      <c r="A33" s="3" t="s">
        <v>808</v>
      </c>
    </row>
    <row r="34" spans="1:2">
      <c r="A34" s="4" t="s">
        <v>809</v>
      </c>
      <c r="B34" s="6" t="n">
        <v>3326</v>
      </c>
    </row>
    <row r="35" spans="1:2">
      <c r="A35" s="4" t="s">
        <v>816</v>
      </c>
      <c r="B35" s="4" t="s">
        <v>823</v>
      </c>
    </row>
    <row r="36" spans="1:2">
      <c r="A36" s="4" t="s">
        <v>818</v>
      </c>
      <c r="B36" s="8" t="n">
        <v>3.29</v>
      </c>
    </row>
    <row r="37" spans="1:2">
      <c r="A37" s="3" t="s">
        <v>810</v>
      </c>
    </row>
    <row r="38" spans="1:2">
      <c r="A38" s="4" t="s">
        <v>811</v>
      </c>
      <c r="B38" s="6" t="n">
        <v>741</v>
      </c>
    </row>
    <row r="39" spans="1:2">
      <c r="A39" s="4" t="s">
        <v>819</v>
      </c>
      <c r="B39" s="8" t="n">
        <v>3.29</v>
      </c>
    </row>
    <row r="40" spans="1:2">
      <c r="A40" s="4" t="s">
        <v>824</v>
      </c>
    </row>
    <row r="41" spans="1:2">
      <c r="A41" s="3" t="s">
        <v>813</v>
      </c>
    </row>
    <row r="42" spans="1:2">
      <c r="A42" s="4" t="s">
        <v>814</v>
      </c>
      <c r="B42" s="11" t="n">
        <v>3.41</v>
      </c>
    </row>
    <row r="43" spans="1:2">
      <c r="A43" s="4" t="s">
        <v>815</v>
      </c>
      <c r="B43" s="8" t="n">
        <v>7.05</v>
      </c>
    </row>
    <row r="44" spans="1:2">
      <c r="A44" s="3" t="s">
        <v>808</v>
      </c>
    </row>
    <row r="45" spans="1:2">
      <c r="A45" s="4" t="s">
        <v>809</v>
      </c>
      <c r="B45" s="6" t="n">
        <v>2611</v>
      </c>
    </row>
    <row r="46" spans="1:2">
      <c r="A46" s="4" t="s">
        <v>816</v>
      </c>
      <c r="B46" s="4" t="s">
        <v>825</v>
      </c>
    </row>
    <row r="47" spans="1:2">
      <c r="A47" s="4" t="s">
        <v>818</v>
      </c>
      <c r="B47" s="8" t="n">
        <v>5.81</v>
      </c>
    </row>
    <row r="48" spans="1:2">
      <c r="A48" s="3" t="s">
        <v>810</v>
      </c>
    </row>
    <row r="49" spans="1:2">
      <c r="A49" s="4" t="s">
        <v>811</v>
      </c>
      <c r="B49" s="6" t="n">
        <v>2545</v>
      </c>
    </row>
    <row r="50" spans="1:2">
      <c r="A50" s="4" t="s">
        <v>819</v>
      </c>
      <c r="B50" s="8" t="n">
        <v>5.79</v>
      </c>
    </row>
    <row r="51" spans="1:2">
      <c r="A51" s="4" t="s">
        <v>826</v>
      </c>
    </row>
    <row r="52" spans="1:2">
      <c r="A52" s="3" t="s">
        <v>813</v>
      </c>
    </row>
    <row r="53" spans="1:2">
      <c r="A53" s="4" t="s">
        <v>814</v>
      </c>
      <c r="B53" s="11" t="n">
        <v>7.09</v>
      </c>
    </row>
    <row r="54" spans="1:2">
      <c r="A54" s="4" t="s">
        <v>815</v>
      </c>
      <c r="B54" s="8" t="n">
        <v>7.61</v>
      </c>
    </row>
    <row r="55" spans="1:2">
      <c r="A55" s="3" t="s">
        <v>808</v>
      </c>
    </row>
    <row r="56" spans="1:2">
      <c r="A56" s="4" t="s">
        <v>809</v>
      </c>
      <c r="B56" s="6" t="n">
        <v>929</v>
      </c>
    </row>
    <row r="57" spans="1:2">
      <c r="A57" s="4" t="s">
        <v>816</v>
      </c>
      <c r="B57" s="4" t="s">
        <v>827</v>
      </c>
    </row>
    <row r="58" spans="1:2">
      <c r="A58" s="4" t="s">
        <v>818</v>
      </c>
      <c r="B58" s="8" t="n">
        <v>7.34</v>
      </c>
    </row>
    <row r="59" spans="1:2">
      <c r="A59" s="3" t="s">
        <v>810</v>
      </c>
    </row>
    <row r="60" spans="1:2">
      <c r="A60" s="4" t="s">
        <v>811</v>
      </c>
      <c r="B60" s="6" t="n">
        <v>810</v>
      </c>
    </row>
    <row r="61" spans="1:2">
      <c r="A61" s="4" t="s">
        <v>819</v>
      </c>
      <c r="B61" s="8" t="n">
        <v>7.32</v>
      </c>
    </row>
    <row r="62" spans="1:2">
      <c r="A62" s="4" t="s">
        <v>828</v>
      </c>
    </row>
    <row r="63" spans="1:2">
      <c r="A63" s="3" t="s">
        <v>813</v>
      </c>
    </row>
    <row r="64" spans="1:2">
      <c r="A64" s="4" t="s">
        <v>814</v>
      </c>
      <c r="B64" s="11" t="n">
        <v>7.74</v>
      </c>
    </row>
    <row r="65" spans="1:2">
      <c r="A65" s="4" t="s">
        <v>815</v>
      </c>
      <c r="B65" s="8" t="n">
        <v>9.74</v>
      </c>
    </row>
    <row r="66" spans="1:2">
      <c r="A66" s="3" t="s">
        <v>808</v>
      </c>
    </row>
    <row r="67" spans="1:2">
      <c r="A67" s="4" t="s">
        <v>809</v>
      </c>
      <c r="B67" s="6" t="n">
        <v>5613</v>
      </c>
    </row>
    <row r="68" spans="1:2">
      <c r="A68" s="4" t="s">
        <v>816</v>
      </c>
      <c r="B68" s="4" t="s">
        <v>829</v>
      </c>
    </row>
    <row r="69" spans="1:2">
      <c r="A69" s="4" t="s">
        <v>818</v>
      </c>
      <c r="B69" s="8" t="n">
        <v>8.19</v>
      </c>
    </row>
    <row r="70" spans="1:2">
      <c r="A70" s="3" t="s">
        <v>810</v>
      </c>
    </row>
    <row r="71" spans="1:2">
      <c r="A71" s="4" t="s">
        <v>811</v>
      </c>
      <c r="B71" s="6" t="n">
        <v>4007</v>
      </c>
    </row>
    <row r="72" spans="1:2">
      <c r="A72" s="4" t="s">
        <v>819</v>
      </c>
      <c r="B72" s="8" t="n">
        <v>8.359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830</v>
      </c>
      <c r="B1" s="2" t="s">
        <v>1</v>
      </c>
    </row>
    <row r="2" spans="1:4">
      <c r="B2" s="2" t="s">
        <v>2</v>
      </c>
      <c r="C2" s="2" t="s">
        <v>37</v>
      </c>
      <c r="D2" s="2" t="s">
        <v>38</v>
      </c>
    </row>
    <row r="3" spans="1:4">
      <c r="A3" s="3" t="s">
        <v>831</v>
      </c>
    </row>
    <row r="4" spans="1:4">
      <c r="A4" s="4" t="s">
        <v>151</v>
      </c>
      <c r="B4" s="7" t="n">
        <v>9610000</v>
      </c>
      <c r="C4" s="7" t="n">
        <v>10906000</v>
      </c>
      <c r="D4" s="7" t="n">
        <v>0</v>
      </c>
    </row>
    <row r="5" spans="1:4">
      <c r="A5" s="4" t="s">
        <v>466</v>
      </c>
    </row>
    <row r="6" spans="1:4">
      <c r="A6" s="3" t="s">
        <v>831</v>
      </c>
    </row>
    <row r="7" spans="1:4">
      <c r="A7" s="4" t="s">
        <v>753</v>
      </c>
      <c r="B7" s="6" t="n">
        <v>20000</v>
      </c>
      <c r="C7" s="6" t="n">
        <v>4300000</v>
      </c>
      <c r="D7" s="6" t="n">
        <v>4400000</v>
      </c>
    </row>
    <row r="8" spans="1:4">
      <c r="A8" s="4" t="s">
        <v>832</v>
      </c>
      <c r="B8" s="8" t="n">
        <v>4.15</v>
      </c>
      <c r="C8" s="8" t="n">
        <v>1.98</v>
      </c>
      <c r="D8" s="8" t="n">
        <v>0.83</v>
      </c>
    </row>
    <row r="9" spans="1:4">
      <c r="A9" s="4" t="s">
        <v>833</v>
      </c>
      <c r="B9" s="7" t="n">
        <v>6500000</v>
      </c>
      <c r="C9" s="7" t="n">
        <v>5300000</v>
      </c>
      <c r="D9" s="7" t="n">
        <v>0</v>
      </c>
    </row>
    <row r="10" spans="1:4">
      <c r="A10" s="4" t="s">
        <v>754</v>
      </c>
      <c r="B10" s="6" t="n">
        <v>-1980000</v>
      </c>
      <c r="D10" s="6" t="n">
        <v>0</v>
      </c>
    </row>
    <row r="11" spans="1:4">
      <c r="A11" s="4" t="s">
        <v>834</v>
      </c>
      <c r="B11" s="7" t="n">
        <v>3400000</v>
      </c>
      <c r="C11" s="7" t="n">
        <v>7900000</v>
      </c>
      <c r="D11" s="7" t="n">
        <v>11700000</v>
      </c>
    </row>
    <row r="12" spans="1:4">
      <c r="A12" s="4" t="s">
        <v>835</v>
      </c>
      <c r="B12" s="4" t="s">
        <v>836</v>
      </c>
      <c r="C12" s="4" t="s">
        <v>837</v>
      </c>
      <c r="D12" s="4" t="s">
        <v>838</v>
      </c>
    </row>
    <row r="13" spans="1:4">
      <c r="A13" s="4" t="s">
        <v>839</v>
      </c>
      <c r="B13" s="7" t="n">
        <v>5100000</v>
      </c>
      <c r="C13" s="7" t="n">
        <v>6000000</v>
      </c>
      <c r="D13" s="7" t="n">
        <v>6300000</v>
      </c>
    </row>
    <row r="14" spans="1:4">
      <c r="A14" s="4" t="s">
        <v>151</v>
      </c>
      <c r="B14" s="7" t="n">
        <v>9600000</v>
      </c>
      <c r="C14" s="7" t="n">
        <v>10900000</v>
      </c>
      <c r="D14"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840</v>
      </c>
      <c r="B1" s="2" t="s">
        <v>1</v>
      </c>
    </row>
    <row r="2" spans="1:4">
      <c r="B2" s="2" t="s">
        <v>2</v>
      </c>
      <c r="C2" s="2" t="s">
        <v>37</v>
      </c>
      <c r="D2" s="2" t="s">
        <v>38</v>
      </c>
    </row>
    <row r="3" spans="1:4">
      <c r="A3" s="3" t="s">
        <v>758</v>
      </c>
    </row>
    <row r="4" spans="1:4">
      <c r="A4" s="4" t="s">
        <v>752</v>
      </c>
      <c r="B4" s="6" t="n">
        <v>74000</v>
      </c>
    </row>
    <row r="5" spans="1:4">
      <c r="A5" s="4" t="s">
        <v>753</v>
      </c>
      <c r="B5" s="6" t="n">
        <v>0</v>
      </c>
      <c r="C5" s="6" t="n">
        <v>50000</v>
      </c>
      <c r="D5" s="6" t="n">
        <v>0</v>
      </c>
    </row>
    <row r="6" spans="1:4">
      <c r="A6" s="4" t="s">
        <v>759</v>
      </c>
      <c r="B6" s="6" t="n">
        <v>-65501</v>
      </c>
      <c r="C6" s="6" t="n">
        <v>-56578</v>
      </c>
      <c r="D6" s="6" t="n">
        <v>-74919</v>
      </c>
    </row>
    <row r="7" spans="1:4">
      <c r="A7" s="4" t="s">
        <v>841</v>
      </c>
      <c r="B7" s="6" t="n">
        <v>0</v>
      </c>
    </row>
    <row r="8" spans="1:4">
      <c r="A8" s="4" t="s">
        <v>756</v>
      </c>
      <c r="B8" s="6" t="n">
        <v>8000</v>
      </c>
      <c r="C8" s="6" t="n">
        <v>74000</v>
      </c>
    </row>
    <row r="9" spans="1:4">
      <c r="A9" s="3" t="s">
        <v>842</v>
      </c>
    </row>
    <row r="10" spans="1:4">
      <c r="A10" s="4" t="s">
        <v>789</v>
      </c>
      <c r="B10" s="7" t="n">
        <v>7</v>
      </c>
    </row>
    <row r="11" spans="1:4">
      <c r="A11" s="4" t="s">
        <v>790</v>
      </c>
      <c r="B11" s="6" t="n">
        <v>0</v>
      </c>
    </row>
    <row r="12" spans="1:4">
      <c r="A12" s="4" t="s">
        <v>843</v>
      </c>
      <c r="B12" s="11" t="n">
        <v>7.04</v>
      </c>
    </row>
    <row r="13" spans="1:4">
      <c r="A13" s="4" t="s">
        <v>844</v>
      </c>
      <c r="B13" s="6" t="n">
        <v>0</v>
      </c>
    </row>
    <row r="14" spans="1:4">
      <c r="A14" s="4" t="s">
        <v>789</v>
      </c>
      <c r="B14" s="8" t="n">
        <v>6.66</v>
      </c>
      <c r="C14" s="7" t="n">
        <v>7</v>
      </c>
    </row>
    <row r="15" spans="1:4">
      <c r="A15" s="3" t="s">
        <v>845</v>
      </c>
    </row>
    <row r="16" spans="1:4">
      <c r="A16" s="4" t="s">
        <v>753</v>
      </c>
      <c r="B16" s="6" t="n">
        <v>0</v>
      </c>
      <c r="C16" s="6" t="n">
        <v>50000</v>
      </c>
      <c r="D16" s="6" t="n">
        <v>0</v>
      </c>
    </row>
    <row r="17" spans="1:4">
      <c r="A17" s="4" t="s">
        <v>846</v>
      </c>
      <c r="B17" s="7" t="n">
        <v>500000</v>
      </c>
      <c r="C17" s="7" t="n">
        <v>400000</v>
      </c>
      <c r="D17" s="7" t="n">
        <v>200000</v>
      </c>
    </row>
    <row r="18" spans="1:4">
      <c r="A18" s="4" t="s">
        <v>834</v>
      </c>
      <c r="B18" s="7" t="n">
        <v>31952</v>
      </c>
      <c r="C18" s="7" t="n">
        <v>500000</v>
      </c>
      <c r="D18" s="7" t="n">
        <v>1000000</v>
      </c>
    </row>
    <row r="19" spans="1:4">
      <c r="A19" s="4" t="s">
        <v>835</v>
      </c>
      <c r="B19" s="4" t="s">
        <v>710</v>
      </c>
      <c r="C19" s="4" t="s">
        <v>847</v>
      </c>
      <c r="D19" s="4" t="s">
        <v>848</v>
      </c>
    </row>
    <row r="20" spans="1:4">
      <c r="A20" s="4" t="s">
        <v>759</v>
      </c>
      <c r="B20" s="6" t="n">
        <v>-65501</v>
      </c>
      <c r="C20" s="6" t="n">
        <v>-56578</v>
      </c>
      <c r="D20" s="6" t="n">
        <v>-74919</v>
      </c>
    </row>
    <row r="21" spans="1:4">
      <c r="A21" s="4" t="s">
        <v>839</v>
      </c>
      <c r="B21" s="7" t="n">
        <v>400000</v>
      </c>
      <c r="C21" s="7" t="n">
        <v>400000</v>
      </c>
      <c r="D21" s="7" t="n">
        <v>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849</v>
      </c>
      <c r="B1" s="2" t="s">
        <v>1</v>
      </c>
    </row>
    <row r="2" spans="1:4">
      <c r="B2" s="2" t="s">
        <v>2</v>
      </c>
      <c r="C2" s="2" t="s">
        <v>37</v>
      </c>
      <c r="D2" s="2" t="s">
        <v>38</v>
      </c>
    </row>
    <row r="3" spans="1:4">
      <c r="A3" s="3" t="s">
        <v>452</v>
      </c>
    </row>
    <row r="4" spans="1:4">
      <c r="A4" s="4" t="s">
        <v>846</v>
      </c>
      <c r="B4" s="7" t="n">
        <v>500000</v>
      </c>
      <c r="C4" s="7" t="n">
        <v>400000</v>
      </c>
      <c r="D4" s="7" t="n">
        <v>200000</v>
      </c>
    </row>
    <row r="5" spans="1:4">
      <c r="A5" s="4" t="s">
        <v>834</v>
      </c>
      <c r="B5" s="7" t="n">
        <v>31952</v>
      </c>
      <c r="C5" s="7" t="n">
        <v>500000</v>
      </c>
      <c r="D5" s="7" t="n">
        <v>1000000</v>
      </c>
    </row>
    <row r="6" spans="1:4">
      <c r="A6" s="4" t="s">
        <v>835</v>
      </c>
      <c r="B6" s="4" t="s">
        <v>710</v>
      </c>
      <c r="C6" s="4" t="s">
        <v>847</v>
      </c>
      <c r="D6" s="4" t="s">
        <v>848</v>
      </c>
    </row>
    <row r="7" spans="1:4">
      <c r="A7" s="4" t="s">
        <v>759</v>
      </c>
      <c r="B7" s="6" t="n">
        <v>-65501</v>
      </c>
      <c r="C7" s="6" t="n">
        <v>-56578</v>
      </c>
      <c r="D7" s="6" t="n">
        <v>-74919</v>
      </c>
    </row>
    <row r="8" spans="1:4">
      <c r="A8" s="4" t="s">
        <v>839</v>
      </c>
      <c r="B8" s="7" t="n">
        <v>400000</v>
      </c>
      <c r="C8" s="7" t="n">
        <v>400000</v>
      </c>
      <c r="D8" s="7" t="n">
        <v>500000</v>
      </c>
    </row>
    <row r="9" spans="1:4">
      <c r="A9" s="4" t="s">
        <v>753</v>
      </c>
      <c r="B9" s="6" t="n">
        <v>0</v>
      </c>
      <c r="C9" s="6" t="n">
        <v>50000</v>
      </c>
      <c r="D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0</v>
      </c>
      <c r="B1" s="2" t="s">
        <v>1</v>
      </c>
    </row>
    <row r="2" spans="1:4">
      <c r="B2" s="2" t="s">
        <v>2</v>
      </c>
      <c r="C2" s="2" t="s">
        <v>37</v>
      </c>
      <c r="D2" s="2" t="s">
        <v>38</v>
      </c>
    </row>
    <row r="3" spans="1:4">
      <c r="A3" s="3" t="s">
        <v>758</v>
      </c>
    </row>
    <row r="4" spans="1:4">
      <c r="A4" s="4" t="s">
        <v>752</v>
      </c>
      <c r="B4" s="6" t="n">
        <v>0</v>
      </c>
    </row>
    <row r="5" spans="1:4">
      <c r="A5" s="4" t="s">
        <v>753</v>
      </c>
      <c r="B5" s="6" t="n">
        <v>1877000</v>
      </c>
      <c r="C5" s="6" t="n">
        <v>0</v>
      </c>
      <c r="D5" s="6" t="n">
        <v>0</v>
      </c>
    </row>
    <row r="6" spans="1:4">
      <c r="A6" s="4" t="s">
        <v>759</v>
      </c>
      <c r="B6" s="6" t="n">
        <v>0</v>
      </c>
      <c r="C6" s="6" t="n">
        <v>0</v>
      </c>
    </row>
    <row r="7" spans="1:4">
      <c r="A7" s="4" t="s">
        <v>841</v>
      </c>
      <c r="B7" s="6" t="n">
        <v>-80000</v>
      </c>
    </row>
    <row r="8" spans="1:4">
      <c r="A8" s="4" t="s">
        <v>756</v>
      </c>
      <c r="B8" s="6" t="n">
        <v>1797000</v>
      </c>
      <c r="C8" s="6" t="n">
        <v>0</v>
      </c>
    </row>
    <row r="9" spans="1:4">
      <c r="A9" s="4" t="s">
        <v>786</v>
      </c>
      <c r="B9" s="6" t="n">
        <v>1219000</v>
      </c>
    </row>
    <row r="10" spans="1:4">
      <c r="A10" s="3" t="s">
        <v>842</v>
      </c>
    </row>
    <row r="11" spans="1:4">
      <c r="A11" s="4" t="s">
        <v>789</v>
      </c>
      <c r="B11" s="7" t="n">
        <v>0</v>
      </c>
    </row>
    <row r="12" spans="1:4">
      <c r="A12" s="4" t="s">
        <v>790</v>
      </c>
      <c r="B12" s="11" t="n">
        <v>7.49</v>
      </c>
    </row>
    <row r="13" spans="1:4">
      <c r="A13" s="4" t="s">
        <v>843</v>
      </c>
      <c r="B13" s="6" t="n">
        <v>0</v>
      </c>
    </row>
    <row r="14" spans="1:4">
      <c r="A14" s="4" t="s">
        <v>844</v>
      </c>
      <c r="B14" s="11" t="n">
        <v>7.46</v>
      </c>
    </row>
    <row r="15" spans="1:4">
      <c r="A15" s="4" t="s">
        <v>789</v>
      </c>
      <c r="B15" s="11" t="n">
        <v>7.49</v>
      </c>
      <c r="C15" s="7" t="n">
        <v>0</v>
      </c>
    </row>
    <row r="16" spans="1:4">
      <c r="A16" s="4" t="s">
        <v>793</v>
      </c>
      <c r="B16" s="8" t="n">
        <v>7.49</v>
      </c>
    </row>
    <row r="17" spans="1:4">
      <c r="A17" s="3" t="s">
        <v>851</v>
      </c>
    </row>
    <row r="18" spans="1:4">
      <c r="A18" s="4" t="s">
        <v>852</v>
      </c>
      <c r="B18" s="4" t="s">
        <v>391</v>
      </c>
    </row>
    <row r="19" spans="1:4">
      <c r="A19" s="4" t="s">
        <v>853</v>
      </c>
      <c r="B19" s="4" t="s">
        <v>854</v>
      </c>
    </row>
    <row r="20" spans="1:4">
      <c r="A20" s="3" t="s">
        <v>855</v>
      </c>
    </row>
    <row r="21" spans="1:4">
      <c r="A21" s="4" t="s">
        <v>852</v>
      </c>
      <c r="B21" s="7" t="n">
        <v>9254</v>
      </c>
    </row>
    <row r="22" spans="1:4">
      <c r="A22" s="4" t="s">
        <v>853</v>
      </c>
      <c r="B22" s="7" t="n">
        <v>62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38</v>
      </c>
    </row>
    <row r="3" spans="1:4">
      <c r="A3" s="4" t="s">
        <v>760</v>
      </c>
    </row>
    <row r="4" spans="1:4">
      <c r="A4" s="3" t="s">
        <v>452</v>
      </c>
    </row>
    <row r="5" spans="1:4">
      <c r="A5" s="4" t="s">
        <v>453</v>
      </c>
      <c r="B5" s="4" t="s">
        <v>454</v>
      </c>
    </row>
    <row r="6" spans="1:4">
      <c r="A6" s="4" t="s">
        <v>753</v>
      </c>
      <c r="B6" s="6" t="n">
        <v>1877000</v>
      </c>
      <c r="C6" s="6" t="n">
        <v>0</v>
      </c>
      <c r="D6" s="6" t="n">
        <v>0</v>
      </c>
    </row>
    <row r="7" spans="1:4">
      <c r="A7" s="4" t="s">
        <v>759</v>
      </c>
      <c r="B7" s="6" t="n">
        <v>0</v>
      </c>
      <c r="C7" s="6" t="n">
        <v>0</v>
      </c>
    </row>
    <row r="8" spans="1:4">
      <c r="A8" s="4" t="s">
        <v>834</v>
      </c>
      <c r="B8" s="5" t="n">
        <v>6.7</v>
      </c>
    </row>
    <row r="9" spans="1:4">
      <c r="A9" s="4" t="s">
        <v>835</v>
      </c>
      <c r="B9" s="4" t="s">
        <v>571</v>
      </c>
    </row>
    <row r="10" spans="1:4">
      <c r="A10" s="4" t="s">
        <v>839</v>
      </c>
      <c r="B10" s="5" t="n">
        <v>1.8</v>
      </c>
    </row>
    <row r="11" spans="1:4">
      <c r="A11" s="4" t="s">
        <v>857</v>
      </c>
    </row>
    <row r="12" spans="1:4">
      <c r="A12" s="3" t="s">
        <v>452</v>
      </c>
    </row>
    <row r="13" spans="1:4">
      <c r="A13" s="4" t="s">
        <v>462</v>
      </c>
      <c r="B13" s="4" t="s">
        <v>456</v>
      </c>
    </row>
    <row r="14" spans="1:4">
      <c r="A14" s="4" t="s">
        <v>858</v>
      </c>
    </row>
    <row r="15" spans="1:4">
      <c r="A15" s="3" t="s">
        <v>452</v>
      </c>
    </row>
    <row r="16" spans="1:4">
      <c r="A16" s="4" t="s">
        <v>453</v>
      </c>
      <c r="B16" s="4" t="s">
        <v>571</v>
      </c>
    </row>
    <row r="17" spans="1:4">
      <c r="A17" s="4" t="s">
        <v>859</v>
      </c>
    </row>
    <row r="18" spans="1:4">
      <c r="A18" s="3" t="s">
        <v>452</v>
      </c>
    </row>
    <row r="19" spans="1:4">
      <c r="A19" s="4" t="s">
        <v>462</v>
      </c>
      <c r="B19" s="4" t="s">
        <v>440</v>
      </c>
    </row>
    <row r="20" spans="1:4">
      <c r="A20" s="4" t="s">
        <v>860</v>
      </c>
    </row>
    <row r="21" spans="1:4">
      <c r="A21" s="3" t="s">
        <v>452</v>
      </c>
    </row>
    <row r="22" spans="1:4">
      <c r="A22" s="4" t="s">
        <v>453</v>
      </c>
      <c r="B22" s="4" t="s">
        <v>571</v>
      </c>
    </row>
    <row r="23" spans="1:4">
      <c r="A23" s="4" t="s">
        <v>861</v>
      </c>
      <c r="B23" s="4" t="s">
        <v>667</v>
      </c>
    </row>
    <row r="24" spans="1:4">
      <c r="A24" s="4" t="s">
        <v>862</v>
      </c>
    </row>
    <row r="25" spans="1:4">
      <c r="A25" s="3" t="s">
        <v>452</v>
      </c>
    </row>
    <row r="26" spans="1:4">
      <c r="A26" s="4" t="s">
        <v>462</v>
      </c>
      <c r="B26" s="4" t="s">
        <v>863</v>
      </c>
    </row>
    <row r="27" spans="1:4">
      <c r="A27" s="4" t="s">
        <v>864</v>
      </c>
    </row>
    <row r="28" spans="1:4">
      <c r="A28" s="3" t="s">
        <v>452</v>
      </c>
    </row>
    <row r="29" spans="1:4">
      <c r="A29" s="4" t="s">
        <v>462</v>
      </c>
      <c r="B29" s="4" t="s">
        <v>863</v>
      </c>
    </row>
    <row r="30" spans="1:4">
      <c r="A30" s="4" t="s">
        <v>865</v>
      </c>
    </row>
    <row r="31" spans="1:4">
      <c r="A31" s="3" t="s">
        <v>452</v>
      </c>
    </row>
    <row r="32" spans="1:4">
      <c r="A32" s="4" t="s">
        <v>462</v>
      </c>
      <c r="B32" s="4" t="s">
        <v>8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6</v>
      </c>
      <c r="B1" s="2" t="s">
        <v>1</v>
      </c>
    </row>
    <row r="2" spans="1:4">
      <c r="B2" s="2" t="s">
        <v>2</v>
      </c>
      <c r="C2" s="2" t="s">
        <v>37</v>
      </c>
      <c r="D2" s="2" t="s">
        <v>38</v>
      </c>
    </row>
    <row r="3" spans="1:4">
      <c r="A3" s="3" t="s">
        <v>867</v>
      </c>
    </row>
    <row r="4" spans="1:4">
      <c r="A4" s="4" t="s">
        <v>868</v>
      </c>
      <c r="B4" s="7" t="n">
        <v>1227</v>
      </c>
      <c r="C4" s="7" t="n">
        <v>-73445</v>
      </c>
      <c r="D4" s="7" t="n">
        <v>-225538</v>
      </c>
    </row>
    <row r="5" spans="1:4">
      <c r="A5" s="4" t="s">
        <v>869</v>
      </c>
      <c r="B5" s="6" t="n">
        <v>1419</v>
      </c>
      <c r="C5" s="6" t="n">
        <v>1378</v>
      </c>
      <c r="D5" s="6" t="n">
        <v>7755</v>
      </c>
    </row>
    <row r="6" spans="1:4">
      <c r="A6" s="4" t="s">
        <v>169</v>
      </c>
      <c r="B6" s="7" t="n">
        <v>2646</v>
      </c>
      <c r="C6" s="7" t="n">
        <v>-72067</v>
      </c>
      <c r="D6" s="7" t="n">
        <v>-2177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7</v>
      </c>
      <c r="D2" s="2" t="s">
        <v>38</v>
      </c>
    </row>
    <row r="3" spans="1:4">
      <c r="A3" s="3" t="s">
        <v>54</v>
      </c>
    </row>
    <row r="4" spans="1:4">
      <c r="A4" s="4" t="s">
        <v>868</v>
      </c>
      <c r="B4" s="7" t="n">
        <v>-10166</v>
      </c>
      <c r="C4" s="7" t="n">
        <v>-20507</v>
      </c>
      <c r="D4" s="7" t="n">
        <v>30400</v>
      </c>
    </row>
    <row r="5" spans="1:4">
      <c r="A5" s="4" t="s">
        <v>869</v>
      </c>
      <c r="B5" s="6" t="n">
        <v>456</v>
      </c>
      <c r="C5" s="6" t="n">
        <v>343</v>
      </c>
      <c r="D5" s="6" t="n">
        <v>1296</v>
      </c>
    </row>
    <row r="6" spans="1:4">
      <c r="A6" s="4" t="s">
        <v>871</v>
      </c>
      <c r="B6" s="6" t="n">
        <v>-9710</v>
      </c>
      <c r="C6" s="6" t="n">
        <v>-20164</v>
      </c>
      <c r="D6" s="6" t="n">
        <v>31696</v>
      </c>
    </row>
    <row r="7" spans="1:4">
      <c r="A7" s="3" t="s">
        <v>54</v>
      </c>
    </row>
    <row r="8" spans="1:4">
      <c r="A8" s="4" t="s">
        <v>872</v>
      </c>
      <c r="B8" s="6" t="n">
        <v>633</v>
      </c>
      <c r="C8" s="6" t="n">
        <v>461</v>
      </c>
      <c r="D8" s="6" t="n">
        <v>1756</v>
      </c>
    </row>
    <row r="9" spans="1:4">
      <c r="A9" s="4" t="s">
        <v>873</v>
      </c>
      <c r="B9" s="6" t="n">
        <v>-10343</v>
      </c>
      <c r="C9" s="6" t="n">
        <v>-20625</v>
      </c>
      <c r="D9" s="6" t="n">
        <v>29940</v>
      </c>
    </row>
    <row r="10" spans="1:4">
      <c r="A10" s="4" t="s">
        <v>871</v>
      </c>
      <c r="B10" s="7" t="n">
        <v>-9710</v>
      </c>
      <c r="C10" s="7" t="n">
        <v>-20164</v>
      </c>
      <c r="D10" s="7" t="n">
        <v>316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7</v>
      </c>
      <c r="D2" s="2" t="s">
        <v>38</v>
      </c>
    </row>
    <row r="3" spans="1:4">
      <c r="A3" s="3" t="s">
        <v>875</v>
      </c>
    </row>
    <row r="4" spans="1:4">
      <c r="A4" s="4" t="s">
        <v>876</v>
      </c>
      <c r="B4" s="4" t="s">
        <v>877</v>
      </c>
      <c r="C4" s="4" t="s">
        <v>683</v>
      </c>
      <c r="D4" s="4" t="s">
        <v>683</v>
      </c>
    </row>
    <row r="5" spans="1:4">
      <c r="A5" s="4" t="s">
        <v>878</v>
      </c>
      <c r="B5" s="4" t="s">
        <v>879</v>
      </c>
      <c r="C5" s="4" t="s">
        <v>880</v>
      </c>
      <c r="D5" s="4" t="s">
        <v>644</v>
      </c>
    </row>
    <row r="6" spans="1:4">
      <c r="A6" s="4" t="s">
        <v>881</v>
      </c>
      <c r="B6" s="4" t="s">
        <v>882</v>
      </c>
      <c r="C6" s="4" t="s">
        <v>883</v>
      </c>
      <c r="D6" s="4" t="s">
        <v>884</v>
      </c>
    </row>
    <row r="7" spans="1:4">
      <c r="A7" s="4" t="s">
        <v>885</v>
      </c>
      <c r="B7" s="4" t="s">
        <v>886</v>
      </c>
      <c r="C7" s="4" t="s">
        <v>887</v>
      </c>
      <c r="D7" s="4" t="s">
        <v>888</v>
      </c>
    </row>
    <row r="8" spans="1:4">
      <c r="A8" s="4" t="s">
        <v>889</v>
      </c>
      <c r="B8" s="4" t="s">
        <v>890</v>
      </c>
      <c r="C8" s="4" t="s">
        <v>891</v>
      </c>
      <c r="D8" s="4" t="s">
        <v>892</v>
      </c>
    </row>
    <row r="9" spans="1:4">
      <c r="A9" s="4" t="s">
        <v>893</v>
      </c>
      <c r="B9" s="4" t="s">
        <v>894</v>
      </c>
      <c r="C9" s="4" t="s">
        <v>895</v>
      </c>
      <c r="D9" s="4" t="s">
        <v>892</v>
      </c>
    </row>
    <row r="10" spans="1:4">
      <c r="A10" s="4" t="s">
        <v>896</v>
      </c>
      <c r="B10" s="4" t="s">
        <v>897</v>
      </c>
      <c r="C10" s="4" t="s">
        <v>898</v>
      </c>
      <c r="D10" s="4" t="s">
        <v>899</v>
      </c>
    </row>
    <row r="11" spans="1:4">
      <c r="A11" s="4" t="s">
        <v>44</v>
      </c>
      <c r="B11" s="4" t="s">
        <v>688</v>
      </c>
      <c r="C11" s="4" t="s">
        <v>688</v>
      </c>
      <c r="D11" s="4" t="s">
        <v>900</v>
      </c>
    </row>
    <row r="12" spans="1:4">
      <c r="A12" s="4" t="s">
        <v>901</v>
      </c>
      <c r="B12" s="4" t="s">
        <v>902</v>
      </c>
      <c r="C12" s="4" t="s">
        <v>688</v>
      </c>
      <c r="D12" s="4" t="s">
        <v>688</v>
      </c>
    </row>
    <row r="13" spans="1:4">
      <c r="A13" s="4" t="s">
        <v>903</v>
      </c>
      <c r="B13" s="4" t="s">
        <v>904</v>
      </c>
      <c r="C13" s="4" t="s">
        <v>888</v>
      </c>
      <c r="D13" s="4" t="s">
        <v>905</v>
      </c>
    </row>
    <row r="14" spans="1:4">
      <c r="A14" s="4" t="s">
        <v>549</v>
      </c>
      <c r="B14" s="4" t="s">
        <v>906</v>
      </c>
      <c r="C14" s="4" t="s">
        <v>907</v>
      </c>
      <c r="D14" s="4" t="s">
        <v>892</v>
      </c>
    </row>
    <row r="15" spans="1:4">
      <c r="A15" s="4" t="s">
        <v>908</v>
      </c>
      <c r="B15" s="4" t="s">
        <v>909</v>
      </c>
      <c r="C15" s="4" t="s">
        <v>910</v>
      </c>
      <c r="D15" s="4" t="s">
        <v>9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37</v>
      </c>
      <c r="D1" s="2" t="s">
        <v>38</v>
      </c>
      <c r="E1" s="2" t="s">
        <v>913</v>
      </c>
    </row>
    <row r="2" spans="1:5">
      <c r="A2" s="3" t="s">
        <v>914</v>
      </c>
    </row>
    <row r="3" spans="1:5">
      <c r="A3" s="4" t="s">
        <v>915</v>
      </c>
      <c r="B3" s="7" t="n">
        <v>97190</v>
      </c>
      <c r="C3" s="7" t="n">
        <v>87250</v>
      </c>
      <c r="D3" s="7" t="n">
        <v>98664</v>
      </c>
    </row>
    <row r="4" spans="1:5">
      <c r="A4" s="4" t="s">
        <v>916</v>
      </c>
      <c r="B4" s="6" t="n">
        <v>7264</v>
      </c>
      <c r="C4" s="6" t="n">
        <v>6601</v>
      </c>
      <c r="D4" s="6" t="n">
        <v>11559</v>
      </c>
    </row>
    <row r="5" spans="1:5">
      <c r="A5" s="4" t="s">
        <v>917</v>
      </c>
      <c r="B5" s="6" t="n">
        <v>1582</v>
      </c>
      <c r="C5" s="6" t="n">
        <v>1117</v>
      </c>
      <c r="D5" s="6" t="n">
        <v>1745</v>
      </c>
    </row>
    <row r="6" spans="1:5">
      <c r="A6" s="4" t="s">
        <v>918</v>
      </c>
      <c r="B6" s="6" t="n">
        <v>3639</v>
      </c>
      <c r="C6" s="6" t="n">
        <v>3953</v>
      </c>
      <c r="D6" s="6" t="n">
        <v>6276</v>
      </c>
    </row>
    <row r="7" spans="1:5">
      <c r="A7" s="4" t="s">
        <v>446</v>
      </c>
      <c r="B7" s="6" t="n">
        <v>0</v>
      </c>
      <c r="C7" s="6" t="n">
        <v>0</v>
      </c>
      <c r="D7" s="6" t="n">
        <v>493</v>
      </c>
    </row>
    <row r="8" spans="1:5">
      <c r="A8" s="4" t="s">
        <v>549</v>
      </c>
      <c r="B8" s="6" t="n">
        <v>1319</v>
      </c>
      <c r="C8" s="6" t="n">
        <v>479</v>
      </c>
      <c r="D8" s="6" t="n">
        <v>1399</v>
      </c>
    </row>
    <row r="9" spans="1:5">
      <c r="A9" s="4" t="s">
        <v>919</v>
      </c>
      <c r="B9" s="6" t="n">
        <v>9244</v>
      </c>
      <c r="C9" s="6" t="n">
        <v>6822</v>
      </c>
      <c r="D9" s="6" t="n">
        <v>6394</v>
      </c>
    </row>
    <row r="10" spans="1:5">
      <c r="A10" s="4" t="s">
        <v>920</v>
      </c>
      <c r="B10" s="6" t="n">
        <v>2738</v>
      </c>
      <c r="C10" s="6" t="n">
        <v>0</v>
      </c>
      <c r="D10" s="6" t="n">
        <v>0</v>
      </c>
    </row>
    <row r="11" spans="1:5">
      <c r="A11" s="4" t="s">
        <v>896</v>
      </c>
      <c r="B11" s="6" t="n">
        <v>-53156</v>
      </c>
      <c r="C11" s="6" t="n">
        <v>-63303</v>
      </c>
      <c r="D11" s="6" t="n">
        <v>-61012</v>
      </c>
      <c r="E11" s="7" t="n">
        <v>-1442</v>
      </c>
    </row>
    <row r="12" spans="1:5">
      <c r="A12" s="4" t="s">
        <v>921</v>
      </c>
      <c r="B12" s="6" t="n">
        <v>69820</v>
      </c>
      <c r="C12" s="6" t="n">
        <v>42919</v>
      </c>
      <c r="D12" s="6" t="n">
        <v>65518</v>
      </c>
    </row>
    <row r="13" spans="1:5">
      <c r="A13" s="3" t="s">
        <v>922</v>
      </c>
    </row>
    <row r="14" spans="1:5">
      <c r="A14" s="4" t="s">
        <v>923</v>
      </c>
      <c r="B14" s="6" t="n">
        <v>3855</v>
      </c>
      <c r="C14" s="6" t="n">
        <v>3129</v>
      </c>
      <c r="D14" s="6" t="n">
        <v>13216</v>
      </c>
    </row>
    <row r="15" spans="1:5">
      <c r="A15" s="4" t="s">
        <v>924</v>
      </c>
      <c r="B15" s="6" t="n">
        <v>89865</v>
      </c>
      <c r="C15" s="6" t="n">
        <v>73597</v>
      </c>
      <c r="D15" s="6" t="n">
        <v>106307</v>
      </c>
    </row>
    <row r="16" spans="1:5">
      <c r="A16" s="4" t="s">
        <v>446</v>
      </c>
      <c r="B16" s="6" t="n">
        <v>3614</v>
      </c>
      <c r="C16" s="6" t="n">
        <v>3292</v>
      </c>
      <c r="D16" s="6" t="n">
        <v>0</v>
      </c>
    </row>
    <row r="17" spans="1:5">
      <c r="A17" s="4" t="s">
        <v>549</v>
      </c>
      <c r="B17" s="6" t="n">
        <v>353</v>
      </c>
      <c r="C17" s="6" t="n">
        <v>1108</v>
      </c>
      <c r="D17" s="6" t="n">
        <v>3606</v>
      </c>
    </row>
    <row r="18" spans="1:5">
      <c r="A18" s="4" t="s">
        <v>925</v>
      </c>
      <c r="B18" s="6" t="n">
        <v>97687</v>
      </c>
      <c r="C18" s="6" t="n">
        <v>81126</v>
      </c>
      <c r="D18" s="6" t="n">
        <v>123129</v>
      </c>
    </row>
    <row r="19" spans="1:5">
      <c r="A19" s="4" t="s">
        <v>926</v>
      </c>
      <c r="B19" s="7" t="n">
        <v>-27867</v>
      </c>
      <c r="C19" s="7" t="n">
        <v>-38207</v>
      </c>
      <c r="D19" s="7" t="n">
        <v>-576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7</v>
      </c>
      <c r="B1" s="2" t="s">
        <v>1</v>
      </c>
    </row>
    <row r="2" spans="1:3">
      <c r="B2" s="2" t="s">
        <v>2</v>
      </c>
      <c r="C2" s="2" t="s">
        <v>37</v>
      </c>
    </row>
    <row r="3" spans="1:3">
      <c r="A3" s="3" t="s">
        <v>239</v>
      </c>
    </row>
    <row r="4" spans="1:3">
      <c r="A4" s="4" t="s">
        <v>928</v>
      </c>
      <c r="C4" s="5" t="n">
        <v>22.5</v>
      </c>
    </row>
    <row r="5" spans="1:3">
      <c r="A5" s="4" t="s">
        <v>929</v>
      </c>
      <c r="C5" s="5" t="n">
        <v>1.3</v>
      </c>
    </row>
    <row r="6" spans="1:3">
      <c r="A6" s="4" t="s">
        <v>930</v>
      </c>
      <c r="B6" s="5" t="n">
        <v>19.7</v>
      </c>
    </row>
    <row r="7" spans="1:3">
      <c r="A7" s="4" t="s">
        <v>931</v>
      </c>
      <c r="B7" s="5" t="n">
        <v>1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7</v>
      </c>
      <c r="D2" s="2" t="s">
        <v>38</v>
      </c>
    </row>
    <row r="3" spans="1:4">
      <c r="A3" s="3" t="s">
        <v>933</v>
      </c>
    </row>
    <row r="4" spans="1:4">
      <c r="A4" s="4" t="s">
        <v>934</v>
      </c>
      <c r="B4" s="7" t="n">
        <v>63303</v>
      </c>
      <c r="C4" s="7" t="n">
        <v>61012</v>
      </c>
      <c r="D4" s="7" t="n">
        <v>1442</v>
      </c>
    </row>
    <row r="5" spans="1:4">
      <c r="A5" s="4" t="s">
        <v>935</v>
      </c>
      <c r="B5" s="6" t="n">
        <v>-9125</v>
      </c>
      <c r="C5" s="6" t="n">
        <v>-2263</v>
      </c>
      <c r="D5" s="6" t="n">
        <v>59570</v>
      </c>
    </row>
    <row r="6" spans="1:4">
      <c r="A6" s="4" t="s">
        <v>549</v>
      </c>
      <c r="B6" s="6" t="n">
        <v>-1022</v>
      </c>
      <c r="C6" s="6" t="n">
        <v>4554</v>
      </c>
      <c r="D6" s="6" t="n">
        <v>0</v>
      </c>
    </row>
    <row r="7" spans="1:4">
      <c r="A7" s="4" t="s">
        <v>936</v>
      </c>
      <c r="B7" s="7" t="n">
        <v>53156</v>
      </c>
      <c r="C7" s="7" t="n">
        <v>63303</v>
      </c>
      <c r="D7" s="7" t="n">
        <v>6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37</v>
      </c>
      <c r="B1" s="2" t="s">
        <v>2</v>
      </c>
      <c r="C1" s="2" t="s">
        <v>37</v>
      </c>
      <c r="D1" s="2" t="s">
        <v>38</v>
      </c>
    </row>
    <row r="2" spans="1:4">
      <c r="A2" s="3" t="s">
        <v>938</v>
      </c>
    </row>
    <row r="3" spans="1:4">
      <c r="A3" s="4" t="s">
        <v>939</v>
      </c>
      <c r="B3" s="7" t="n">
        <v>97190</v>
      </c>
      <c r="C3" s="7" t="n">
        <v>87250</v>
      </c>
      <c r="D3" s="7" t="n">
        <v>98664</v>
      </c>
    </row>
    <row r="4" spans="1:4">
      <c r="A4" s="4" t="s">
        <v>940</v>
      </c>
      <c r="B4" s="6" t="n">
        <v>500</v>
      </c>
    </row>
    <row r="5" spans="1:4">
      <c r="A5" s="4" t="s">
        <v>941</v>
      </c>
      <c r="B5" s="6" t="n">
        <v>300</v>
      </c>
    </row>
    <row r="6" spans="1:4">
      <c r="A6" s="4" t="s">
        <v>942</v>
      </c>
      <c r="B6" s="6" t="n">
        <v>46600</v>
      </c>
    </row>
    <row r="7" spans="1:4">
      <c r="A7" s="4" t="s">
        <v>943</v>
      </c>
    </row>
    <row r="8" spans="1:4">
      <c r="A8" s="3" t="s">
        <v>938</v>
      </c>
    </row>
    <row r="9" spans="1:4">
      <c r="A9" s="4" t="s">
        <v>944</v>
      </c>
      <c r="B9" s="6" t="n">
        <v>38900</v>
      </c>
    </row>
    <row r="10" spans="1:4">
      <c r="A10" s="4" t="s">
        <v>939</v>
      </c>
      <c r="B10" s="6" t="n">
        <v>8200</v>
      </c>
    </row>
    <row r="11" spans="1:4">
      <c r="A11" s="4" t="s">
        <v>945</v>
      </c>
    </row>
    <row r="12" spans="1:4">
      <c r="A12" s="3" t="s">
        <v>938</v>
      </c>
    </row>
    <row r="13" spans="1:4">
      <c r="A13" s="4" t="s">
        <v>944</v>
      </c>
      <c r="B13" s="6" t="n">
        <v>395200</v>
      </c>
    </row>
    <row r="14" spans="1:4">
      <c r="A14" s="4" t="s">
        <v>939</v>
      </c>
      <c r="B14" s="6" t="n">
        <v>83000</v>
      </c>
    </row>
    <row r="15" spans="1:4">
      <c r="A15" s="4" t="s">
        <v>946</v>
      </c>
      <c r="B15" s="6" t="n">
        <v>8500</v>
      </c>
    </row>
    <row r="16" spans="1:4">
      <c r="A16" s="4" t="s">
        <v>947</v>
      </c>
      <c r="B16" s="6" t="n">
        <v>600</v>
      </c>
    </row>
    <row r="17" spans="1:4">
      <c r="A17" s="4" t="s">
        <v>948</v>
      </c>
    </row>
    <row r="18" spans="1:4">
      <c r="A18" s="3" t="s">
        <v>938</v>
      </c>
    </row>
    <row r="19" spans="1:4">
      <c r="A19" s="4" t="s">
        <v>939</v>
      </c>
      <c r="B19" s="6" t="n">
        <v>14100</v>
      </c>
    </row>
    <row r="20" spans="1:4">
      <c r="A20" s="4" t="s">
        <v>942</v>
      </c>
      <c r="B20" s="6" t="n">
        <v>6500</v>
      </c>
    </row>
    <row r="21" spans="1:4">
      <c r="A21" s="4" t="s">
        <v>869</v>
      </c>
    </row>
    <row r="22" spans="1:4">
      <c r="A22" s="3" t="s">
        <v>938</v>
      </c>
    </row>
    <row r="23" spans="1:4">
      <c r="A23" s="4" t="s">
        <v>942</v>
      </c>
      <c r="B23" s="7"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7</v>
      </c>
      <c r="D2" s="2" t="s">
        <v>38</v>
      </c>
    </row>
    <row r="3" spans="1:4">
      <c r="A3" s="3" t="s">
        <v>950</v>
      </c>
    </row>
    <row r="4" spans="1:4">
      <c r="A4" s="4" t="s">
        <v>951</v>
      </c>
      <c r="B4" s="7" t="n">
        <v>937</v>
      </c>
      <c r="C4" s="7" t="n">
        <v>834</v>
      </c>
      <c r="D4" s="7" t="n">
        <v>729</v>
      </c>
    </row>
    <row r="5" spans="1:4">
      <c r="A5" s="4" t="s">
        <v>952</v>
      </c>
      <c r="B5" s="6" t="n">
        <v>125</v>
      </c>
      <c r="C5" s="6" t="n">
        <v>103</v>
      </c>
      <c r="D5" s="6" t="n">
        <v>105</v>
      </c>
    </row>
    <row r="6" spans="1:4">
      <c r="A6" s="4" t="s">
        <v>953</v>
      </c>
      <c r="B6" s="7" t="n">
        <v>1062</v>
      </c>
      <c r="C6" s="7" t="n">
        <v>937</v>
      </c>
      <c r="D6" s="7" t="n">
        <v>8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4</v>
      </c>
      <c r="C1" s="2" t="s">
        <v>408</v>
      </c>
      <c r="K1" s="2" t="s">
        <v>1</v>
      </c>
    </row>
    <row r="2" spans="1:13">
      <c r="C2" s="2" t="s">
        <v>2</v>
      </c>
      <c r="D2" s="2" t="s">
        <v>409</v>
      </c>
      <c r="E2" s="2" t="s">
        <v>410</v>
      </c>
      <c r="F2" s="2" t="s">
        <v>411</v>
      </c>
      <c r="G2" s="2" t="s">
        <v>37</v>
      </c>
      <c r="H2" s="2" t="s">
        <v>412</v>
      </c>
      <c r="I2" s="2" t="s">
        <v>413</v>
      </c>
      <c r="J2" s="2" t="s">
        <v>414</v>
      </c>
      <c r="K2" s="2" t="s">
        <v>2</v>
      </c>
      <c r="L2" s="2" t="s">
        <v>37</v>
      </c>
      <c r="M2" s="2" t="s">
        <v>38</v>
      </c>
    </row>
    <row r="3" spans="1:13">
      <c r="A3" s="3" t="s">
        <v>955</v>
      </c>
    </row>
    <row r="4" spans="1:13">
      <c r="A4" s="4" t="s">
        <v>479</v>
      </c>
      <c r="C4" s="7" t="n">
        <v>119502000</v>
      </c>
      <c r="D4" s="7" t="n">
        <v>120330000</v>
      </c>
      <c r="E4" s="7" t="n">
        <v>118682000</v>
      </c>
      <c r="F4" s="7" t="n">
        <v>111001000</v>
      </c>
      <c r="G4" s="7" t="n">
        <v>247859000</v>
      </c>
      <c r="H4" s="7" t="n">
        <v>247322000</v>
      </c>
      <c r="I4" s="7" t="n">
        <v>242230000</v>
      </c>
      <c r="J4" s="7" t="n">
        <v>237537000</v>
      </c>
      <c r="K4" s="7" t="n">
        <v>469515000</v>
      </c>
      <c r="L4" s="7" t="n">
        <v>974948000</v>
      </c>
      <c r="M4" s="7" t="n">
        <v>859456000</v>
      </c>
    </row>
    <row r="5" spans="1:13">
      <c r="A5" s="3" t="s">
        <v>40</v>
      </c>
    </row>
    <row r="6" spans="1:13">
      <c r="A6" s="4" t="s">
        <v>41</v>
      </c>
      <c r="K6" s="6" t="n">
        <v>94437000</v>
      </c>
      <c r="L6" s="6" t="n">
        <v>638545000</v>
      </c>
      <c r="M6" s="6" t="n">
        <v>549014000</v>
      </c>
    </row>
    <row r="7" spans="1:13">
      <c r="A7" s="4" t="s">
        <v>42</v>
      </c>
      <c r="K7" s="6" t="n">
        <v>142298000</v>
      </c>
      <c r="L7" s="6" t="n">
        <v>118935000</v>
      </c>
      <c r="M7" s="6" t="n">
        <v>118709000</v>
      </c>
    </row>
    <row r="8" spans="1:13">
      <c r="A8" s="4" t="s">
        <v>43</v>
      </c>
      <c r="K8" s="6" t="n">
        <v>20497000</v>
      </c>
      <c r="L8" s="6" t="n">
        <v>18862000</v>
      </c>
      <c r="M8" s="6" t="n">
        <v>19356000</v>
      </c>
    </row>
    <row r="9" spans="1:13">
      <c r="A9" s="4" t="s">
        <v>44</v>
      </c>
      <c r="K9" s="6" t="n">
        <v>0</v>
      </c>
      <c r="L9" s="6" t="n">
        <v>0</v>
      </c>
      <c r="M9" s="6" t="n">
        <v>146299000</v>
      </c>
    </row>
    <row r="10" spans="1:13">
      <c r="A10" s="4" t="s">
        <v>45</v>
      </c>
      <c r="K10" s="6" t="n">
        <v>61225000</v>
      </c>
      <c r="L10" s="6" t="n">
        <v>47282000</v>
      </c>
      <c r="M10" s="6" t="n">
        <v>49995000</v>
      </c>
    </row>
    <row r="11" spans="1:13">
      <c r="A11" s="4" t="s">
        <v>46</v>
      </c>
      <c r="K11" s="6" t="n">
        <v>65245000</v>
      </c>
      <c r="L11" s="6" t="n">
        <v>69505000</v>
      </c>
      <c r="M11" s="6" t="n">
        <v>94638000</v>
      </c>
    </row>
    <row r="12" spans="1:13">
      <c r="A12" s="4" t="s">
        <v>47</v>
      </c>
      <c r="K12" s="6" t="n">
        <v>383702000</v>
      </c>
      <c r="L12" s="6" t="n">
        <v>893129000</v>
      </c>
      <c r="M12" s="6" t="n">
        <v>978011000</v>
      </c>
    </row>
    <row r="13" spans="1:13">
      <c r="A13" s="4" t="s">
        <v>48</v>
      </c>
      <c r="C13" s="6" t="n">
        <v>17215000</v>
      </c>
      <c r="D13" s="7" t="n">
        <v>21510000</v>
      </c>
      <c r="E13" s="7" t="n">
        <v>22597000</v>
      </c>
      <c r="F13" s="7" t="n">
        <v>24491000</v>
      </c>
      <c r="G13" s="6" t="n">
        <v>18129000</v>
      </c>
      <c r="H13" s="7" t="n">
        <v>19795000</v>
      </c>
      <c r="I13" s="7" t="n">
        <v>21292000</v>
      </c>
      <c r="J13" s="7" t="n">
        <v>22603000</v>
      </c>
      <c r="K13" s="6" t="n">
        <v>85813000</v>
      </c>
      <c r="L13" s="6" t="n">
        <v>81819000</v>
      </c>
      <c r="M13" s="6" t="n">
        <v>-118555000</v>
      </c>
    </row>
    <row r="14" spans="1:13">
      <c r="A14" s="4" t="s">
        <v>89</v>
      </c>
      <c r="C14" s="6" t="n">
        <v>1548261000</v>
      </c>
      <c r="G14" s="6" t="n">
        <v>1537074000</v>
      </c>
      <c r="K14" s="6" t="n">
        <v>1548261000</v>
      </c>
      <c r="L14" s="6" t="n">
        <v>1537074000</v>
      </c>
    </row>
    <row r="15" spans="1:13">
      <c r="A15" s="4" t="s">
        <v>64</v>
      </c>
    </row>
    <row r="16" spans="1:13">
      <c r="A16" s="3" t="s">
        <v>955</v>
      </c>
    </row>
    <row r="17" spans="1:13">
      <c r="A17" s="4" t="s">
        <v>479</v>
      </c>
      <c r="K17" s="6" t="n">
        <v>258978000</v>
      </c>
      <c r="L17" s="6" t="n">
        <v>222777000</v>
      </c>
      <c r="M17" s="6" t="n">
        <v>213253000</v>
      </c>
    </row>
    <row r="18" spans="1:13">
      <c r="A18" s="3" t="s">
        <v>40</v>
      </c>
    </row>
    <row r="19" spans="1:13">
      <c r="A19" s="4" t="s">
        <v>41</v>
      </c>
      <c r="B19" s="4" t="s">
        <v>65</v>
      </c>
      <c r="K19" s="6" t="n">
        <v>68009000</v>
      </c>
      <c r="L19" s="6" t="n">
        <v>54695000</v>
      </c>
      <c r="M19" s="6" t="n">
        <v>50308000</v>
      </c>
    </row>
    <row r="20" spans="1:13">
      <c r="A20" s="4" t="s">
        <v>42</v>
      </c>
      <c r="K20" s="6" t="n">
        <v>57244000</v>
      </c>
      <c r="L20" s="6" t="n">
        <v>42780000</v>
      </c>
      <c r="M20" s="6" t="n">
        <v>42561000</v>
      </c>
    </row>
    <row r="21" spans="1:13">
      <c r="A21" s="4" t="s">
        <v>43</v>
      </c>
      <c r="K21" s="6" t="n">
        <v>20497000</v>
      </c>
      <c r="L21" s="6" t="n">
        <v>18862000</v>
      </c>
      <c r="M21" s="6" t="n">
        <v>19356000</v>
      </c>
    </row>
    <row r="22" spans="1:13">
      <c r="A22" s="4" t="s">
        <v>44</v>
      </c>
      <c r="K22" s="6" t="n">
        <v>0</v>
      </c>
      <c r="L22" s="6" t="n">
        <v>0</v>
      </c>
      <c r="M22" s="6" t="n">
        <v>146299000</v>
      </c>
    </row>
    <row r="23" spans="1:13">
      <c r="A23" s="4" t="s">
        <v>45</v>
      </c>
      <c r="K23" s="6" t="n">
        <v>55058000</v>
      </c>
      <c r="L23" s="6" t="n">
        <v>40428000</v>
      </c>
      <c r="M23" s="6" t="n">
        <v>41582000</v>
      </c>
    </row>
    <row r="24" spans="1:13">
      <c r="A24" s="4" t="s">
        <v>46</v>
      </c>
      <c r="K24" s="6" t="n">
        <v>55099000</v>
      </c>
      <c r="L24" s="6" t="n">
        <v>57060000</v>
      </c>
      <c r="M24" s="6" t="n">
        <v>79390000</v>
      </c>
    </row>
    <row r="25" spans="1:13">
      <c r="A25" s="4" t="s">
        <v>47</v>
      </c>
      <c r="K25" s="6" t="n">
        <v>255907000</v>
      </c>
      <c r="L25" s="6" t="n">
        <v>213825000</v>
      </c>
      <c r="M25" s="6" t="n">
        <v>379496000</v>
      </c>
    </row>
    <row r="26" spans="1:13">
      <c r="A26" s="4" t="s">
        <v>48</v>
      </c>
      <c r="K26" s="6" t="n">
        <v>3071000</v>
      </c>
      <c r="L26" s="6" t="n">
        <v>8952000</v>
      </c>
      <c r="M26" s="6" t="n">
        <v>-166243000</v>
      </c>
    </row>
    <row r="27" spans="1:13">
      <c r="A27" s="4" t="s">
        <v>89</v>
      </c>
      <c r="C27" s="6" t="n">
        <v>912849000</v>
      </c>
      <c r="G27" s="6" t="n">
        <v>925186000</v>
      </c>
      <c r="K27" s="6" t="n">
        <v>912849000</v>
      </c>
      <c r="L27" s="6" t="n">
        <v>925186000</v>
      </c>
    </row>
    <row r="28" spans="1:13">
      <c r="A28" s="4" t="s">
        <v>69</v>
      </c>
    </row>
    <row r="29" spans="1:13">
      <c r="A29" s="3" t="s">
        <v>955</v>
      </c>
    </row>
    <row r="30" spans="1:13">
      <c r="A30" s="4" t="s">
        <v>479</v>
      </c>
      <c r="K30" s="6" t="n">
        <v>210537000</v>
      </c>
      <c r="L30" s="6" t="n">
        <v>752171000</v>
      </c>
      <c r="M30" s="6" t="n">
        <v>646203000</v>
      </c>
    </row>
    <row r="31" spans="1:13">
      <c r="A31" s="3" t="s">
        <v>40</v>
      </c>
    </row>
    <row r="32" spans="1:13">
      <c r="A32" s="4" t="s">
        <v>41</v>
      </c>
      <c r="B32" s="4" t="s">
        <v>65</v>
      </c>
      <c r="K32" s="6" t="n">
        <v>26428000</v>
      </c>
      <c r="L32" s="6" t="n">
        <v>583850000</v>
      </c>
      <c r="M32" s="6" t="n">
        <v>498706000</v>
      </c>
    </row>
    <row r="33" spans="1:13">
      <c r="A33" s="4" t="s">
        <v>42</v>
      </c>
      <c r="K33" s="6" t="n">
        <v>85054000</v>
      </c>
      <c r="L33" s="6" t="n">
        <v>76155000</v>
      </c>
      <c r="M33" s="6" t="n">
        <v>76148000</v>
      </c>
    </row>
    <row r="34" spans="1:13">
      <c r="A34" s="4" t="s">
        <v>45</v>
      </c>
      <c r="K34" s="6" t="n">
        <v>6167000</v>
      </c>
      <c r="L34" s="6" t="n">
        <v>6854000</v>
      </c>
      <c r="M34" s="6" t="n">
        <v>8413000</v>
      </c>
    </row>
    <row r="35" spans="1:13">
      <c r="A35" s="4" t="s">
        <v>46</v>
      </c>
      <c r="K35" s="6" t="n">
        <v>10146000</v>
      </c>
      <c r="L35" s="6" t="n">
        <v>12445000</v>
      </c>
      <c r="M35" s="6" t="n">
        <v>15248000</v>
      </c>
    </row>
    <row r="36" spans="1:13">
      <c r="A36" s="4" t="s">
        <v>47</v>
      </c>
      <c r="K36" s="6" t="n">
        <v>127795000</v>
      </c>
      <c r="L36" s="6" t="n">
        <v>679304000</v>
      </c>
      <c r="M36" s="6" t="n">
        <v>598515000</v>
      </c>
    </row>
    <row r="37" spans="1:13">
      <c r="A37" s="4" t="s">
        <v>48</v>
      </c>
      <c r="K37" s="6" t="n">
        <v>82742000</v>
      </c>
      <c r="L37" s="6" t="n">
        <v>72867000</v>
      </c>
      <c r="M37" s="6" t="n">
        <v>47688000</v>
      </c>
    </row>
    <row r="38" spans="1:13">
      <c r="A38" s="4" t="s">
        <v>89</v>
      </c>
      <c r="C38" s="7" t="n">
        <v>635412000</v>
      </c>
      <c r="G38" s="7" t="n">
        <v>611888000</v>
      </c>
      <c r="K38" s="6" t="n">
        <v>635412000</v>
      </c>
      <c r="L38" s="6" t="n">
        <v>611888000</v>
      </c>
    </row>
    <row r="39" spans="1:13">
      <c r="A39" s="4" t="s">
        <v>956</v>
      </c>
    </row>
    <row r="40" spans="1:13">
      <c r="A40" s="3" t="s">
        <v>955</v>
      </c>
    </row>
    <row r="41" spans="1:13">
      <c r="A41" s="4" t="s">
        <v>479</v>
      </c>
      <c r="K41" s="6" t="n">
        <v>168146000</v>
      </c>
      <c r="L41" s="6" t="n">
        <v>148654000</v>
      </c>
      <c r="M41" s="6" t="n">
        <v>152514000</v>
      </c>
    </row>
    <row r="42" spans="1:13">
      <c r="A42" s="3" t="s">
        <v>40</v>
      </c>
    </row>
    <row r="43" spans="1:13">
      <c r="A43" s="4" t="s">
        <v>41</v>
      </c>
      <c r="B43" s="4" t="s">
        <v>65</v>
      </c>
      <c r="K43" s="6" t="n">
        <v>17603000</v>
      </c>
      <c r="L43" s="6" t="n">
        <v>15741000</v>
      </c>
      <c r="M43" s="6" t="n">
        <v>15265000</v>
      </c>
    </row>
    <row r="44" spans="1:13">
      <c r="A44" s="4" t="s">
        <v>957</v>
      </c>
    </row>
    <row r="45" spans="1:13">
      <c r="A45" s="3" t="s">
        <v>955</v>
      </c>
    </row>
    <row r="46" spans="1:13">
      <c r="A46" s="4" t="s">
        <v>479</v>
      </c>
      <c r="K46" s="6" t="n">
        <v>87038000</v>
      </c>
      <c r="L46" s="6" t="n">
        <v>70118000</v>
      </c>
      <c r="M46" s="6" t="n">
        <v>56277000</v>
      </c>
    </row>
    <row r="47" spans="1:13">
      <c r="A47" s="3" t="s">
        <v>40</v>
      </c>
    </row>
    <row r="48" spans="1:13">
      <c r="A48" s="4" t="s">
        <v>41</v>
      </c>
      <c r="B48" s="4" t="s">
        <v>65</v>
      </c>
      <c r="K48" s="6" t="n">
        <v>47121000</v>
      </c>
      <c r="L48" s="6" t="n">
        <v>35707000</v>
      </c>
      <c r="M48" s="6" t="n">
        <v>31602000</v>
      </c>
    </row>
    <row r="49" spans="1:13">
      <c r="A49" s="4" t="s">
        <v>958</v>
      </c>
    </row>
    <row r="50" spans="1:13">
      <c r="A50" s="3" t="s">
        <v>955</v>
      </c>
    </row>
    <row r="51" spans="1:13">
      <c r="A51" s="4" t="s">
        <v>479</v>
      </c>
      <c r="K51" s="6" t="n">
        <v>3794000</v>
      </c>
      <c r="L51" s="6" t="n">
        <v>4005000</v>
      </c>
      <c r="M51" s="6" t="n">
        <v>4462000</v>
      </c>
    </row>
    <row r="52" spans="1:13">
      <c r="A52" s="3" t="s">
        <v>40</v>
      </c>
    </row>
    <row r="53" spans="1:13">
      <c r="A53" s="4" t="s">
        <v>41</v>
      </c>
      <c r="B53" s="4" t="s">
        <v>65</v>
      </c>
      <c r="K53" s="6" t="n">
        <v>3285000</v>
      </c>
      <c r="L53" s="6" t="n">
        <v>3247000</v>
      </c>
      <c r="M53" s="6" t="n">
        <v>3441000</v>
      </c>
    </row>
    <row r="54" spans="1:13">
      <c r="A54" s="4" t="s">
        <v>959</v>
      </c>
    </row>
    <row r="55" spans="1:13">
      <c r="A55" s="3" t="s">
        <v>955</v>
      </c>
    </row>
    <row r="56" spans="1:13">
      <c r="A56" s="4" t="s">
        <v>479</v>
      </c>
      <c r="K56" s="6" t="n">
        <v>156806000</v>
      </c>
      <c r="L56" s="6" t="n">
        <v>707222000</v>
      </c>
      <c r="M56" s="6" t="n">
        <v>601874000</v>
      </c>
    </row>
    <row r="57" spans="1:13">
      <c r="A57" s="3" t="s">
        <v>40</v>
      </c>
    </row>
    <row r="58" spans="1:13">
      <c r="A58" s="4" t="s">
        <v>41</v>
      </c>
      <c r="B58" s="4" t="s">
        <v>65</v>
      </c>
      <c r="K58" s="6" t="n">
        <v>9717000</v>
      </c>
      <c r="L58" s="6" t="n">
        <v>572880000</v>
      </c>
      <c r="M58" s="6" t="n">
        <v>485061000</v>
      </c>
    </row>
    <row r="59" spans="1:13">
      <c r="A59" s="4" t="s">
        <v>960</v>
      </c>
    </row>
    <row r="60" spans="1:13">
      <c r="A60" s="3" t="s">
        <v>955</v>
      </c>
    </row>
    <row r="61" spans="1:13">
      <c r="A61" s="4" t="s">
        <v>479</v>
      </c>
      <c r="K61" s="6" t="n">
        <v>20977000</v>
      </c>
      <c r="L61" s="6" t="n">
        <v>13258000</v>
      </c>
      <c r="M61" s="6" t="n">
        <v>14995000</v>
      </c>
    </row>
    <row r="62" spans="1:13">
      <c r="A62" s="3" t="s">
        <v>40</v>
      </c>
    </row>
    <row r="63" spans="1:13">
      <c r="A63" s="4" t="s">
        <v>41</v>
      </c>
      <c r="B63" s="4" t="s">
        <v>65</v>
      </c>
      <c r="K63" s="6" t="n">
        <v>12601000</v>
      </c>
      <c r="L63" s="6" t="n">
        <v>7717000</v>
      </c>
      <c r="M63" s="6" t="n">
        <v>9889000</v>
      </c>
    </row>
    <row r="64" spans="1:13">
      <c r="A64" s="4" t="s">
        <v>961</v>
      </c>
    </row>
    <row r="65" spans="1:13">
      <c r="A65" s="3" t="s">
        <v>955</v>
      </c>
    </row>
    <row r="66" spans="1:13">
      <c r="A66" s="4" t="s">
        <v>479</v>
      </c>
      <c r="K66" s="6" t="n">
        <v>32754000</v>
      </c>
      <c r="L66" s="6" t="n">
        <v>31691000</v>
      </c>
      <c r="M66" s="6" t="n">
        <v>29334000</v>
      </c>
    </row>
    <row r="67" spans="1:13">
      <c r="A67" s="3" t="s">
        <v>40</v>
      </c>
    </row>
    <row r="68" spans="1:13">
      <c r="A68" s="4" t="s">
        <v>41</v>
      </c>
      <c r="B68" s="4" t="s">
        <v>65</v>
      </c>
      <c r="K68" s="7" t="n">
        <v>4110000</v>
      </c>
      <c r="L68" s="7" t="n">
        <v>3253000</v>
      </c>
      <c r="M68" s="7" t="n">
        <v>3756000</v>
      </c>
    </row>
    <row r="69" spans="1:13"/>
    <row r="70" spans="1:13">
      <c r="A70" s="4" t="s">
        <v>65</v>
      </c>
      <c r="B70" s="4" t="s">
        <v>73</v>
      </c>
    </row>
  </sheetData>
  <mergeCells count="5">
    <mergeCell ref="A1:B2"/>
    <mergeCell ref="C1:J1"/>
    <mergeCell ref="K1:M1"/>
    <mergeCell ref="A69:L69"/>
    <mergeCell ref="B70:L7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62</v>
      </c>
      <c r="B1" s="2" t="s">
        <v>1</v>
      </c>
    </row>
    <row r="2" spans="1:4">
      <c r="B2" s="2" t="s">
        <v>2</v>
      </c>
      <c r="C2" s="2" t="s">
        <v>37</v>
      </c>
      <c r="D2" s="2" t="s">
        <v>38</v>
      </c>
    </row>
    <row r="3" spans="1:4">
      <c r="A3" s="4" t="s">
        <v>963</v>
      </c>
    </row>
    <row r="4" spans="1:4">
      <c r="A4" s="3" t="s">
        <v>964</v>
      </c>
    </row>
    <row r="5" spans="1:4">
      <c r="A5" s="4" t="s">
        <v>965</v>
      </c>
      <c r="B5" s="4" t="s">
        <v>966</v>
      </c>
      <c r="C5" s="4" t="s">
        <v>967</v>
      </c>
      <c r="D5" s="4" t="s">
        <v>9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3:30Z</dcterms:created>
  <dcterms:modified xmlns:dcterms="http://purl.org/dc/terms/" xmlns:xsi="http://www.w3.org/2001/XMLSchema-instance" xsi:type="dcterms:W3CDTF">2019-03-12T16:13:30Z</dcterms:modified>
</cp:coreProperties>
</file>